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DISPOSAL OF SUBSIDIARIES" sheetId="10" state="visible" r:id="rId10"/>
    <sheet xmlns:r="http://schemas.openxmlformats.org/officeDocument/2006/relationships" name="FAIR VALUE MEASUREMENTS" sheetId="11" state="visible" r:id="rId11"/>
    <sheet xmlns:r="http://schemas.openxmlformats.org/officeDocument/2006/relationships" name="CASH AND CASH EQUIVALENTS" sheetId="12" state="visible" r:id="rId12"/>
    <sheet xmlns:r="http://schemas.openxmlformats.org/officeDocument/2006/relationships" name="LOANS PRINCIPAL, INTEREST AND F" sheetId="13" state="visible" r:id="rId13"/>
    <sheet xmlns:r="http://schemas.openxmlformats.org/officeDocument/2006/relationships" name="AVAILABLE-FOR-SALE INVESTMENT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DEPOSITS" sheetId="17" state="visible" r:id="rId17"/>
    <sheet xmlns:r="http://schemas.openxmlformats.org/officeDocument/2006/relationships" name="OTHER ASSETS" sheetId="18" state="visible" r:id="rId18"/>
    <sheet xmlns:r="http://schemas.openxmlformats.org/officeDocument/2006/relationships" name="INTEREST-BEARING BORROWINGS" sheetId="19" state="visible" r:id="rId19"/>
    <sheet xmlns:r="http://schemas.openxmlformats.org/officeDocument/2006/relationships" name="OTHER LIABILITIES" sheetId="20" state="visible" r:id="rId20"/>
    <sheet xmlns:r="http://schemas.openxmlformats.org/officeDocument/2006/relationships" name="ORDINARY SHARES" sheetId="21" state="visible" r:id="rId21"/>
    <sheet xmlns:r="http://schemas.openxmlformats.org/officeDocument/2006/relationships" name="ADDITIONAL PAID-IN CAPITAL" sheetId="22" state="visible" r:id="rId22"/>
    <sheet xmlns:r="http://schemas.openxmlformats.org/officeDocument/2006/relationships" name="RETAINED EARNINGS" sheetId="23" state="visible" r:id="rId23"/>
    <sheet xmlns:r="http://schemas.openxmlformats.org/officeDocument/2006/relationships" name="ACCUMULATED OTHER COMPREHENSIVE" sheetId="24" state="visible" r:id="rId24"/>
    <sheet xmlns:r="http://schemas.openxmlformats.org/officeDocument/2006/relationships" name="INTEREST AND FINANCING SERVICE " sheetId="25" state="visible" r:id="rId25"/>
    <sheet xmlns:r="http://schemas.openxmlformats.org/officeDocument/2006/relationships" name="REALIZED GAINS_(LOSSES) ON SALE" sheetId="26" state="visible" r:id="rId26"/>
    <sheet xmlns:r="http://schemas.openxmlformats.org/officeDocument/2006/relationships" name="OTHER GAINS_(LOSSES), NET" sheetId="27" state="visible" r:id="rId27"/>
    <sheet xmlns:r="http://schemas.openxmlformats.org/officeDocument/2006/relationships" name="OTHER EXPENSES" sheetId="28" state="visible" r:id="rId28"/>
    <sheet xmlns:r="http://schemas.openxmlformats.org/officeDocument/2006/relationships" name="INCOME TAX EXPENSE" sheetId="29" state="visible" r:id="rId29"/>
    <sheet xmlns:r="http://schemas.openxmlformats.org/officeDocument/2006/relationships" name="EARNINGS PER SHARE" sheetId="30" state="visible" r:id="rId30"/>
    <sheet xmlns:r="http://schemas.openxmlformats.org/officeDocument/2006/relationships" name="SHARE-BASED COMPENSATION EXPENS" sheetId="31" state="visible" r:id="rId31"/>
    <sheet xmlns:r="http://schemas.openxmlformats.org/officeDocument/2006/relationships" name="MATERIAL RELATED PARTY TRANSACT" sheetId="32" state="visible" r:id="rId32"/>
    <sheet xmlns:r="http://schemas.openxmlformats.org/officeDocument/2006/relationships" name="COMMITMENTS AND CONTINGENCIES" sheetId="33" state="visible" r:id="rId33"/>
    <sheet xmlns:r="http://schemas.openxmlformats.org/officeDocument/2006/relationships" name="CONDENSED FINANCIAL INFORMATION"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DESCRIPTION OF BUSINESS, ORGA_2" sheetId="37" state="visible" r:id="rId37"/>
    <sheet xmlns:r="http://schemas.openxmlformats.org/officeDocument/2006/relationships" name="DISPOSAL OF SUBSIDIARIES (Table" sheetId="38" state="visible" r:id="rId38"/>
    <sheet xmlns:r="http://schemas.openxmlformats.org/officeDocument/2006/relationships" name="FAIR VALUE MEASUREMENTS (Tables" sheetId="39" state="visible" r:id="rId39"/>
    <sheet xmlns:r="http://schemas.openxmlformats.org/officeDocument/2006/relationships" name="LOANS PRINCIPAL, INTEREST AND_2" sheetId="40" state="visible" r:id="rId40"/>
    <sheet xmlns:r="http://schemas.openxmlformats.org/officeDocument/2006/relationships" name="AVAILABLE-FOR-SALE INVESTMENTS " sheetId="41" state="visible" r:id="rId41"/>
    <sheet xmlns:r="http://schemas.openxmlformats.org/officeDocument/2006/relationships" name="PROPERTY AND EQUIPMENT (Tables)" sheetId="42" state="visible" r:id="rId42"/>
    <sheet xmlns:r="http://schemas.openxmlformats.org/officeDocument/2006/relationships" name="INTANGIBLE ASSETS AND GOODWILL " sheetId="43" state="visible" r:id="rId43"/>
    <sheet xmlns:r="http://schemas.openxmlformats.org/officeDocument/2006/relationships" name="OTHER ASSETS (Tables)" sheetId="44" state="visible" r:id="rId44"/>
    <sheet xmlns:r="http://schemas.openxmlformats.org/officeDocument/2006/relationships" name="INTEREST-BEARING BORROWINGS (Ta" sheetId="45" state="visible" r:id="rId45"/>
    <sheet xmlns:r="http://schemas.openxmlformats.org/officeDocument/2006/relationships" name="OTHER LIABILITIES (Tables)" sheetId="46" state="visible" r:id="rId46"/>
    <sheet xmlns:r="http://schemas.openxmlformats.org/officeDocument/2006/relationships" name="RETAINED EARNINGS (Tables)" sheetId="47" state="visible" r:id="rId47"/>
    <sheet xmlns:r="http://schemas.openxmlformats.org/officeDocument/2006/relationships" name="ACCUMULATED OTHER COMPREHENSI_2" sheetId="48" state="visible" r:id="rId48"/>
    <sheet xmlns:r="http://schemas.openxmlformats.org/officeDocument/2006/relationships" name="OTHER GAINS_(LOSSES), NET (Tabl" sheetId="49" state="visible" r:id="rId49"/>
    <sheet xmlns:r="http://schemas.openxmlformats.org/officeDocument/2006/relationships" name="OTHER EXPENSES (Tables)" sheetId="50" state="visible" r:id="rId50"/>
    <sheet xmlns:r="http://schemas.openxmlformats.org/officeDocument/2006/relationships" name="INCOME TAX EXPENSE (Tables)" sheetId="51" state="visible" r:id="rId51"/>
    <sheet xmlns:r="http://schemas.openxmlformats.org/officeDocument/2006/relationships" name="EARNINGS PER SHARE (Tables)" sheetId="52" state="visible" r:id="rId52"/>
    <sheet xmlns:r="http://schemas.openxmlformats.org/officeDocument/2006/relationships" name="SHARE-BASED COMPENSATION EXPE_2" sheetId="53" state="visible" r:id="rId53"/>
    <sheet xmlns:r="http://schemas.openxmlformats.org/officeDocument/2006/relationships" name="COMMITMENTS AND CONTINGENCIES (" sheetId="54" state="visible" r:id="rId54"/>
    <sheet xmlns:r="http://schemas.openxmlformats.org/officeDocument/2006/relationships" name="CONDENSED FINANCIAL INFORMATI_2" sheetId="55" state="visible" r:id="rId55"/>
    <sheet xmlns:r="http://schemas.openxmlformats.org/officeDocument/2006/relationships" name="DESCRIPTION OF BUSINESS, ORGA_3" sheetId="56" state="visible" r:id="rId56"/>
    <sheet xmlns:r="http://schemas.openxmlformats.org/officeDocument/2006/relationships" name="DESCRIPTION OF BUSINESS, ORGA_4" sheetId="57" state="visible" r:id="rId57"/>
    <sheet xmlns:r="http://schemas.openxmlformats.org/officeDocument/2006/relationships" name="DESCRIPTION OF BUSINESS, ORGA_5" sheetId="58" state="visible" r:id="rId58"/>
    <sheet xmlns:r="http://schemas.openxmlformats.org/officeDocument/2006/relationships" name="DESCRIPTION OF BUSINESS, ORGA_6" sheetId="59" state="visible" r:id="rId59"/>
    <sheet xmlns:r="http://schemas.openxmlformats.org/officeDocument/2006/relationships" name="DESCRIPTION OF BUSINESS, ORGA_7" sheetId="60" state="visible" r:id="rId60"/>
    <sheet xmlns:r="http://schemas.openxmlformats.org/officeDocument/2006/relationships" name="DESCRIPTION OF BUSINESS, ORGA_8" sheetId="61" state="visible" r:id="rId61"/>
    <sheet xmlns:r="http://schemas.openxmlformats.org/officeDocument/2006/relationships" name="DESCRIPTION OF BUSINESS, ORGA_9" sheetId="62" state="visible" r:id="rId62"/>
    <sheet xmlns:r="http://schemas.openxmlformats.org/officeDocument/2006/relationships" name="SUMMARY OF SIGNIFICANT ACCOUN_3" sheetId="63" state="visible" r:id="rId63"/>
    <sheet xmlns:r="http://schemas.openxmlformats.org/officeDocument/2006/relationships" name="DISPOSAL OF SUBSIDIARIES (Detai" sheetId="64" state="visible" r:id="rId64"/>
    <sheet xmlns:r="http://schemas.openxmlformats.org/officeDocument/2006/relationships" name="DISPOSAL OF SUBSIDIARIES (Det_2" sheetId="65" state="visible" r:id="rId65"/>
    <sheet xmlns:r="http://schemas.openxmlformats.org/officeDocument/2006/relationships" name="FAIR VALUE MEASUREMENTS (Detail" sheetId="66" state="visible" r:id="rId66"/>
    <sheet xmlns:r="http://schemas.openxmlformats.org/officeDocument/2006/relationships" name="CASH AND CASH EQUIVALENTS (Deta" sheetId="67" state="visible" r:id="rId67"/>
    <sheet xmlns:r="http://schemas.openxmlformats.org/officeDocument/2006/relationships" name="LOANS PRINCIPAL, INTEREST AND_3" sheetId="68" state="visible" r:id="rId68"/>
    <sheet xmlns:r="http://schemas.openxmlformats.org/officeDocument/2006/relationships" name="LOANS PRINCIPAL, INTEREST AND_4" sheetId="69" state="visible" r:id="rId69"/>
    <sheet xmlns:r="http://schemas.openxmlformats.org/officeDocument/2006/relationships" name="LOANS PRINCIPAL, INTEREST AND_5" sheetId="70" state="visible" r:id="rId70"/>
    <sheet xmlns:r="http://schemas.openxmlformats.org/officeDocument/2006/relationships" name="LOANS PRINCIPAL, INTEREST AND_6" sheetId="71" state="visible" r:id="rId71"/>
    <sheet xmlns:r="http://schemas.openxmlformats.org/officeDocument/2006/relationships" name="LOANS PRINCIPAL, INTEREST AND_7" sheetId="72" state="visible" r:id="rId72"/>
    <sheet xmlns:r="http://schemas.openxmlformats.org/officeDocument/2006/relationships" name="LOANS PRINCIPAL, INTEREST AND_8" sheetId="73" state="visible" r:id="rId73"/>
    <sheet xmlns:r="http://schemas.openxmlformats.org/officeDocument/2006/relationships" name="AVAILABLE-FOR-SALE INVESTMENT_2" sheetId="74" state="visible" r:id="rId74"/>
    <sheet xmlns:r="http://schemas.openxmlformats.org/officeDocument/2006/relationships" name="PROPERTY AND EQUIPMENT (Details" sheetId="75" state="visible" r:id="rId75"/>
    <sheet xmlns:r="http://schemas.openxmlformats.org/officeDocument/2006/relationships" name="PROPERTY AND EQUIPMENT (Detail "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INTANGIBLE ASSETS AND GOODWIL_4" sheetId="79" state="visible" r:id="rId79"/>
    <sheet xmlns:r="http://schemas.openxmlformats.org/officeDocument/2006/relationships" name="DEPOSITS (Detail Textuals)" sheetId="80" state="visible" r:id="rId80"/>
    <sheet xmlns:r="http://schemas.openxmlformats.org/officeDocument/2006/relationships" name="OTHER ASSETS (Details)" sheetId="81" state="visible" r:id="rId81"/>
    <sheet xmlns:r="http://schemas.openxmlformats.org/officeDocument/2006/relationships" name="OTHER ASSETS (Detail Textuals)" sheetId="82" state="visible" r:id="rId82"/>
    <sheet xmlns:r="http://schemas.openxmlformats.org/officeDocument/2006/relationships" name="INTEREST-BEARING BORROWINGS (De" sheetId="83" state="visible" r:id="rId83"/>
    <sheet xmlns:r="http://schemas.openxmlformats.org/officeDocument/2006/relationships" name="INTEREST-BEARING BORROWINGS (_2" sheetId="84" state="visible" r:id="rId84"/>
    <sheet xmlns:r="http://schemas.openxmlformats.org/officeDocument/2006/relationships" name="INTEREST-BEARING BORROWINGS (_3" sheetId="85" state="visible" r:id="rId85"/>
    <sheet xmlns:r="http://schemas.openxmlformats.org/officeDocument/2006/relationships" name="INTEREST-BEARING BORROWINGS (_4" sheetId="86" state="visible" r:id="rId86"/>
    <sheet xmlns:r="http://schemas.openxmlformats.org/officeDocument/2006/relationships" name="INTEREST-BEARING BORROWINGS (_5" sheetId="87" state="visible" r:id="rId87"/>
    <sheet xmlns:r="http://schemas.openxmlformats.org/officeDocument/2006/relationships" name="INTEREST-BEARING BORROWINGS (_6" sheetId="88" state="visible" r:id="rId88"/>
    <sheet xmlns:r="http://schemas.openxmlformats.org/officeDocument/2006/relationships" name="INTEREST-BEARING BORROWINGS (_7" sheetId="89" state="visible" r:id="rId89"/>
    <sheet xmlns:r="http://schemas.openxmlformats.org/officeDocument/2006/relationships" name="INTEREST-BEARING BORROWINGS (_8" sheetId="90" state="visible" r:id="rId90"/>
    <sheet xmlns:r="http://schemas.openxmlformats.org/officeDocument/2006/relationships" name="OTHER LIABILITIES (Details)" sheetId="91" state="visible" r:id="rId91"/>
    <sheet xmlns:r="http://schemas.openxmlformats.org/officeDocument/2006/relationships" name="OTHER LIABILITIES (Details Text" sheetId="92" state="visible" r:id="rId92"/>
    <sheet xmlns:r="http://schemas.openxmlformats.org/officeDocument/2006/relationships" name="ORDINARY SHARES (Detail Textual" sheetId="93" state="visible" r:id="rId93"/>
    <sheet xmlns:r="http://schemas.openxmlformats.org/officeDocument/2006/relationships" name="RETAINED EARNINGS (Details)" sheetId="94" state="visible" r:id="rId94"/>
    <sheet xmlns:r="http://schemas.openxmlformats.org/officeDocument/2006/relationships" name="RETAINED EARNINGS (Detail Textu" sheetId="95" state="visible" r:id="rId95"/>
    <sheet xmlns:r="http://schemas.openxmlformats.org/officeDocument/2006/relationships" name="ACCUMULATED OTHER COMPREHENSI_3" sheetId="96" state="visible" r:id="rId96"/>
    <sheet xmlns:r="http://schemas.openxmlformats.org/officeDocument/2006/relationships" name="INTEREST AND FINANCING SERVIC_2" sheetId="97" state="visible" r:id="rId97"/>
    <sheet xmlns:r="http://schemas.openxmlformats.org/officeDocument/2006/relationships" name="REALIZED GAINS_(LOSSES) ON SA_2" sheetId="98" state="visible" r:id="rId98"/>
    <sheet xmlns:r="http://schemas.openxmlformats.org/officeDocument/2006/relationships" name="OTHER GAINS_(LOSSES), NET (Deta" sheetId="99" state="visible" r:id="rId99"/>
    <sheet xmlns:r="http://schemas.openxmlformats.org/officeDocument/2006/relationships" name="OTHER GAINS_(LOSSES), NET (Pare" sheetId="100" state="visible" r:id="rId100"/>
    <sheet xmlns:r="http://schemas.openxmlformats.org/officeDocument/2006/relationships" name="OTHER EXPENSES (Details)" sheetId="101" state="visible" r:id="rId101"/>
    <sheet xmlns:r="http://schemas.openxmlformats.org/officeDocument/2006/relationships" name="INCOME TAX EXPENSE (Details)" sheetId="102" state="visible" r:id="rId102"/>
    <sheet xmlns:r="http://schemas.openxmlformats.org/officeDocument/2006/relationships" name="INCOME TAX EXPENSE (Details 1)" sheetId="103" state="visible" r:id="rId103"/>
    <sheet xmlns:r="http://schemas.openxmlformats.org/officeDocument/2006/relationships" name="INCOME TAX EXPENSE (Details 2)" sheetId="104" state="visible" r:id="rId104"/>
    <sheet xmlns:r="http://schemas.openxmlformats.org/officeDocument/2006/relationships" name="INCOME TAX EXPENSE (Details 3)" sheetId="105" state="visible" r:id="rId105"/>
    <sheet xmlns:r="http://schemas.openxmlformats.org/officeDocument/2006/relationships" name="INCOME TAX EXPENSE (Details 4)" sheetId="106" state="visible" r:id="rId106"/>
    <sheet xmlns:r="http://schemas.openxmlformats.org/officeDocument/2006/relationships" name="INCOME TAX EXPENSE (Detail Text" sheetId="107" state="visible" r:id="rId107"/>
    <sheet xmlns:r="http://schemas.openxmlformats.org/officeDocument/2006/relationships" name="EARNINGS PER SHARE (Details)" sheetId="108" state="visible" r:id="rId108"/>
    <sheet xmlns:r="http://schemas.openxmlformats.org/officeDocument/2006/relationships" name="EARNINGS PER SHARE (Detail Text" sheetId="109" state="visible" r:id="rId109"/>
    <sheet xmlns:r="http://schemas.openxmlformats.org/officeDocument/2006/relationships" name="SHARE-BASED COMPENSATION EXPE_3" sheetId="110" state="visible" r:id="rId110"/>
    <sheet xmlns:r="http://schemas.openxmlformats.org/officeDocument/2006/relationships" name="SHARE-BASED COMPENSATION EXPE_4" sheetId="111" state="visible" r:id="rId111"/>
    <sheet xmlns:r="http://schemas.openxmlformats.org/officeDocument/2006/relationships" name="SHARE-BASED COMPENSATION EXPE_5" sheetId="112" state="visible" r:id="rId112"/>
    <sheet xmlns:r="http://schemas.openxmlformats.org/officeDocument/2006/relationships" name="SHARE-BASED COMPENSATION EXPE_6" sheetId="113" state="visible" r:id="rId113"/>
    <sheet xmlns:r="http://schemas.openxmlformats.org/officeDocument/2006/relationships" name="MATERIAL RELATED PARTY TRANSA_2"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CONDENSED FINANCIAL INFORMATI_3" sheetId="117" state="visible" r:id="rId117"/>
    <sheet xmlns:r="http://schemas.openxmlformats.org/officeDocument/2006/relationships" name="CONDENSED FINANCIAL INFORMATI_4" sheetId="118" state="visible" r:id="rId118"/>
    <sheet xmlns:r="http://schemas.openxmlformats.org/officeDocument/2006/relationships" name="CONDENSED FINANCIAL INFORMATI_5" sheetId="119" state="visible" r:id="rId119"/>
    <sheet xmlns:r="http://schemas.openxmlformats.org/officeDocument/2006/relationships" name="CONDENSED FINANCIAL INFORMATI_6" sheetId="120" state="visible" r:id="rId120"/>
    <sheet xmlns:r="http://schemas.openxmlformats.org/officeDocument/2006/relationships" name="CONDENSED FINANCIAL INFORMATI_7" sheetId="121" state="visible" r:id="rId121"/>
    <sheet xmlns:r="http://schemas.openxmlformats.org/officeDocument/2006/relationships" name="CONDENSED FINANCIAL INFORMATI_8" sheetId="122" state="visible" r:id="rId122"/>
  </sheets>
  <definedNames/>
  <calcPr calcId="124519" fullCalcOnLoad="1"/>
</workbook>
</file>

<file path=xl/sharedStrings.xml><?xml version="1.0" encoding="utf-8"?>
<sst xmlns="http://schemas.openxmlformats.org/spreadsheetml/2006/main" uniqueCount="1106">
  <si>
    <t>Document and Entity Information</t>
  </si>
  <si>
    <t>12 Months Ended</t>
  </si>
  <si>
    <t>Dec. 31, 2018shares</t>
  </si>
  <si>
    <t>Document And Entity Information [Abstract]</t>
  </si>
  <si>
    <t>Entity Registrant Name</t>
  </si>
  <si>
    <t>CNFinance Holdings Ltd.</t>
  </si>
  <si>
    <t>Entity Central Index Key</t>
  </si>
  <si>
    <t>0001733868</t>
  </si>
  <si>
    <t>Trading Symbol</t>
  </si>
  <si>
    <t>cnf</t>
  </si>
  <si>
    <t>Entity Current Reporting Status</t>
  </si>
  <si>
    <t>Yes</t>
  </si>
  <si>
    <t>Entity Voluntary Filers</t>
  </si>
  <si>
    <t>No</t>
  </si>
  <si>
    <t>Current Fiscal Year End Date</t>
  </si>
  <si>
    <t>--12-31</t>
  </si>
  <si>
    <t>Entity Filer Category</t>
  </si>
  <si>
    <t>Non-accelerated Filer</t>
  </si>
  <si>
    <t>Entity Well-known Seasoned Issuer</t>
  </si>
  <si>
    <t>Document Fiscal Year Focus</t>
  </si>
  <si>
    <t>2018</t>
  </si>
  <si>
    <t>Document Fiscal Period Focus</t>
  </si>
  <si>
    <t>FY</t>
  </si>
  <si>
    <t>Document Type</t>
  </si>
  <si>
    <t>20-F</t>
  </si>
  <si>
    <t>Document Period End Date</t>
  </si>
  <si>
    <t>Dec. 31,
		2018</t>
  </si>
  <si>
    <t>Amendment Flag</t>
  </si>
  <si>
    <t>false</t>
  </si>
  <si>
    <t>Entity Common Stock, Shares Outstanding</t>
  </si>
  <si>
    <t>Entity Emerging Growth Company</t>
  </si>
  <si>
    <t>true</t>
  </si>
  <si>
    <t>Entity Ex Transition Period</t>
  </si>
  <si>
    <t>Entity Shell Company</t>
  </si>
  <si>
    <t>Consolidated balance sheets - CNY (¥)</t>
  </si>
  <si>
    <t>Dec. 31, 2018</t>
  </si>
  <si>
    <t>Dec. 31, 2017</t>
  </si>
  <si>
    <t>Assets</t>
  </si>
  <si>
    <t>Cash and cash equivalents (including RMB911,581,943 and RMB2,457,242,507 from structure funds as of December 31, 2017 and 2018, respectively, which could only be used to granting new loans and activities as mentioned in Note 1)</t>
  </si>
  <si>
    <t>Loans principal, interest and financing service fee receivables (net of allowance of RMB440,336,086 and RMB 863,038,604 as of December 31, 2017 and 2018, respectively)</t>
  </si>
  <si>
    <t>Available-for-sale investments</t>
  </si>
  <si>
    <t>Property and equipment</t>
  </si>
  <si>
    <t>Intangible assets and goodwill</t>
  </si>
  <si>
    <t>Deferred tax assets</t>
  </si>
  <si>
    <t>Deposits</t>
  </si>
  <si>
    <t>Other assets</t>
  </si>
  <si>
    <t>Total assets</t>
  </si>
  <si>
    <t>Interest-bearing borrowings</t>
  </si>
  <si>
    <t>Borrowings under agreements to repurchase</t>
  </si>
  <si>
    <t>Other borrowings</t>
  </si>
  <si>
    <t>Accrued employee benefits</t>
  </si>
  <si>
    <t>Income tax payable</t>
  </si>
  <si>
    <t>Deferred tax liabilities</t>
  </si>
  <si>
    <t>Other liabilities</t>
  </si>
  <si>
    <t>Total liabilities</t>
  </si>
  <si>
    <t>Ordinary shares (3,800,000,000 shares authorized, 1 share with HKD0.0001 as par value and 1,371,643,240 shares with USD0.0001 as par value issued as of December 31, 2017 and December 31, 2018, respectively)</t>
  </si>
  <si>
    <t>Additional paid-in capital</t>
  </si>
  <si>
    <t>Retained earnings</t>
  </si>
  <si>
    <t>Accumulated other comprehensive losses</t>
  </si>
  <si>
    <t>Total shareholders' equity</t>
  </si>
  <si>
    <t>Total liabilities and shareholders' equity</t>
  </si>
  <si>
    <t>Consolidated balance sheets (Parentheticals)</t>
  </si>
  <si>
    <t>Dec. 31, 2018CNY (¥)shares</t>
  </si>
  <si>
    <t>Dec. 31, 2018$ / shares</t>
  </si>
  <si>
    <t>Jul. 11, 2018$ / shares</t>
  </si>
  <si>
    <t>Dec. 31, 2017CNY (¥)shares</t>
  </si>
  <si>
    <t>Dec. 31, 2017$ / shares</t>
  </si>
  <si>
    <t>Jan. 08, 2014$ / shares</t>
  </si>
  <si>
    <t>Statement of Financial Position [Abstract]</t>
  </si>
  <si>
    <t>Cash and cash equivalents of structure funds | ¥</t>
  </si>
  <si>
    <t>Net of allowance for loans principal, interest and financing service fee receivables | ¥</t>
  </si>
  <si>
    <t>Ordinary shares, par value per share (in dollars per share) | (per share)</t>
  </si>
  <si>
    <t>Ordinary shares, shares authorized | shares</t>
  </si>
  <si>
    <t>Common stock, shares issued | shares</t>
  </si>
  <si>
    <t>Consolidated statements of comprehensive income - CNY (¥)</t>
  </si>
  <si>
    <t>Dec. 31, 2016</t>
  </si>
  <si>
    <t>Interest and fees income</t>
  </si>
  <si>
    <t>Interest and financing service fee on loans</t>
  </si>
  <si>
    <t>Interest on deposits with banks</t>
  </si>
  <si>
    <t>Total interest and fees income</t>
  </si>
  <si>
    <t>Interest expense</t>
  </si>
  <si>
    <t>Interest expense on interest-bearing borrowings</t>
  </si>
  <si>
    <t>Interest expense paid to related parties</t>
  </si>
  <si>
    <t>Total interest expense</t>
  </si>
  <si>
    <t>Net interest and fees income</t>
  </si>
  <si>
    <t>Provision for credit losses</t>
  </si>
  <si>
    <t>Net interest and fees income after provision for credit losses</t>
  </si>
  <si>
    <t>Realized gains/(losses) on sales of investments, net</t>
  </si>
  <si>
    <t>Other-than-temporary losses on available-for-sale investments</t>
  </si>
  <si>
    <t>Other gains/(losses), net</t>
  </si>
  <si>
    <t>Total non-interest revenue</t>
  </si>
  <si>
    <t>Operating expenses</t>
  </si>
  <si>
    <t>Employee compensation and benefits</t>
  </si>
  <si>
    <t>Share-based compensation expenses</t>
  </si>
  <si>
    <t>Taxes and surcharges</t>
  </si>
  <si>
    <t>Rental and property management expenses</t>
  </si>
  <si>
    <t>Impairment of goodwill</t>
  </si>
  <si>
    <t>Offering expenses</t>
  </si>
  <si>
    <t>Other expenses</t>
  </si>
  <si>
    <t>Total operating expenses</t>
  </si>
  <si>
    <t>Income before income tax</t>
  </si>
  <si>
    <t>Income tax expense</t>
  </si>
  <si>
    <t>Net income</t>
  </si>
  <si>
    <t>Earnings per share</t>
  </si>
  <si>
    <t>Basic</t>
  </si>
  <si>
    <t>Diluted</t>
  </si>
  <si>
    <t>Other comprehensive (losses) / income</t>
  </si>
  <si>
    <t>Net unrealized (losses) / income on available-for-sale investments</t>
  </si>
  <si>
    <t>Foreign currency translation adjustment</t>
  </si>
  <si>
    <t>Comprehensive income</t>
  </si>
  <si>
    <t>Consolidated statements of changes in shareholders' equity - CNY (¥)</t>
  </si>
  <si>
    <t>Ordinary shares</t>
  </si>
  <si>
    <t>Accumulated other comprehensive income/(losses)</t>
  </si>
  <si>
    <t>Total</t>
  </si>
  <si>
    <t>Balance at Dec. 31, 2015</t>
  </si>
  <si>
    <t>Increase (Decrease) in Stockholders' Equity [Roll Forward]</t>
  </si>
  <si>
    <t>Unrealized losses on available-for-sale investments</t>
  </si>
  <si>
    <t>Balance at Dec. 31, 2016</t>
  </si>
  <si>
    <t>Share-based compensation</t>
  </si>
  <si>
    <t>Balance at Dec. 31, 2017</t>
  </si>
  <si>
    <t>Reorganization</t>
  </si>
  <si>
    <t>Change in par value of ordinary shares</t>
  </si>
  <si>
    <t>Issuance of ordinary shares upon initial public offering ("IPO"), net of offering cost</t>
  </si>
  <si>
    <t>Balance at Dec. 31, 2018</t>
  </si>
  <si>
    <t>Consolidated statements of cash flows - CNY (¥)</t>
  </si>
  <si>
    <t>Cash flows from operating activities:</t>
  </si>
  <si>
    <t>Adjustments to reconcile net income to net cash provided by operating activities:</t>
  </si>
  <si>
    <t>Provision for available-for-sale investments</t>
  </si>
  <si>
    <t>Provision for other assets</t>
  </si>
  <si>
    <t>Depreciation and amortization</t>
  </si>
  <si>
    <t>Share of income from equity method investee</t>
  </si>
  <si>
    <t>Net loss on disposal of property and equipment</t>
  </si>
  <si>
    <t>Net gain on disposal of subsidiaries</t>
  </si>
  <si>
    <t>Foreign exchange (gain)/loss</t>
  </si>
  <si>
    <t>Deferred tax benefit</t>
  </si>
  <si>
    <t>Net loss on sale of loans</t>
  </si>
  <si>
    <t>Changes in operating assets and liabilities:</t>
  </si>
  <si>
    <t>Other operating assets</t>
  </si>
  <si>
    <t>Other operating liabilities</t>
  </si>
  <si>
    <t>Net cash provided by operating activities</t>
  </si>
  <si>
    <t>Cash flows from investing activities:</t>
  </si>
  <si>
    <t>Loans originated, net of principal collected</t>
  </si>
  <si>
    <t>Proceeds from sales of available-for-sale investments</t>
  </si>
  <si>
    <t>Cash received from disposal of cost method investments</t>
  </si>
  <si>
    <t>Proceeds from disposal of subsidiaries</t>
  </si>
  <si>
    <t>Proceeds from disposal of equity method investee</t>
  </si>
  <si>
    <t>Proceeds from disposal of property and equipment and intangible assets</t>
  </si>
  <si>
    <t>Proceeds from sales of loans</t>
  </si>
  <si>
    <t>Purchase of available-for-sale investments</t>
  </si>
  <si>
    <t>Purchases of property, equipment and intangible assets</t>
  </si>
  <si>
    <t>Net cash (used in)/provided by investing activities</t>
  </si>
  <si>
    <t>Cash flows from financing activities:</t>
  </si>
  <si>
    <t>Proceeds from initial public offering, net of offering cost paid of RMB51,967,702</t>
  </si>
  <si>
    <t>Proceeds from interest-bearing borrowings</t>
  </si>
  <si>
    <t>Proceeds from related party</t>
  </si>
  <si>
    <t>Repayment of interest-bearing borrowings</t>
  </si>
  <si>
    <t>Repayment through related party</t>
  </si>
  <si>
    <t>Net cash provided by /(used in) financing activities</t>
  </si>
  <si>
    <t>Net (decrease)/increase in cash and cash equivalents</t>
  </si>
  <si>
    <t>Cash and cash equivalents at the beginning of year</t>
  </si>
  <si>
    <t>Effect of exchange rate change on cash and cash equivalents</t>
  </si>
  <si>
    <t>Cash and cash equivalents at the end of year</t>
  </si>
  <si>
    <t>Supplemental disclosures of cash flow information:</t>
  </si>
  <si>
    <t>Income tax paid</t>
  </si>
  <si>
    <t>Interest expense paid</t>
  </si>
  <si>
    <t>Consolidated statements of cash flows (Parentheticals)</t>
  </si>
  <si>
    <t>Dec. 31, 2018CNY (¥)</t>
  </si>
  <si>
    <t>Statement of Cash Flows [Abstract]</t>
  </si>
  <si>
    <t>Net of offering cost paid</t>
  </si>
  <si>
    <t>DESCRIPTION OF BUSINESS, ORGANIZATION, AND BASIS OF PRESENTATION</t>
  </si>
  <si>
    <t>Description Of Business Organization And Basis Of Presentation [Abstract]</t>
  </si>
  <si>
    <t xml:space="preserve">1. DESCRIPTION OF BUSINESS, ORGANIZATION, AND BASIS OF PRESENTATION CNFinance Holdings Limited (“CNFinance”), through its wholly-owned subsidiaries and consolidated variable interest entities (collectively, referred to hereinafter as the “Group”) in the People’s Republic of China (“PRC”), primarily provides micro credit loan services for micro and small-enterprise (“MSE”) owners, and loan lending agency service for banks. The loans are granted through its licensed micro credit subsidiaries in Beijing, Shenzhen and Chongqing directly, or the structure funds funded with the Group as general partners. Through the Group’s network of sales team and branch offices, prospective MSE borrowers are referred to the licensed micro credit subsidiaries or the structure funds. All loans are secured by residential or commercial real estate as of December 31, 2018. The Group’s main funding resources are equity and borrowings from third parties. Reorganization CNFinance is incorporated in the Cayman Islands and was established on January 8, 2014 by the shareholders of Sincere Fame International Limited (“Sincere Fame”). Since its inception on January 8, 2014 to March 27, 2018, CNFinance did not engage in any operating activities. In connection with the reorganization of Sincere Fame (“Reorganization”), on March 27, 2018, the shareholders of Sincere Fame transferred all of their equity interests in Sincere Fame, consisting of 1,230,434,040 ordinary shares of Sincere Fame, in exchange for 1,230,434,040 ordinary shares of CNFinance and CNFinance became the parent company of Sincere Fame. As presented in Note 14, the Company issued one (1) share upon incorporation with par value of HKD0.0001.Upon the shares transfer, the total issued and outstanding shares of the Company is 1,230,434,041. Sincere Fame is incorporated in the British Virgin Islands and before the Reorganization, through its wholly-owned subsidiaries and consolidated variable interest entities in the PRC, primarily provided micro credit loan services for MSE owners, and loan lending agency service for banks. Basis of preparation The consolidated financial statements are prepared in accordance with U.S. Generally Accepted Accounting Principles ("U.S. GAAP"). The net assets of Sincere Fame are initially measured and recognized at their historical carrying amounts because the shareholders of CNFinance immediately after the Reorganization have identical ownership interests in Sincere Fame immediately before the Reorganization and the Reorganization is solely for the purpose of establishing the legal structure of CNFinance. Accordingly, the transfer of net assets of Sincere Fame has been accounted for and presented in the accompanying consolidated financial statements in a manner similar to a pooling-of-interests. That is, the consolidated financial statements of CNFinance include the results of the operations and the statement of financial position of Sincere Fame as of the beginning of the earliest period presented. Since CNFinance did not engage in any operating activities, CNFinance’s consolidated financial position as of December 31, 2017 and 2018, and its results of operations for the years then ended represent the continuation of the consolidated financial statements of Sincere Fame, except for its capital structure, which is retroactively adjusted to reflect the legal capital structure of CNFinance. In connection with the preparation of the consolidated financial statements of CNFinance for the years ended December 31, 2016 and 2017, the Group identified certain errors in the presentation of the consolidated statements of cash flow of Sincere Fame for the years ended December 31, 2016 and 2017. In Sincere Fame’s consolidated statements of cash flows, (i) the “Loans originated, net of principal collected” and (ii) “Interest and financing service fee receivable” were reported under the caption titled “Loans principal, interest and financing service fee receivables” in the operating activities, while the item (i) should be reported in the investing activities and item (ii) should be reported under the caption titled “Changes in other operating assets” in the operating activities when the amount is not individually significant; (iii) investment income received from sales of available-for-sale investments were reported under the caption titled “Changes in other operating assets” in operating activities, while the item(iii) should be reported under the caption titled “Proceeds from sales of available-for-sale investments” in the investing activities, and (iv) “Interest paid to related parties” were reported in the financing activities, while the item (iv) should be reported under the caption titled “Changes in other operating liabilities” in the operating activities when the amount is not individually significant. In the preparation of the CNFinance’s consolidated statements of cash flows for the years ended December 31, 2016 and 2017, the cash flows of the above mentioned errors in the Sincere Fame’s consolidated statements of cash flows have been revised accordingly. The following table shows the effect of the adjustments made to the previously issued consolidated statements of cash flows of Sincere Fame for the years ended December 31, 2016 and 2017: RMB in millions
For the year ended December 31, 2016 For the year ended December 31, 2017
(as reported) (adjusted) (revised) (as reported) (adjusted) (revised)
Cash flows from operating activities:
Loans principal, interest and financing service fee receivables (i)(ii) (5,047 ) 5,047 - (9,309 ) 9,309 -
Changes in other operating assets (ii)(iii) - (62 ) (62 ) 8 (29 ) (21 )
Changes in other operating liabilities (iv) - - - - (41 ) (41 )
Net cash (used in)/provided by operating activities (4,605 ) 4,985 380 (7,952 ) 9,239 1,287
Cash flows from investing activities:
Loans originated, net of principal collected (i) - (4,985 ) (4,985 ) - (9,288 ) (9,288 )
Proceeds from sales of available-for-sale investments, and cash received from disposal of cost method investments (iii) 413 - 413 17 8 25
Net cash provided by/(used in) investing activities 285 (4,985 ) (4,700 ) (304 ) (9,280 ) (9,584 )
Cash flows from financing activities:
Payments to related parties (iv) - - - (41 ) 41 -
Net cash provided by financing activities 4,291 - 4,291 9,215 41 9,256 Investment in significant subsidiaries for the year ended December 31, 2018
Name of company
Place and establishment Registered capital
Issued and fully paid up capital Percentage of equity attributable to the Group Principal activities
Direct Indirect
Sincere Fame International Limited 诚名国际有限公司 British Virgin Islands October 6, 2006 USD1,230,434.04 USD1,230,434.04 100 % - Investment Holding
China Financial Services Group Limited 泛华金融服务集团 有限公司 Hong Kong August 28, 2000 HKD100,000,000 HKD100,000,000 - 100 % Investment Holding
Fanhua Chuang Li Information Technology (Shenzhen) Co., Ltd. 泛华创利信息技术 ( 深圳 有限公司 the PRC December 21, 1999 HKD400,000,000 HKD400,000,000 - 100 % Investment Holding
Shenzhen Fanhua United Investment Group Co., Ltd. 深圳泛华联合投资集团 有限公司 the PRC August 9, 2006 RMB250,000,000 RMB250,000,000 - 100 % Investment Holding
Guangzhou Anyu Mortgage Consulting Co., Ltd. 广州安宇按揭咨询 有限公司 the PRC January 23,2003 RMB2,220,000 RMB2,220,000 - 100 % Micro credit and mortgage agency services
Zhengzhou Lirui Enterprise Management Advisory Co., Ltd. 郑州利瑞企业管理咨询 有限公司 the PRC December 17, 2009 RMB500,000 RMB500,000 - 100 % Financial consultancy
Chongqing Fengjie Financial Advisory Co., Ltd. 重庆丰捷财务咨询 有限公司 the PRC June 13, 2010 RMB500,000 RMB500,000 - 100 % Financial consultancy
Guangzhou Chengze Information Technology Co., Ltd. 广州诚泽信息科技 有限公司 the PRC December 11, 2006 RMB3,000,000 RMB3,000,000 - 100 % Software development and maintenance
Name of company
Place and establishment Registered capital
Issued and fully paid up capital Percentage of equity attributable to the Group Principal activities
Direct Indirect
Chongqing Liangjiang New Area Fanhua Micro-credit Co., Ltd. 重庆市两江新区泛华 小额贷款有限公司 the PRC December 26, 2011 USD30,000,000 USD30,000,000 - 100 % Micro credit and mortgage agency services
Shenzhen Fanhua Micro-credit Co., Ltd. 深圳泛华小额贷款 有限公司 the PRC March 15, 2012 RMB300,000,000 RMB300,000,000 - 100 % Micro credit and mortgage agency services
Shenzhen Fanhua Fund Management Services Co., Ltd. 深圳泛华基金 管理服务有限公司 the PRC June 8, 2012 RMB5,000,000 RMB5,000,000 - 100 % Company register service
Guangzhou Heze Information Technology Co., Ltd. 广州和泽信息科技 有限公司 the PRC September 16, 2010 RMB3,000,000 RMB3,000,000 - 100 % Software development and maintenance
Beijing Lianxin Chuanghui Information Technology Co., Ltd. 北京联鑫创辉 信息技术有限公司 the PRC February 2, 2012 HKD10,000,000 HKD10,000,000 - 100 % Software development and maintenance
Shenzhen Fanlian Investment Co., Ltd. 深圳泛联投资有限公司 the PRC November 26, 2012 RMB30,000,000 RMB30,000,000 - 100 % Investment Holding
Fanhua Financial Leasing (Shenzhen) Co., Ltd. 泛华融资租赁 ( 深圳 有限公司 the PRC September 4, 2012 USD10,000,000 USD10,000,000 - 100 % Financial leasing
Shenzhen Fanhua Chengyu Finance Service Co., Ltd. 深圳泛华诚誉金融配套 服务有限公司 the PRC March 15, 2012 RMB10,000,000 RMB10,000,000 - 100 % Labour outsourcing services
Hangzhou Shenzhen Fanlian Investment Co., Ltd. 杭州深泛联投资管理 有限公司 the PRC December 14, 2015 RMB1,000,000 - - 100 % Asset Management
Beijing Fanhua Qilin Capital Management Co., Ltd. 北京泛华麒麟资本管理 有限公司 the PRC December 26, 2016 RMB100,000,000 RMB10,000,000 - 96 % Asset Management
Name of company
Place and establishment Registered capital
Issued and fully paid up capital Percentage of equity attributable to the Group Principal activities
Direct Indirect
Shijiazhuang Fanhua Financial Advisory Co., Ltd. 石家庄泛华财务咨询 有限公司 the PRC July 27, 2017 RMB2,000,000 - - 100 % Financial Consultancy
Taizhou Fanhua Financial Advisory Co., Ltd. 泰州泛华财务咨询服务 有限公司 the PRC September 28, 2017 RMB500,000 - - 100 % Financial Consultancy
Xuzhou Shenfanlian Enterprise Management Co., Ltd. 徐州深泛联企业管理 有限公司 the PRC December 7, 2017 RMB10,000,000 - - 100 % Enterprise Management
Zhenjiang Fanhua Business Service Advisory Co., Ltd. 镇江泛华商务服务咨询 有限公司 the PRC October 16, 2017 RMB500,000 - - 100 % Business Advisory
Nantong Shenfanlian Enterprise Management Co., Ltd. 南通深泛联企业管理 有限公司 the PRC September 8, 2017 RMB5,000,000 - - 100 % Enterprise Management
Jiaxing Fanhua Enterprise Management Advisory Co., Ltd. 嘉兴泛华企业管理咨询 有限公司 the PRC February 7, 2018 RMB500,000 - - 100 % Enterprise Management
Baoding Fanjie Financial Advisory Co., Ltd. 保定泛杰财务咨询 有限公司 the PRC February 9, 2018 RMB500,000 - - 100 % Financial Consultancy
Shenzhen Fancheng Business Operation Management Partnership (Limited Partnership) 深圳泛诚商业运营管理合伙 企业 (有限合伙) the PRC June 22, 2018 RMB36,210,000 RMB36,210,000 - 100 % Enterprise Management
Fanxiaoxuan Cultural Media (Guangzhou) Co., Ltd. 泛小宣文化传媒 (广州) 有限公司 the PRC July 16, 2018 RMB1,000,000 - - 100 % Enterprise Management Variable interest entities (“VIEs”) An entity is a variable interest entity (VIE) if it meets the criteria outlined in Accounting Standards Codification (ASC) Topic 810, Consolidation,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Group consolidates a VIE when it has both the power to direct the activities that most significantly impact the VIE’s economic performance and a right to receive benefits or the obligation to absorb losses of the entity that could be potentially significant to the VIE (that is, the Group is the primary beneficiary). In addition to variable interests held in consolidated VIEs, the Group has variable interests in other VIEs that are not consolidated because the Group is not the primary beneficiary. However, these VIEs and all other unconsolidated VIEs are monitored by the Group to assess whether any events have occurred to cause its primary beneficiary status to change. All other entities not deemed to be VIEs with which the Group has involvement are evaluated for consolidation under other subtopics of ASC 810. In the normal course of business, the Group engages in a variety of activities with VIEs. The Group determines whether it is the primary beneficiary of a VIE at the time it becomes involved with the variable interest entity and reconsiders that conclusion continually. In evaluating whether the Group is the primary beneficiary, the Group evaluates its economic interests in the entity. If the Group is determined to be the primary beneficiary of a VIE, it must account for the VIE as a consolidated subsidiary. If the Group is determined not to be the primary beneficiary of a VIE, such VIE is not consolidated. The Group has segregated its involvement with VIEs between those VIEs which are consolidated and those VIEs which are not consolidated. Consolidated VIEs Structure funds The Group grants loans to customers through structure funds set up by trust companies. The assets of the structure funds can only be used to settle obligations of consolidated VIEs. The cash of structure funds represents that funds established by the institutional trust companies through segregated bank accounts, including structure funds that are partially funded by the Group’s own capital. The cash and cash equivalents of structure funds amounted to RMB2,457,242,507 and RMB911,581,943 as of December 31,2018 and 2017 respectively can only be used to grant loans. The Group is general partner of the funds, promising the expected returns for limited partners, and providing credit enhancement on the loans to customers under the funds. The Group is also the manager of the funds, making decisions in the loan origination process. The Group is the primary beneficiary of the funds as it has the power to direct the activities that most significantly impact the economic performance of the funds and it has obligation to absorb losses of the funds that could potentially be significant to the funds or the right to receive benefits from the funds that could potentially be significant to the funds. The Group consolidates the structure funds as it is the primary beneficiary of the funds as of December 31, 2018. Starting in March 2018, the Group has been working with trust companies to implement new funding arrangements. Under credit strengthening arrangements, the Group no longer provides credit enhancement on the loans to customers under the structure funds except for current outstanding loans under the existing trust products and loans to be granted thereunder. However, the Group still promises expected returns for limited partners under credit strengthening arrangements, which exposes the Group to obligation to absorb losses of the funds that could potentially be significant to the funds. The Group is still the manager of the structure funds, which gives the Group the power to direct the activities that most significantly impact the economic performance of the funds. The structure funds are not taxpayers according to PRC tax law. The Group consolidates the structure funds as it is the primary beneficiary of the funds as of December 31, 2018. Shenzhen Taotaojin Internet Financial Services Company Limited Shenzhen Taotaojin Internet Financial Services Company Limited (“Taotaojin”) was established in Shenzhen in 2014 with registered capital of RMB50 million. Taotaojin operates a peer-to-peer (P2P) online lending platform in China. The Group invested RMB50 million share capital into Taotaojin through the two shareholders who hold the equity interests in Taotaojin on behalf of the Group. There is no recourse to the Group. Pursuant to the agreements between the Group and the two shareholders, the two shareholders are not entitled to direct the activities that significantly impact Taotaojin’s assets, operation and obligations. And the two shareholders authorized representatives designated by the Group to exercise all shareholders rights on the board. The shareholders of the Taotaojin also have irrevocably granted the Group an exclusive option to purchase, or have its designated person or persons to purchase, at its discretion, to the extent permitted under PRC law, all or part of such shareholders’ equity interests in Taotaojin. Therefore, the Group has the power to direct the activities of Taotaojin that most significantly impact the economic performance based on its rights authorized by the shareholders. In addition, the Group has obligation to absorb losses of Taotaojin that could potentially be significant to Taotaojin as a result of the capital contributed through the loans to shareholders and other financial supports through intercompany transactions. The Group consolidates Taotaojin as it is a primary beneficiary of Taotaojin, the Group sold Taotaojin and its subsidiaries in September, 2017, to Shenzhen Dongfang Baoying Investments Co., Ltd., at consideration of RMB215,000,000. The Group recognized a pre-tax gain of RMB2,336,201 related to the sale. The table sets forth the investments in the consolidated VIEs by the Group as of December 31, 2018.
Name of structure funds
Place and establishment Principal activities
Jinghua Structure Fund 5 菁华5号信托计划
the PRC December 19, 2014 Micro credit
Jinghua Structure Fund 6 菁华6号信托计划
the PRC September 9, 2014 Micro credit
Bohai Trust Shenfanlian Micro Finance Structure Fund 渤海信托深泛联小微金融集合资金信托计划
the PRC September 14, 2016 Micro credit
Bohai Huihe SME Structure Fund 渤海汇和中小微企业经营贷集合资金信托计划
the PRC September 29, 2017 Micro credit
Zhongyuan Wealth Anhui Structure Fund 1 中原财富-安惠1期
the PRC January 20, 2017 Micro credit
Zhongyuan Wealth Anhui Structure Fund 2 中原财富-安惠2期
the PRC August 18, 2017 Micro credit
Beijing Fanhua Micro-credit Company Limited 北京泛华小额贷款有限公司
the PRC August 10, 2012 Micro credit and mortgage agency services
No.27 Jinghua Structure Fund 菁华27号信托计划
the PRC May, 18,2018 Micro credit
No.29 Jinghua Structure Fund 菁华29号信托计划
the PRC May, 16,2018 Micro credit
Yuecai Loan Structure Arrangement 粤财网贷合作计划
the PRC July 6, 2018 Micro credit
Zhonghai Lanhai Structure Fund 中海信托蓝海1号集合资金信托计划
the PRC July 18, 2018 Micro credit
Bairui Hengyi No.613 Structure Fund 百瑞恒益613号集合资金信托计划
the PRC July 25, 2018 Micro credit
Bohai Trust No.1 Huiying Structure Fund 渤海惠盈1号集合资金信托计划
the PRC September 10, 2018 Micro credit
Bohai Trust No.2 Shenzhen Fanhua United Structure Fund 渤海信托-深泛联2号集合资金信托计划
the PRC November 28, 2018 Micro credit
Everbright No.1 Business Acceleration Structure Fund 光大助业1号集合资金信托计划
the PRC November 29, 2018 Micro credit The table sets forth the assets and liabilities of the consolidated VIEs included in the Group’s consolidated balance sheets:
December 31,
2017 2018
RMB RMB
Cash and cash equivalents 1,005,069,665 2,556,453,812
Loans principal, interest and financing service fee receivables 15,741,026,758 14,693,474,990
Available-for-sale investments - 270,497,995
Deferred tax assets 59,892 216,380
Other assets 134,288,627 192,135,492
Total assets 16,880,444,942 17,712,778,669
Interest-bearing borrowings 11,768,149,067 12,552,191,338
Income tax payable 923,786 956,881
Other liabilities 528,843,275 772,026,076
Total liabilities 12,297,916,128 13,325,174,295 The table sets forth the results of operations of the VIEs included in the Group’s consolidated statements of comprehensive income:
2016 2017 2018
RMB RMB RMB
Revenues 1,230,596,060 3,247,097,840 4,030,796,059
Net income 316,604,468 1,074,500,910 910,293,862 The table sets forth the cash flows of the VIEs included in the Group’s consolidated statements of cash flows:
2016 2017 2018
RMB RMB RMB
Net cash provided by operating activities 843,392,296 3,858,370,455 340,962,220
Net cash (used in)/provided by investing activities (5,109,269,063 ) (8,905,181,155 ) 301,170,602
Net cash provided by financing activities 4,249,962,461 5,916,858,297 909,251,326 </t>
  </si>
  <si>
    <t>SUMMARY OF SIGNIFICANT ACCOUNTING POLICIES</t>
  </si>
  <si>
    <t>Accounting Policies [Abstract]</t>
  </si>
  <si>
    <t xml:space="preserve">2. SUMMARY OF SIGNIFICANT ACCOUNTING POLICIES
(a) Principles of consolidation The accompanying consolidated financial statements include the financial statements of the Group, its subsidiaries and consolidated VIEs. All intercompany transactions and balances have been eliminated in consolidation. The Group accounts for investments over which it has significant influence but not a controlling financial interest using the equity method of accounting.
(b) Currency translation for financial statements presentation The Group uses Renminbi (“RMB”) as its reporting currency. The United States Dollar (“USD”) is the functional currency of the Company incorporated in Cayman and the Group’s subsidiary Sincere Fame incorporated in British Virgin Islands, and the Hong Kong Dollar(“HKD”) is the functional currency of the Group’s subsidiary China Financial Services Group Limited incorporated in Hong Kong and the RMB is the functional currency of the Group’s PRC subsidiaries.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resulting exchange differences are recorded in the consolidated statements of comprehensive income/ (losses).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 for loans principal, interest and financing service fee receivables, the valuation allowance for deferred tax assets, the unrecognized tax benefits and indefinite reinvestment assertion, the fair value of available-for-sale investments and the fair value of share-based compensation.
(d) Revenue recognition Interest and financing service fee on loans which are amortized over the contractual life of the related loans are recognized in consolidated statements of comprehensive income in accordance with ASC 310 using the effective interest method. Mortgage agency service revenue, asset management revenue and revenue from rendering of services are recognized in accordance with ASC 606 when following conditions are met: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criteria of revenue recognition as they relate to each of the following major revenue generating activities are described below:
(i) Interest and financing service fee on loans Interest and financing service fee on loans, which include financing service fee on loans, are collected from borrowers for loans and related services. Interest and financing service fee on loans includes the amortization of any discount or premium or differences between the initial carrying amount of an interest-bearing asset and its amount at maturity calculated using the effective interest basis. The effective interest method is a method of calculating the amortized cost of a financial asset and of allocating the interest and financing service fee on loans over the years. The effective interest rate is the rate that exactly discounts estimated future cash payments or receipts through the expected life of the financial instrument. When calculating the effective interest rate, the Group estimates cash flows considering all contractual terms of the financial instrument but does not consider future credit losses. Interest on the impaired assets is recognized using the rate of interest used to discount future cash flows.
(ii) Mortgage agency service revenue and asset management revenue The Group earns mortgage agency service revenue from providing mortgage agency services to borrowers applying for a bank loan. This kind of revenue is recognized at the time when loan is granted as that is the point of time the Group fulfils the customer’s request, and is then recognized on an accrual basis in accordance with the terms of the relevant agreements. The Group receives asset management revenue from providing asset management services for investors. The asset management revenue is calculated and accrued on a daily basis based on the daily net asset values of the asset management products under management.
(iii) Realized gains/ (losses) on sales of investments Realized gains/ (losses) consist of realized gains and losses from the sale of available-for-sale investments, presented on a net basis.
(iv) Rendering of services When the outcome of a transaction involving the rendering of services can be estimated reliably, revenue from the rendering of services is recognized by reference to the stage of completion of the transaction based on the services performed to date as a percentage of the total services to be performed. When the outcome of a transaction involving the rendering of services cannot be estimated reliably, revenue is recognized only to the extent of the costs incurred that it is probably recoverable.
(e) Loans Loans are reported at their outstanding principal balances net of any unearned income and unamortized deferred fees and costs. Loan origination fees and certain direct origination costs are generally deferred and recognized as adjustments to income over the lives of the related loans. The Group facilitates credit to borrowers through structure funds which are considered as consolidated VIEs and the Group evaluated VIEs for consolidation in accordance with ASC 810 in the Consolidated VIEs Section of Note 1. Providing credit enhancement and top-up arrangement for the loans to customers under the funds is one of the key factors to determine that the Group should consolidate the structure funds as it is the primary beneficiary of the funds. As a result, the loan principal remains on the Group’s consolidated balance sheets, whilst the funds received from senior tranches holders are recorded as Other Borrowings in the Group’s consolidated balance sheets as disclosed in Note 12(b)(i). Non-accrual policies Loans principal, interest and financing service fee receivables are placed on non-accrual status when payments are 90 days contractually past due. When a loan principal, interest and financing service fee receivable is placed on non-accrual status, financing service fees accrual ceases. If the loan is non-accrual, the cost recovery method is used and cash collected is applied to first reduce the carrying value of the loan. Otherwise, interest income may be recognized to the extent cash is received. Loans principal, interest and financing service fee receivables may be returned to accrual status when all of the borrower’s delinquent balances of loans principal, interest and financing service fee have been settled and the borrower continue to perform in accordance with the loan terms for a period of at least six months. Charge-off policies Loans principal, interest and financing service fee receivables are charged off when the Group has determined the remaining balance is uncollectable after exhausting all collection efforts. In order to comply with ASC 310, the Group considers loans principal, interest and financing service fee receivables meeting any of the following conditions as uncollectable and charged-off: (i) death of the borrower; (ii) identification of fraud, and the fraud is officially reported to and filed with relevant law enforcement departments or (iii) the Group concludes that it has exhausted its collection efforts. Allowance for credit losses Allowance for credit losses represents management’s best estimate of probable losses inherent in the portfolio. The allowance for credit losses includes an asset-specific component and a statistically based component. The asset-specific component is calculated under ASC 310-10-35, on an individual basis for the loans whose payments are contractually past due more than 90 days or which are considered impaired. An asset-specific allowance is established when the discounted cash flows, collateral value (less disposal costs) or observable market price of the impaired loan are lower than its carrying value. This allowance considers the borrower’s overall financial condition, resources, and payment record, the prospects for support from any financially responsible guarantors and, if appropriate, the realizable value of any collateral. The allowance for the remainder of the loan portfolio is determined under ASC 450 using a roll rate-based model. The roll rate-based model stratifies the loan principal, interest and financing service fee receivables by delinquency stages which are divided by days overdue and projected forward in next stage using probability of default. In each stage of the simulation, losses on the loan principal, interest and financing service fee receivables types are captured, and the ending delinquency stratification serves as the beginning point of the next iteration. This process is repeated on a monthly rolling basis. The loss rate calculated for each delinquency stage using loss given default, then applied to the respective loan principal, interest and financing service fees balance. The Group adjusts the allowance that is determined by the roll rate-based model for various Chinese macroeconomic factors (i.e. gross-domestic product rates, interest rates and consumer price indexes). Each of these macroeconomic factors are equally weighted, and a score is applied to each factor based on year-on-year increases and decreases in that respective factor. Loans held-for-sale Held-for-sale loans are measured at the lower of cost or fair value, with valuation changes recorded in noninterest revenue. The valuation is performed on an individual loan basis. Loan origination fees or costs and purchase price discounts or premiums are deferred in a contra loan account until the related loan is sold. The deferred fees or costs and discounts or premiums are an adjustment to the basis of the loan and therefore are included in the periodic determination of the lower of cost or fair value adjustments and/or the gain or loss recognized at the time of sale.
(f) Cash and cash equivalents Cash and cash equivalents primarily consist of cash, deposits which are highly liquid and all highly liquid investments with a maturity of three months or less when purchased to be cash equivalents. The Company considers highly liquid investments that are readily convertible to known amounts of cash.
(g) Available-for-sale (“AFS”) investments The Group classifies wealth management products and asset management products as available-for-sale ("AFS") investments. AFS investments are recorded at fair value. Unrealized holding gains and losses, net of the related tax effect, on AFS investments are excluded from earnings and are reported as a separate component of accumulated other comprehensive income until realized. Realized gains and losses from the sale of AFS investments are determined on a specific identification basis and are recorded as realized gains/ (losses) on sales of investments. Interest and investment income are recognized when earned.
(h) Property and equipment Property and equipment are stated at cost. Depreciation on equipment is calculated on the straight-line method over the estimated useful lives of the assets. Leasehold improvements are amortized over the shorter of the economic useful life of the improvement or the term of the lease. The estimated useful life of office and other equipment range from 1 to 5 years, the estimated useful life of leasehold improvements or the term of the lease range from 1 to 6 years, while the estimated useful lives of motor vehicles range from 3 to 8 years.
(i) Goodwill Goodwill is an asset representing the future economic benefits arising from other assets acquired in a business combination that are not individually identified and separately recognized. On August 31, 2006, the Group acquired a 55% stake in Guangzhou Anyu Mortgage Consulting Co., Limited (“Guangzhou Anyu”). On the acquisition date, the fair value of Guangzhou Anyu’s identifiable net assets was RMB42.36 million, 55% of which the Group accounted for was RMB23.3 million. An amount of RMB20.28 million was recognized as goodwill, representing the excess of the consideration transferred over the Group’s proportionate share of the fair value of identifiable net assets. On May 25, 2009, the Group acquired the remaining 45% shares in Guangzhou Anyu for RMB27.47 million. Guangzhou Anyu was incorporated in the PRC in 2003 and was primarily engaged in the business of providing mortgage agency services and loans at the time of acquisition. Impairment tests for cash-generating units containing goodwill Goodwill is not amortized on a recurring basis, but rather are subject to periodic impairment testing. The Group reviews goodwill annually for impairment or when circumstances indicate that the carrying value may exceed the fair value. The Group compares the carrying value of goodwill to its estimated fair value, which is based on the expected present value of future cash flows, comparable public companies and acquisitions or a combination of both. The quantitative analysis requires a comparison of the fair value to carrying amount. If the fair value of the reporting unit is in excess of the carrying value, the related goodwill is considered not to be impaired and no further analysis is necessary. If the carrying value of the reporting unit is higher than the fair value, impairment is measured as the excess of the carrying amount over the fair value. The recoverable amount of the cash-generating-units (“CGU”) is calculated using Dividend Discount Model (DDM). The projected cash flow for the next year is based on financial budgets approved by management. Cash flows beyond next year are estimated using a weighted average growth rate of 3%, which is consistent with the forecasts in industry research reports. The growth rate does not exceed the long-term average growth rates for the business in which the CGU operates. The projected cash flows are then discounted using a discount rate of 21% as of December 31, 2016. The discount rate is pre-tax and reflects specific risks relating to the relevant segments. In 2016, the key management of Guangzhou Anyu has left the company. Guangzhou Anyu's business model has changed from providing loans to referring micro credit business to other entities of the Group, resulting in an expected reduction in the operating profits and cash flows in the future. Therefore, the Group recognized a goodwill impairment loss of RMB20,279,026. The goodwill was fully impaired as of December 31, 2016.
(j) Intangible assets Indefinite-lived intangible assets are assets that are not amortized because there is no foreseeable limit to cash flows generated from them. Intangible assets with finite useful lives are amortized on a straight line basis over their estimated useful lives. The Group categorizes trademarks as indefinite-lived intangible assets, whose carrying value is RMB2.97 million. If it is more likely than not that the asset is impaired, the Group records the amount that the carrying value exceeds the fair value as an impairment expense. The Group performed its annual impairment review of indefinite-lived intangible assets on December 1, 2018 and 2017 and determined that it is more likely than not that the carrying values were less than the fair values. Intangible assets with finite useful lives represent software and cooperation agreements, the estimated useful lives of which are 1 to 5 years and 5 years, respectively. As of December 31, 2018 and 2017, accumulated amortization were RMB12,518,252 and RMB12,204,977, respectively.
(k) Income tax Income tax is accounted for under the asset and liability method. Deferred tax assets and liabilities are recognized for the future tax consequences attributable to differences between the financial statement carrying amounts of existing assets and liabilities and for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classifies interest and penalties recognized on the liability for unrecognized tax benefits as income tax expense.
(l) Employee benefit plans Pursuant to relevant PRC regulations, the Group is required to make contributions to various employee benefit plans organized by municipal and provincial PRC governments. The contributions are made for each PRC employee at statutory rates as determined by local social security bureau. Contributions to the employee benefit plans are charged to the consolidated statements of income. The Group has no obligations for payment of pension benefits associated with the plans beyond the amount it is required to contribute.
(m) 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 Share-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
(o) Operating leases Leases where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
(p) Repurchase agreements Financial assets sold under agreements to repurchase do not constitute a sale of the underlying financial assets for accounting purposes and are treated as collateralized financing transactions. Financial assets sold under agreements to repurchase are recorded at the amount of cash received plus accrued interest. Interest paid on agreements to repurchase is recorded in interest expense at the contractually specified rate.
(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 Fair value measurements The Group uses valuation approach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U 2011-04 (see Note 7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s) Earnings per share Basic earnings per share is computed by dividing net income attributable to ordinary shareholders by the weighted average number of ordinary shares outstanding during the period. Diluted earnings per share is calculated by dividing net income attributable to ordinary shareholders by the weighted average number of ordinary and dilutive ordinary equivalent shares outstanding during the period. Ordinary equivalent shares are not included in the denominator of the diluted earnings per share calculation when inclusion of such shares would be anti-dilutive. For purposes of calculating basic earnings per share for the years ended December 31, 2017 and 2018, the weighted average number of shares used in the calculation has been retroactively adjusted to reflect the incorporation of the Company and the Reorganization (see Note 1), as if these events had occurred at the beginning of the earliest period presented and these shares had been outstanding for all periods.
(t) Segment reporting The Group uses the management approach in determining its operating segments. The management approach considers the internal reporting used by the Group’s chief operating decision maker for making decisions about the allocation of resources to and the assessment of the performance of the segments of the Group, therefore management has determined that the Group has one operating segment. All of the Group’s operations and customers are located in the PRC. Consequently, no geographic information is presented.
(u) Recently adopted accounting standards ASU 2014-09, Revenue from Contracts with Customers (Topic 606). The core principle of ASU 2014-09 is to recognize revenues when promised goods or services are transferred to customers in an amount that reflects the consideration to which an entity is expected to be entitled for those goods or services. ASU 2014-09 defines a five-step process to achieve this core principle and, in doing so, it is possible more judgment and estimates may be required within the revenue recognition process than required under existing U.S. GAAP, including: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Companies are permitted to adopt the standard using a retrospective transition method (i.e., restate all prior periods presented) or a cumulative effect method (i.e., recognize the cumulative effect of initially applying the guidance at the date of initial application with no restatement of prior periods). The Group adopted ASU 2014-09 and applied the cumulative effect method for its initial application since the first quarter of 2018 but there was no impact to retained earnings as a result of the adoption of the new standard. Because there is no change to the timing and pattern of revenue recognition, there are no material changes to the Group’s processes and internal controls. There are two reasons ASU 2014-09 did not have an impact to the Group. Firstly, over 99% of revenues in 2018 and 2017 are interest income earned on loans or deposits with banks, all of which are unaffected as they are outside the scope of ASU 2014-09. Secondly, the Group's non-interest income revenue stream such as mortgage agency service revenue are largely based on transactional activity, is within the scope of ASU 2014-09. However, only one percent of revenues in 2018 and 2017 are non-interest income revenue and the Group does not typically enter into long term mortgage agency service contracts with customers. Therefore, the Group does not experience significant contract balances. All of the Group’s revenue from contracts with customers in the scope of ASC 606 is recognized within Non-Interest Income. ASU 2014-09 requires disclosure of sufficient information to understand the nature, amount, timing and uncertainty of revenue and cash flows arising from contracts with customers. A description of the Group’s revenue streams accounted for under ASU 2014-09 as well as an explanation of why they are not impacted are as follows: Mortgage agency service revenue The Group earns fees from providing mortgage agency services to borrowers applying for loan from banks. Mortgage agency service fee is often received immediately or shortly after establishing contracts with customers. These kind of revenue are recognized at the time the transaction is executed as that is the point in time the Group fulfills the customer’s request. ASU 2016-01 Financial Instruments – Overall (Subtopic 825-10): Recognition and Measurement of Financial Assets and Financial Liabilities. ASU 2016-01 changes the accounting for certain equity securities to record at fair value with unrealized gains or losses reflected in earnings, as well as improve the disclosures of equity securities and the fair value of financial instruments. ASU 2016-01 also requires that for purposes of disclosing the fair value of financial instruments recorded at amortized cost, including loans and long-term debt, the valuation methodology is based on an exit price notion. The Group adopted ASU 2016-01 in January 1, 2018 with no material impact on our consolidated financial statements and related disclosures. No transition adjustment was recorded for investments changed to the measurement alternative, which was applied prospectively. The Group’s investments in nonmarketable equity securities, which are private equity securities, previously accounted for under the cost method of accounting are now accounted for using the measurement alternative. The measurement alternative is similar to the cost method of accounting, except the carrying value is adjusted through earnings for impairment, if any, and changes in observable and orderly transactions in the same or similar investment. In connection with our adoption of ASU 2016-01, the caption which the nonmarketable equity securities are accounted for is modified from other assets – cost method investments to other assets – equity securities in Note 11(i). In November 2016, the FASB issued ASU No. 2016-18, Statement of Cash Flows (Topic 230): Restricted Cash. Restricted cash represents that funds in the consolidated structure funds of the Group established by the institutional trust partners through segregated bank accounts, including structure funds that are partially funded by our own capital. Such restricted cash is not available to fund the general liquidity needs of the Group. This ASU is effective for public business entities for fiscal years beginning after December 15, 2017, and interim periods within those fiscal years. The Group elected to adopt ASU 2016-18 as of January 1, 2018.
(v) Recently issued accounting standard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with early adoption permitted. The Group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Group expect to adopt the new standard on January 1, 2019 and use the effective date as our date of initial application. Consequently, financial information will not be new standard will not be provided for dates and periods before January 1, 2019. The new standard provides a number of optional practical expedients in transition. The Group expect to elect the ‘package of practical expedients’, which permits us not to reassess under the new standard our prior conclusions about lease identification, lease classification and initial direct costs. The Group do not expect to elect the use-of-hindsight or the practical expedient pertaining to land easements; the latter not being applicable to us. The Group expect that this standard will have a material effect on our financial statements. While the Group continue to assess all of the effects of adoption, the Group currently believe the most significant effects relate to the recognition of new ROU assets and lease liabilities on our balance sheet for the Group’s office operating leases. The Group do not expect a significant change in our leasing activities between now and adoption. On adoption, the Group currently expect </t>
  </si>
  <si>
    <t>DISPOSAL OF SUBSIDIARIES</t>
  </si>
  <si>
    <t>Discontinued Operations and Disposal Groups [Abstract]</t>
  </si>
  <si>
    <t xml:space="preserve">3. DISPOSAL OF SUBSIDIARIES Disposals for the year ended December 31, 2017 In 2017, the Group sold its asset management business, its peer-to-peer platform and its labour outsourcing business, all of which were non-core to the Group’s business, to third parties. The Group received a total consideration of RMB284,550,000 and recognized a total gain of RMB6,060,758 related to the sale. Since the disposal of the subsidiaries did not represent a strategic shift that would have a major effect on the Group’s operations and financial results, it was not reflected as discontinued operations. Effect of disposal on the financial position of the Group
Aggregated
RMB
Cash and cash equivalents 10,532,048
Loans principal, interest and financing service fee receivables 28,221,115
Available-for-sale investments 33,616,143
Interest in equity method investee 20,450,000
Property and equipment 3,653,157
Intangible assets and goodwill 23,333
Deferred tax assets 12,779,966
Other assets 320,606,280
Accrued employee benefits (2,294,431 )
Income tax payable (14,785,506 )
Other liabilities (134,312,863 )
Net assets and liabilities 278,489,242 </t>
  </si>
  <si>
    <t>FAIR VALUE MEASUREMENTS</t>
  </si>
  <si>
    <t>Fair Value Disclosures [Abstract]</t>
  </si>
  <si>
    <t>4. FAIR VALUE MEASUREMENTS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Fair Value Measurements A description of the valuation techniques applied to the Group's major categories of assets and liabilities measured at fair value on a recurring basis as follows. The Group determines fair value primarily based on pricing sources with reasonable levels of price transparency. Where quoted prices are available in an active market, the Group classifies the securities within Level 1 of the valuation hierarchy. If quoted market prices are not available, fair values are primarily determined using pricing models using observable trade data, market data, quoted prices of securities with similar characteristics or discounted cash flows. Such instruments would generally be classified within Level 2 of the valuation hierarchy. As of December 31, 2018, available-for-sale investments are valued based on prices per units quoted by issuers. They are categorized in level 2 of the fair value hierarchy. The following table presents the Group's fair value hierarchy for those assets and liabilities measured at fair value on a recurring basis as of December 31, 2017 and 2018.
December 31, 2018
Fair value Level 1 Level 2 Level 3
RMB RMB RMB RMB
Wealth management products 682,252,159 - 682,252,159 -
December 31, 2017
Fair value Level 1 Level 2 Level 3
RMB RMB RMB RMB
Wealth management products 360,187,885 - 360,187,885 - During the years ended December 31, 2017 and 2018, there were no transfers between instruments in Level 1 and Level 2. The Group do not have level 3 instruments as of December 31, 2017 and 2018.</t>
  </si>
  <si>
    <t>CASH AND CASH EQUIVALENTS</t>
  </si>
  <si>
    <t>Cash and Cash Equivalents [Abstract]</t>
  </si>
  <si>
    <t xml:space="preserve">5. CASH AND CASH EQUIVALENTS Cash and cash equivalents represents cash on hand and bank deposits. To limit exposure to credit risk relating to bank deposits, the Group primarily places bank deposits with large financial institutions in the PRC with acceptable credit rating. As of December 31, 2017 and 2018, the Group had cash balances at one and two PRC individual financial institutions, respectively, that held cash balances in excess of 10% of the Group's total cash balances. These bank deposits collectively accounted for approximately 54% and 85% of the Group's total cash balances as of December 31, 2017 and 2018, respectively. The nominal holders of certain bank accounts of the Group are employees of the Group. The Group has entered agreements with these employees which stipulate that the funds held in these bank accounts are owned and managed by the Group. Cash balances of such accounts collectively accounted for 1.14% and 0.63% of the Group’s total cash balances as of December 31, 2017 and 2018, respectively. </t>
  </si>
  <si>
    <t>LOANS PRINCIPAL, INTEREST AND FINANCING SERVICE FEE RECEIVABLES</t>
  </si>
  <si>
    <t>Receivables [Abstract]</t>
  </si>
  <si>
    <t>6. LOANS PRINCIPAL, INTEREST AND FINANCING SERVICE FEE RECEIVABLES
December 31,
Note 2017 2018
RMB RMB
Loans principal, interest and financing service fee receivables 16,701,504,043 15,861,324,470
Less: allowance for credit losses (a)
- Individually assessed (98,736,342 ) (157,157,377 )
- Collectively assessed (341,599,744 ) (705,881,227 )
Subtotal (440,336,086 ) (863,038,604 )
Net loans principal, interest and financing service fee receivables 16,261,167,957 14,998,285,866
(a) Allowance for credit losses The table below presents the components of allowances for loans principal, interest and financing service fee receivables by impairment methodology with the recorded investment as of December 31, 2018 and 2017.
2018
Allowance for Allowance for Total
RMB RMB RMB
As of January 1 341,599,744 98,736,342 440,336,086
Provision for credit losses 364,289,770 69,464,131 433,753,901
Charge-offs (8,287 ) (11,043,096 ) (11,051,383 )
Recoveries - - -
As of December 31 705,881,227 157,157,377 863,038,604
Net loans principal, interest and financing service fee receivables 14,760,930,158 237,355,708 14,998,285,866
Recorded investment 15,466,811,385 394,513,085 15,861,324,470
2017
Allowance for loans which are collectively assessed Allowance for loans which are individually assessed Total
RMB RMB RMB
As of January 1 89,562,675 55,180,661 144,743,336
Provision for credit losses 252,549,185 54,203,766 306,752,951
Charge-offs (512,116 ) (10,648,085 ) (11,160,201 )
Recoveries - - -
As of December 31 341,599,744 98,736,342 440,336,086
Net loans principal, interest and financing service fee receivables 16,065,757,967 195,409,990 16,261,167,957
Recorded investment 16,407,357,711 294,146,332 16,701,504,043 The Group uses discounted cash flow method to estimate expected credit losses for loans individually assessed. Under the discounted cash flow method, the allowance for credit losses is estimated as the difference between amortized cost and the present value of cash flows expected to be collected. For each loan, if the present value of cash flows expected to be collected is lower than the amortized cost, allowance for credit losses is charged. Conversely, allowance for credit losses would be reversed. To collectively assess the expected credit losses for the remaining loans portfolios by each entity within the Group, the Group assesses allowance for credit losses using roll rate-based model, see Note 2(e) Loans. For each entity within the Group, if the allowance for credit losses determined by roll rate-based model is higher than the allowance that has been accrued, allowance for credit losses would be charged. Conversely, allowance for credit losses would be reversed. The Group charges off loans principal, interest and financing service fee receivables if the remaining balance is considered uncollectable after exhausting all collection efforts. Recovery of loans principal, interest and financing service fee receivables previously charged off would be recorded when received. For the description of the Group's related accounting policies of allowance for credit losses, see Note 2(e) Loans.
(b) Loan delinquency and non-accrual details The following tables present the aging of past-due loan principal and financing service fee receivables as of December 31, 2018.
Total current 1–30 days 31–90 days 91–180 days &gt;180 days Total loans Total non-accrual 90 days past due
RMB RMB RMB RMB RMB RMB RMB RMB
Loans principal, interest and financing service fee receivables 12,929,493,099 1,031,203,259 1,484,689,974 159,343,805 256,594,333 15,861,324,470 415,938,138 - The following tables present the aging of past-due loan principal and financing service fee receivables as of December 31, 2017.
Total current 1–30 days past due 31–90 days past due 91–180 days past due &gt;180 days past due Total loans Total non-accrual 90 days past due and accruing
RMB RMB RMB RMB RMB RMB RMB RMB
Loans principal, interest and financing service fee receivables 15,477,867,781 723,143,029 206,346,901 136,276,334 157,869,998 16,701,504,043 294,146,332 - Loans principal, interest and financing service fee receivables are placed on non-accrual status when payments are 90 days contractually past. Any interest accrued on non-accrual loans is reversed at 90 days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c) Impaired loans
(1) Impaired loans summary
Recorded investment
Unpaid principal Impaired Impaired Impaired Related
RMB RMB RMB RMB RMB
As of December 31,2018 417,625,050 415,938,138 358,477,762 57,460,376 157,157,377
As of December 31,2017 299,550,322 294,146,332 242,037,110 52,109,222 98,736,342 In accordance with ASC 310-10-35-16 and 17, impaired loans are those loans where the Group, based on current information and events, believes it is probable all amounts due according to the contractual terms of the loan will not be collected. All amounts due according to the contractual terms means that both the contractual interest payments and the contractual principal payments of a loan will be collected as scheduled in the loan agreement. Impaired loans without an allowance generally represent loans that the fair value of the underlying collateral meets or exceeds the loan’s amortized cost.
(2) Average recorded investment in impaired loans
Year ended December 31,
2017 2018
Average recorded investment (i)
Interest and fees income recognized (ii)
Average recorded investment (i)
Interest and fees income recognized (ii)
RMB RMB RMB RMB
Impaired loans 193,518,814 19,502,728 335,515,156 26,786,527
(i) Average recorded investment represents ending balance for the last four quarters and does not include the related allowance for credit losses.
(ii) The interest and fees income recognized are those interest and financing service fee recognized related to impaired loans. All the amounts are recognized on cash basis. No debt restructuring in which contractual terms of loans are modified, has occurred during 2017 and 2018. During the year ended December 31, 2018, the Group transferred RMB184,621,473 in carrying amount of loans to third party investors and recorded the transfers as sales. For the year ended December 31, 2018, the Group recognized net loss of RMB16,697,259 from transfers accounted for as sales of loans. Since the fair value of transferred loans was higher than the cost, loans transferred to held-for-sale category was RMB120,822,552, as of December 31, 2018. The Group carries out pre-approval, review and credit approval of loans by professionals for credit risk arising from micro credit business. During the post-transaction monitoring process, the Group conducts a visit of customers regularly after disbursement of loans, and conducts on-site inspection when the Group considers it is necessary. The review focuses on the status of the collateral. The Group adopts a loan risk classification approach to manage the loan portfolio risk. Loans are classified as non-impaired and impaired based on the different risk level. When one or more event demonstrates there is objective evidence of impairment and causes losses, corresponding loans are considered to be classified as impaired. The allowance for credit losses on impaired loans are collectively or individually assessed as appropriate. The Group applies a series of criteria in determining the classification of loans. The loan classification criteria focuses on a number of factors, including (i) the borrower’s ability to repay the loan; (ii) the borrower’s repayment history; (iii) the borrower’s willingness to repay; (iv) the net realizable value of any collateral; and (v) the prospect for the support from any financially responsible guarantor. The Group also takes into account the length of time for which payments of principal and interest on a loan are overdue.</t>
  </si>
  <si>
    <t>AVAILABLE-FOR-SALE INVESTMENTS</t>
  </si>
  <si>
    <t>Debt Securities, Available-for-sale [Abstract]</t>
  </si>
  <si>
    <t>7. AVAILABLE-FOR-SALE INVESTMENTS The carrying amount, gross unrealized holding gains, gross unrealized holding losses, and fair value of AFS by major security type and class of security at December 31, 2018 and 2017 was as follows:
Aggregate cost basis Total OTTI recognized in OCI Gross unrealized holding gains Gross unrealized holding (losses) Aggregate fair value
RMB RMB RMB RMB RMB
As of December 31, 2018:
Wealth management products 680,000,000 - 2,252,159 - 682,252,159
As of December 31, 2017:
Wealth management products 360,050,000 - 137,885 - 360,187,885 Wealth management products are investment products issued by commercial banks and other financial institutions in China. The wealth management products invest in a pool of liquid financial assets in the interbank market or exchange, including debt securities, asset backed securities, interbank lending, reverse repurchase agreements and bank deposits. The products can be redeemed on weekdays on demand. The Group has assessed each position for credit impairment.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which may indicate adverse credit conditions;
• The Group’s ability and intent to hold the investment for a period of time sufficient to allow for any anticipated recovery. The Group’s review for impairment generally entails:
• Identification and evaluation of investments that have indications of possible impairment;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other-than-temporary impairment and those that would not support other-than-temporary impairment; and
• Documentation of the results of these analyses, as required under business policies.</t>
  </si>
  <si>
    <t>PROPERTY AND EQUIPMENT</t>
  </si>
  <si>
    <t>Property, Plant and Equipment [Abstract]</t>
  </si>
  <si>
    <t>8. PROPERTY AND EQUIPMENT
December 31,
2017 2018
RMB RMB
Office and other equipment 19,997,272 23,774,820
Leasehold improvements 21,147,511 25,062,449
Motor vehicles 1,717,658 1,655,768
Less: accumulated depreciation (20,394,541 ) (31,326,808 )
Total 22,467,900 19,166,229 Total depreciation expense for the years ended December 31, 2018 and 2017 was RMB12,985,972 and RMB10,778,542, respectively, of which was recorded in other expenses in each year.</t>
  </si>
  <si>
    <t>INTANGIBLE ASSETS AND GOODWILL</t>
  </si>
  <si>
    <t>Goodwill and Intangible Assets Disclosure [Abstract]</t>
  </si>
  <si>
    <t xml:space="preserve">9. INTANGIBLE ASSETS AND GOODWILL
December 31,
Note 2017 2018
RMB RMB
Intangible assets (a) 3,342,463 4,176,244
(a) Intangible assets
December 31,2017 December 31,2018
Gross carrying Accumulated Net carrying Gross carrying Accumulated Net carrying
value amortization value value amortization value
RMB RMB RMB RMB RMB RMB
Amortized intangible assets:
Software 7,547,440 (7,174,977 ) 372,463 8,694,496 (7,488,252 ) 1,206,244
Cooperation agreement 5,030,000 (5,030,000 ) - 5,030,000 (5,030,000 ) -
Total amortized intangible assets 12,577,440 (12,204,977 ) 372,463 13,724,496 (12,518,252 ) 1,206,244
Unamortized intangible assets:
Trademarks 2,970,000 2,970,000 Below table provides the current year and estimated future amortization expense for amortized intangible assets. The Group based its projections of amortization expense shown below on existing asset balances as of December 31, 2018. Future amortization expense may vary from these projections.
Software
RMB
Year ended December 31, 2018 (actual) 313,274
Estimate for year ended December 31,
2019 515,055
2020 489,022
2021 202,167
2022 -
2023 - </t>
  </si>
  <si>
    <t>DEPOSITS</t>
  </si>
  <si>
    <t>Deposits [Abstract]</t>
  </si>
  <si>
    <t>10. DEPOSITS Deposits include security deposits to landlords of rental premises and deposits to the China Trust Protection Fund. In accordance with relevant rules of the China Trust Protection Fund, 1% of the size of trust plans subscribed is deposited in the Fund.</t>
  </si>
  <si>
    <t>OTHER ASSETS</t>
  </si>
  <si>
    <t>Other Assets [Abstract]</t>
  </si>
  <si>
    <t>11. OTHER ASSETS
Note December 31,
2017 2018
RMB RMB
Equity securities (i) 40,010,000 40,010,000
Less: impairment losses - -
Receivable from private equity funds
- Principal - 21,350,000
- Interest - 4,523,205
Receivables from disposal of subsidiaries 29,658,807 -
Prepayments 13,053,454 6,741,881
Receivables for realization of collaterals 10,504,570 7,164,458
Amounts due from employees (ii) 10,027,597 10,126,228
Commission and fee receivables (iii) 6,686,148 2,323,085
Less: impairment losses (2,323,085 ) (2,323,085 )
Other receivables 7,866,237 3,429,580
Total 115,483,728 93,345,352
(i) In December 2013, the Group invested 10% of the paid-in capital in Guangzhou Huangpu Ronghe Village Bank Co., Ltd. (“Huangpu Ronghe”). As of December 31, 2017 and 2018, Huangpu Ronghe has paid-in capital of RMB100,000,000, and the Group has invested RMB10,000,000 in Huangpu Ronghe. In June 2016, the Group invested 2.14% of the paid-in capital in Guangdong Qingyuan Rural Commercial Bank (“Qingyuan Rural”). As of December 31, 2017 and 2018, Qingyuan Rural has paid-in capital of RMB1,400,000,000, and the Group has invested RMB30,010,000 in Qingyuan Rural. The Company’s equity securities that do not have readily determinable fair values are measured at cost minus impairment, and adjusted for changes in observable prices. Factors considered by the Group in determining fair value include, but are not limited to, available financial information, the issuer’s ability to meet its current obligations and indications of the issuer’s subsequent ability to raise capital. These investments were accounted for using cost method during 2017. Under the updated standard ASU 2016-01, these investments are now accounted for using the measurement alternative. No change in observable price has been identified and no impairment has recorded for the two years of 2017 and 2018.
(ii) Due from employees mainly include temporary advances to employees for payments of collateral evaluation fee, mortgage handling fee, payments for office supplies, etc. on behalf of the Group.
(iii) Commission and fee receivables include commission receivables arising from mortgage agency services, and fee receivables from providing services. The impairment losses for commission and fee receivables was the same as of December 31, 2017 and 2018, amounting to RMB2,323,085.</t>
  </si>
  <si>
    <t>INTEREST-BEARING BORROWINGS</t>
  </si>
  <si>
    <t>Debt Disclosure [Abstract]</t>
  </si>
  <si>
    <t>12. INTEREST-BEARING BORROWINGS
(a) Borrowings under agreements to repurchase Financial assets sold under agreements to repurchase are effectively short-term collateralized borrowings. In these transactions, the Group receives cash in exchange for transferring financial assets as collateral and recognizes an obligation to reacquire the financial assets for cash at the transaction's maturity. These types of transactions create risks, including (1) fair value of the financial assets transferred may decline below the amount of obligation to reacquire the financial assets, and therefore create an obligation to pledge additional amounts, or to replace collaterals pledged, and (2) the Group does not have sufficient liquidity to repurchase the financial assets at the transaction’s maturity.
Fixed interest rate Term December 31,
2017 2018
Note RMB RMB
Repurchase agreements
Funds obtained from
Internet funding platforms 9.7% to 14 % 3 to 12 months 1,405,217,000 -
Private investment funds 10% to 16 % Less than 1 year 2,042,700,000 2,540,140,000
Asset management company 14 % Less than 1 year - 10,000,000
Financial institution (i) 12.1 % Within 4 years - 1,625,676,189
Interest payable
Internet funding platforms 50,757,320 -
Private investment funds 13,440,641 20,046,580
Asset management company - 713,425
Financial institution (i) - 17,323,834
Total repurchase agreements 3,512,114,961 4,213,900,028
(i) Funds obtained from financial institutions On June 7, 2018, the Group transferred loans principal, interest and financing service fee receivables with carrying amount RMB499,521,447 to a third-party transferee. The Group transferred loans principal, interest and financing service fee receivables with carrying amount RMB499,999,800, upon a follow-on transfer on November 20, 2018. Xiamen Asset Management Co., Ltd. (“Xiamen Asset”), an unrelated third party, with a 12.1% per annum rate of return. Terms of the loans remain the same after the transfer. However, in accordance with ASC 860, Transfers and Servicing, the loan principals are not derecognized upon transfer as the Group is required to repurchase: (a) the transferred loans which become overdue more than 90 days; (b) the loan principals which is not matured upon the end of the term of the transfer. As of December 31, 2018, the amount of funds obtained from Xiamen Asset and the interest payable are RMB846,513,676 and RMB10,882,954, respectively. On June 15, 2018, the Group transferred loans principal, interest and financing service fee receivables with carrying amount RMB499,991,939 to a third-party transferee, WEIHAI BLUE OCEAN BANK Co.Ltd. (“BLUE OCEAN”), an unrelated third party, with a 12.1% per annum rate of return. Terms of the loans remain the same after the transfer. However, in accordance with ASC 860, Transfers and Servicing, the loan principals are not derecognized upon transfer as the Group is required to repurchase: (a) the transferred loans which become overdue more than 80 days; (b) the loan principals which is not matured upon the end of the term of the transfer. Moreover, when the agreement is in existence for more than 36 months, the Group will be required to repurchase all the remaining loan assets at a price which was agreed in contract. As of December 31, 2018, the amount of funds obtained from BLUE OCEAN and the interest payable are RMB326,580,472 and RMB4,037,910, respectively. On July 11, 2018, the Group transferred loans principal, interest and financing service fee receivables with carrying amount RMB200,000,000 to a third-party transferee, Haide Asset Management Co., Ltd. (“Haide Asset”), an unrelated third party, with a 12.1% per annum rate of return. Terms of the loans remain the same after the transfer. However, in accordance with ASC 860, Transfers and Servicing, the loan principals are not derecognized upon transfer as the Group is required to repurchase: (a) the transferred loans which become overdue more than 90 days; (b) the loan principals which is not matured upon the end of the term of the transfer. As of December 31, 2018, the amount of funds obtained from Haide Asset and the interest payable are RMB152,972,873 and RMB1,906,356, respectively. On December 17, 2018, the Group transferred loans principal, interest and financing service fee receivables with carrying amount RMB299,609,168 to a third-party transferee, Suzhou Asset Management Co., Ltd. (“Suzhou Asset”), an unrelated third party, with a 12.1% per annum rate of return. Terms of the loans remain the same after the transfer. However, in accordance with ASC 860, Transfers and Servicing, the loan principals are not derecognized upon transfer as the Group is required to repurchase: (a) the transferred loans which become overdue more than 90 days; (b) the loan principals which is not matured upon the end of the term of the transfer. As of December 31, 2018, the amount of funds obtained from Xiamen Asset and the interest payable are RMB299,609,168 and RMB496,614, respectively. The below table provides the underlying collateral types of the gross obligations under repurchase agreements. For more information about pledged assets, refer to the Note 12(c).
December 31,
2017 2018
RMB RMB
Underlying collateral types of gross obligations Repurchase agreements:
Rights to earnings in the Group's subordinate tranches of consolidated VIEs 3,265,076,611 2,381,636,580
Rights to earnings in loans principal, interest and financing service fee receivables 247,038,350 189,263,425
Loans principal, interest and financing service fee receivables - 1,643,000,023
Total repurchase agreements 3,512,114,961 4,213,900,028 The below table provides the contractual maturities of the gross obligations under repurchase agreements.
Overnight Up to30 days 30 to 90 days Greater than 90 days Total gross obligations
RMB RMB RMB RMB RMB
Repurchase agreements
As of December 31,2018 - 344,050,001 569,088,175 3,300,761,852 4,213,900,028
As of December 31,2017 - 114,331,541 366,877,171 3,030,906,249 3,512,114,961
(b) Other borrowings
Other borrowings Note
Fixed interest rate per annum Term December 31,
2017 2018
Short-term: RMB RMB
Investors of consolidated VIEs (i) 7% to 13 % Less than 1 year 8,123,145,600
4,237,790,000
Investors of internet funding platforms (ii) 9.7% to 14 % 3 to 12 months 184,157,982 -
Asset management partnerships (iii) 11% to 15 % Less than 1 year 75,000,000 78,950,000
Trust company (iv) 10.89 % Less than 1 year 110,000,000 -
Senior tranche of asset management product which invests in the Group's loans portfolio (v) 8.5 % Less than 1 year 25,992,786 -
Investors of wealth management product which invests in the Group's loans portfolio (vi) 11 % Less than 1 year - 10,423,230
Micro-credit companies (viii) 13.5 % Less than 1 year - 30,000,000
Long-term:
Investors of consolidated VIEs (i) 11.8%-12.7 % Within 5 years 3,380,980,000
6,548,437,241
Senior tranche of trust plan which invests in the Group's loans portfolio (vii) 10.24 % Within 4 years 131,263,590 82,718,203
Interest payable to
Investors of consolidated VIEs (i) 147,849,661 121,127,920
Investors of internet funding platforms (ii) 2,148,517 -
Asset management partnerships (iii) 9,860,151 1,275,806
Trust company (iv) 4,854,255 -
Senior tranche of asset management product which invests in the Group's loans portfolio (v) 117,284 -
Senior tranche of trust plan which invests in the Group's loans portfolio (vii) 451,391 -
Micro-credit companies (viii) - 153,611
Total 12,195,821,217 11,110,876,011
(i) The financial liabilities arising from the VIEs with underlying investments in loans to customers are classified as payables in these consolidated financial statements. It is because the Group has an obligation to pay senior tranches holders upon maturity dates of the structured entities based on the related terms of those consolidated structured funds.
(ii) The borrowings from investor of internet funding platforms are funds raised from investors like a company named Shenzhen Taotaojin, bearing interest rate from 9.7% to 14% per year. As of December 31, 2018, the borrowings have been fully paid.
(iii) As of December 31, 2018, the borrowings from asset management partnerships are from (1) Zhuhai Longhua Qifu NO.1 Fund Partnership (Limited Partnership) with principal RMB50 million, (2) Ningbo Longhua Zhihe Investment Management Partnership (Limited Partnership) with principal RMB20 million, (3) Jilin Northeast Asia Innovation Financial Assets Trading Center Co., Ltd. with principal RMB8.95 million, bearing interest at 11%, 11.47% and 15% per year, respectively.
(iv) The borrowings from trust company is from Shanxi Trust Limited Company, bearing interest at 10.89% per year. As of December 31, 2018, the borrowings has been fully paid.
(v) The borrowings from senior tranche of asset management product which invests in the Group's loans portfolio are the capitals from senior tranche holders of Zhaoqian Jinjiao Fanhua Asset Management Product, bearing interest at 8.5% per year. As of December 31, 2018, the borrowings has been fully paid.
(vi) The borrowings from Investors of wealth management product which invests in the Group's loans portfolio are the capitals from A-class purchasers of Lianda Baoli Co., Ltd., with principal RMB10.42 million on December 31, 2018, bearing interest at 11% per year.
(vii) As of December 31, 2018, the borrowings from senior tranche of trust plan which invests in the Group's loans portfolio are the capitals from senior tranche holders of No.1 Wukuang Trust Yangguang Fanhua Plan with principal RMB82.72 million, bearing interest at 10.24% per year.
(viii) The borrowings are from Guangdong Province Yueke Technology Micro-credit Co., Ltd. with principal RMB10 million and RMB20 million. The interest-bearing borrowings bear interest at 13.5% and 13% per year, respectively. Aggregate annual maturities of long-term borrowing obligations (based on final maturity dates) are as follows:
December 31,2018
2019 2020 2021 2022 2023 Thereafter Total
RMB RMB RMB RMB RMB RMB RMB
Investors of consolidated VIEs - 5,914,569,684
236,909,800 - 291,705,438 105,252,319
6,548,437,241
Senior tranche of trust plan which invests in the Group's loans portfolio 43,782,203 31,416,000 7,520,000 - - - 82,718,203
Total 43,782,203 5,945,985,684
244,429,800 - 291,705,438 105,252,319
6,631,155,444
(c) Pledged assets The Group pledges certain assets to secure borrowings under agreements to repurchase and other borrowings. The table provides the total carrying amounts of pledged assets by asset types .
December 31,
2017 2018
RMB RMB
Rights to earnings in the Group's subordinate tranches of consolidated VIEs 4,173,931,373 3,474,391,373
Rights to earnings in loans principal, interest and financing service fee receivables 493,413,547 554,154,772
Loans principal, interest and financing service fee receivables - 1,539,973,217
Total 4,667,344,920 5,568,519,362 Amounts presented above include carrying value of RMB5,369,457,734 and RMB4,409,898,351 in collateral for repurchase agreements as of December 31, 2018 and 2017, respectively.</t>
  </si>
  <si>
    <t>OTHER LIABILITIES</t>
  </si>
  <si>
    <t>Other Liabilities Disclosure [Abstract]</t>
  </si>
  <si>
    <t>13. OTHER LIABILITIES
Note December 31,
2017 2018
RMB RMB
Customer pledged deposits (i) 106,006,039 77,726,077
Other tax payables (ii) 75,915,052 89,586,329
Receipt in advance (iii) 6,979,476 44,083,940
Settlement and clearing accounts (iv) - 10,112,678
Amounts due to third parties 7,004,153 10,952,518
Expenses payable to suppliers 10,611,883 8,868,056
Others 17,220,665 10,156,157
Total 223,737,268 251,485,755
(i) Customer pledged deposits mainly consist of the deposits collected from certain customers to reduce the risk of failure to make payments on schedule.
(ii) Other tax payables mainly represents value-added tax payables.
(iii) Receipt in advance consist of advance for interest and financing service fees on loans and down payments by loan transferees. Down payments are newly increase in 2018, amounting to RMB35,493,777.
(iv) The Group transferred loans to third party investors and recorded these transactions as sales in Note 6(c). After the transfer, the contract terms related to payment proceeds of the loans remain the same: the Group collects payments of loans and then disburses the proceeds from the relevant loans to third-party transferees.
(v) Other liabilities are expected to be settled or recognized as income within one year or are repayable on demand.</t>
  </si>
  <si>
    <t>ORDINARY SHARES</t>
  </si>
  <si>
    <t>Equity [Abstract]</t>
  </si>
  <si>
    <t>14. ORDINARY SHARES On January 8, 2014, the Company was incorporated in the Cayman Islands with authorized share capital of HKD380,000 divided into 3,800,000,000 shares of a nominal or par value of HKD0.0001 each. Upon the incorporation of the Company, one subscriber’s share was allotted and issued to Kevin Butler at a consideration of HKD0.0001, representing 100% of the entire ordinary share of the Company. On the same date, such share was transferred to Complete Joy Investments Limited (“Complete Joy”) at nil consideration. As a result, Complete Joy was the sole owner of the Company. On July 11, 2018, the Company repurchased of a total of 1,230,434,041 shares of HKD0.0001 each share, following by issuing a total of 1,230,434,040 shares of USD0.0001 each share. As the result of the above redenomination, the par value of the Company’s shares has been changed from HKD0.0001 to USD0.0001, and its authorized share capital has been increased to USD380,000 divided into 3,800,000,000 shares of USD0.0001 each. Upon the IPO on November 7, 2018 and exercise of the green shoes options, the Company issued 130,000,000 and 8,500,000 ordinary shares, equal to 6,500,000 ADSs and 425,000 ADSs, respectively, priced at USD7.5 per ADS. The Company issued 2,709,200 ordinary shares, equal to 135,460 ADSs, upon a follow-on exercise of the green shoes options on November 21, 2018, priced at USD7.5 per ADS.</t>
  </si>
  <si>
    <t>ADDITIONAL PAID-IN CAPITAL</t>
  </si>
  <si>
    <t>Additional Paid in Capital [Abstract]</t>
  </si>
  <si>
    <t>15. ADDITIONAL PAID-IN CAPITAL Additional paid-in capital represents (1) the difference between the nominal value of share capital and the paid-up capital of the Group; (2) the difference between the purchase price and the proportionate share of the identifiable net assets of Guangzhou Anyu when the Group acquired its remaining shares to take full ownership; (3) the portion of the grant date fair value of unexercised share options granted to employees of the Group that has been recognized.</t>
  </si>
  <si>
    <t>RETAINED EARNINGS</t>
  </si>
  <si>
    <t>Retained Earnings Note Disclosure [Abstract]</t>
  </si>
  <si>
    <t>16. RETAINED EARNINGS
Note December 31,
2017 2018
RMB RMB
PRC statutory reserves (i) 258,654,052 258,654,052
PRC surplus reserves (ii) 63,124,291 122,148,068
Unreserved retained earnings 944,814,653 1,746,699,587
Total 1,266,592,996 2,127,501,707
(i) With effect from July 1, 2012, pursuant to the “Administrative Measures on Accrual of Provisions by Financial Institutions” issued by the MOF in March 2012, the Group is required, in principle, to set aside a general reserve not lower than 1.5% of the ending balance of its gross risk-bearing assets.
(ii) In accordance with the Company’s PRC subsidiaries’ articles of associate, the subsidiaries are required to appropriate 10% of their net incomes, upon approval by board of directors.</t>
  </si>
  <si>
    <t>ACCUMULATED OTHER COMPREHENSIVE INCOME/ (LOSSES)</t>
  </si>
  <si>
    <t>Accumulated Other Comprehensive Income/(Losses)</t>
  </si>
  <si>
    <t>ACCUMULATED OTHER COMPREHENSIVE INCOME/(LOSSES)</t>
  </si>
  <si>
    <t>17. ACCUMULATED OTHER COMPREHENSIVE INCOME/(LOSSES)
Unrealized gain on available-for-sale investments
Foreign Before tax Tax (expenses) Net-of-tax
RMB RMB RMB RMB
Balance as of January 1, 2018 (4,572,858 ) 137,885 (34,471 ) 103,414
Other comprehensive loss, net (1,682,779 ) 2,114,274 (528,569 ) 1,585,705
Balance as of December 31, 2018 (6,255,637 ) 2,252,159 (563,040 ) 1,689,119
Balance as of January 1, 2017 (4,374,064 ) 3,606,359 (901,590 ) 2,704,769
Other comprehensive loss, net (198,794 ) (3,468,474 ) 867,119 (2,601,355 )
Balance as of December 31, 2017 (4,572,858 ) 137,885 (34,471 ) 103,414 The amounts reclassified out of accumulated other comprehensive income represent realized gains on the available-for-sale investments upon their sales, which were then recorded in " realized gains / (losses) on sales of investments, net " in the consolidated statements of comprehensive income.</t>
  </si>
  <si>
    <t>INTEREST AND FINANCING SERVICE FEE ON LOANS</t>
  </si>
  <si>
    <t>Interest and Fee Income, Loans, Commercial [Abstract]</t>
  </si>
  <si>
    <t>18. INTEREST AND FINANCING SERVICE FEE ON LOANS Interest and financing service fees on loans, which include financing service fee on loans, are recognized in the consolidated statements of comprehensive income using the effective interest method. Interest income on loans which is recognized with contractual interest rate were RMB1,022,891,039, RMB3,154,190,318 and RMB4,150,727,434 for the year ended December 31,2016, 2017 and 2018, respectively. Financing service fee on loans, are deferred and amortized over the contractual life of the related loans utilizing the effective interest method. Financing service fee on loans were RMB219,237,485, RMB251,920,274 and RMB128,092,934 for the year ended December 31, 2016, 2017 and 2018, respectively.</t>
  </si>
  <si>
    <t>REALIZED GAINS/(LOSSES) ON SALES OF INVESTMENTS, NET</t>
  </si>
  <si>
    <t>Realized Investment Gains (Losses) [Abstract]</t>
  </si>
  <si>
    <t>19.
REALIZED GAINS/(LOSSES) ON SALES OF INVESTMENTS, NET The gross realized gains on sales of investments are RMB3,185,026, RMB9,024,132 and RMB106,076,664 for the years ended December 31, 2018, 2017 and 2016, respectively. The gross realized losses on sales of investments are nil and RMB20,551,930 and RMB39,198,163 for the years ended December 31, 2018, 2017and 2016, respectively.</t>
  </si>
  <si>
    <t>OTHER GAINS/(LOSSES), NET</t>
  </si>
  <si>
    <t>20.
OTHER GAINS/(LOSSES), NET
Years ended December 31,
Note 2016 2017 2018
RMB RMB RMB
Mortgage agency service revenue (i) 12,373,044 8,395,774 4,466,608
Asset management revenue (ii) 9,628,621 1,316,186 -
Net gain on disposal of subsidiaries - 6,060,758 -
Labour outsourcing services income (iii) 12,035,445 7,857,461 -
Foreign exchange gain/(loss) 2,717,820 (2,274,438 ) 1,836,029
Register services income 238,500 183,010 -
Net loss on disposal of property and equipment (61,085 ) (261,875 ) (946,244 )
Net loss on sale of loans - - (16,697,259 )
Others (670,412 ) 2,702,734 (3,242,074 )
Total 36,261,933 23,979,610 (14,582,940 )
(i) The Group earns fees from providing mortgage agency services to borrowers applying for a bank loan. This kind of revenue is recognized at the time when loan is granted as that is the point of time the Group fulfils the customer’s request, and is then recognized on an accrual basis in accordance with the terms of the relevant agreements. Mortgage agency service revenue consists of revenue earned from housing mortgage agency service and cars mortgage agency service, which accounted for 59.73% and 40.27% of mortgage agency service revenue in the year of 2018, respectively.
(ii) The Group receives asset management revenue from providing asset management services for investors. The asset management revenue is calculated and accrued on a daily basis based on the daily net asset value of the asset management products under management. The asset management business has been disposed of in 2017.
(iii) The Group receives labour outsourcing services income from providing labour outsourcing services to clients by one of the subsidiaries of the Group. Labour outsourcing services income are recognized on an accrual basis in accordance with the terms of the relevant agreements. As the subsidiary was disposed of in 2017, there would be no such income in the future.</t>
  </si>
  <si>
    <t>OTHER EXPENSES</t>
  </si>
  <si>
    <t>Other Expenses [Abstract]</t>
  </si>
  <si>
    <t xml:space="preserve">21. OTHER EXPENSES
Years ended December 31,
2016 2017 2018
RMB RMB RMB
Consulting fees 5,736,437 9,282,890 38,031,501
Advertising and promotion expenses 16,383,290 15,028,164 15,323,838
Office expenses 14,453,830 18,769,477 14,425,608
Entertainment and travelling expenses 11,767,688 14,506,006 14,237,820
Depreciation and amortization 6,595,476 10,804,855 13,299,246
Communication expenses 2,530,162 2,598,250 2,549,164
Research and development expenses 8,507,265 4,794,998 1,419,878
Asset management expenses 3,887,977 - -
Provision for cost method investment 1,270,001 - -
Others 4,675,782 6,409,916 14,268,602
Total 75,807,908 82,194,556 113,555,657 </t>
  </si>
  <si>
    <t>INCOME TAX EXPENSE</t>
  </si>
  <si>
    <t>Income Tax Disclosure [Abstract]</t>
  </si>
  <si>
    <t>22. INCOME TAX EXPENSE Cayman Islands Under the current laws of the Cayman Islands, the Company is not subject to tax on income or capital gains. British Virgin Islands (BVI) Pursuant to the rules and regulations of the British Virgin Islands, the Group is not subject to any income tax in the British Virgin Islands. Hong Kong No provision for Hong Kong Profits Tax has been made for the subsidiary located in Hong Kong as the subsidiary has not derived any income subject to Hong Kong Profits Tax during the years. Peoples Republic of China (PRC) According to the PRC Corporate Income Tax (“CIT”) Law that was effective from January 1, 2008, the Group’s PRC subsidiaries are subject to PRC income tax at the statutory tax rate of 25%, unless otherwise specified. Shenzhen Taotaojin Internet Financial Services Company Limited (“Taotaojin”) was granted the “qualified software enterprise” status in 2015 and was entitled to a 50 percent reduction of the income tax rate for the years ended December 31, 2017 to 2019. Taotaojin was disposed by the Group in September 2017. The effect of tax holiday to income tax expense is RMB38 million, RMB4 million and nil million in 2016, 2017 and 2018, respectively. Basic earnings per ordinary share effect of the Group’s tax holiday for the year ended December 31, 2016, 2017 and 2018 was RMB0.031, RMB0.003 and nil, respectively. Diluted earnings per ordinary share effect of the Group’s tax holiday for the year ended December 31, 2016, 2017 and 2018 was RMB0.031, RMB0.003 and nil, respectively. Income tax expense, all of which relates to the PRC, consists of the following for the years ended December 31:
Years ended December 31,
2016 2017 2018
RMB RMB RMB
Current tax expense 86,073,560 333,883,691 401,913,951
Deferred tax benefit (33,470,137 ) (57,888,823 ) (105,085,476 )
Total income tax expense 52,603,423 275,994,868 296,828,475 The principal components of the deferred tax assets and liabilities are as follows:
Years ended December 31,
2017 2018
RMB RMB
Deferred tax assets:
Allowance for loans principal 105,191,243 205,058,644
Allowance for interest and financing fee receivables 5,473,550 11,281,778
Allowance for available-for-sale investments - -
Net operating loss carry-forwards 12,610,881 5,743,768
Other deferred tax assets 1,865,154 1,275,001
Subtotal of deferred tax assets 125,140,828 223,359,191
Valuation allowance (12,610,881 ) (5,743,768 )
Total deferred tax assets 112,529,947 217,615,423
Deferred tax liabilities:
Intangible assets (742,500 ) (742,500 )
Available-for-sale investments (34,471 ) (563,040 )
Total deferred tax liabilities (776,971 ) (1,305,540 ) Movement of valuation allowance :
2017 2018
RMB RMB
At the beginning of year 21,743,157 12,610,881
Current year additions 8,512,244 1,572,672
Current year reversals (2,433,708 ) (8,391,178 )
Current year charge-offs (25,800 ) (48,607 )
Current year disposal (15,185,012 ) -
At the end of year 12,610,881 5,743,768 In assessing the recoverability of its deferred tax assets, management considers whether some portion or all of the deferred tax assets will not be realized.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believes that it is more likely than not that the Group will realize the benefits of its deferred tax assets as of December 31, 2016, 2017 and 2018. Valuation allowance have been provided on deferred tax asset due to the uncertainty surrounding their realization. As of December 31, 2016, 2017 and 2018, the valuation allowance on deferred tax assets mainly arising from tax loss carry-forwards were provided because it was more likely than not that the Group will not be able to utilize tax loss carry-forwards and certain deductible expenses generated by certain unprofitable subsidiaries. The Company operates through its subsidiaries and VIEs. The valuation allowance is considered on an individual entity basis. As of December 31, 2018, the Company had net operating loss carry-forwards of RMB22,975,070 from its subsidiaries registered in the PRC, which can be carried forward to offset future taxable income. The Company had deferred tax assets related to net operating loss carry-forwards of RMB5,743,768. Net operating losses of RMB16,684,382 will expire in year in 2022, and in 2023, about RMB6,290,688 will expire, if not utilized. The Company assessed the available evidence to estimate if sufficient future taxable income would be generated to use the existing deferred tax assets. Management intends to indefinitely reinvest the undistributed earnings of the subsidiaries located in the PRC. The cumulative amount of the temporary difference in respect of investments in PRC subsidiaries is RMB2,163,633,590 as of December 31, 2018. Upon repatriation of the subsidiaries’ and the VIE’s earnings, in the form of dividends or otherwise, the Group would be subject to 10% PRC withholding income tax when making distribution to foreign parent companies. However, the Group was not subject to withholding income tax in 2018 because the Group did not make any distribution to foreign parent companies. The related unrecognized deferred tax liabilities were approximately RMB216,363,359. The income before income tax is as follows:
Years ended December 31,
2016 2017 2018
RMB RMB RMB
Non-PRC entities (564,877 ) (8,903,856 ) 79,256
PRC entities 288,610,139 817,571,481 1,157,657,930
Total 288,045,262 808,667,625 1,157,737,186 The reconciliation of the PRC statutory income tax rate of 25% to the effective income tax rate is as follows:
Years ended December 31,
2016 2017 2018
PRC statutory income tax rate 25.00 % 25.00 % 25.00 %
(Decrease)/Increase in effective income tax rate resulting from:
Effect of tax holiday (13.16 )% (0.51 )% 0.00 %
Effect of tax-free income (8.10 )% (4.00 )% (0.03 )%
Effect of disposal of subsidiaries 0.00 % 6.53 % 0.00 %
Effect of Non-deductible share option expense 0.00 % 5.65 % 0.86 %
Effect of zero tax rate in foreign countries (0.02 )% 0.27 % (0.00 )%
Effect of transfer pricing 6.88 % 0.32 % 0.00 %
Changes in valuation allowance 5.73 % 0.75 % (0.59 )%
Others 1.93 % 0.11 % 0.42 %
Effective income tax rate 18.26 % 34.12 % 25.66 % The Group’s only major jurisdiction is China where tax returns generally remain open and subject to examination by tax authorities for tax years 1999 onwards. The Group did not have any significant unrecognized tax benefits, and no interest and penalty expenses were recorded for the years ended December 31, 2016, 2017 and 2018.</t>
  </si>
  <si>
    <t>EARNINGS PER SHARE</t>
  </si>
  <si>
    <t>Earnings Per Share [Abstract]</t>
  </si>
  <si>
    <t xml:space="preserve">23. EARNINGS PER SHARE The following table sets forth the computation of basic and diluted earnings per share for the years ended December 31, 2016, 2017 and 2018, for which the basic weighted average number of common shares are based on the 1,230,434,041, 1,230,434,041 and 1,371,643,240 common shares issued by the Company, as if those shares were issued as of the earliest date presented.
Years ended December 31,
2016 2017 2018
RMB RMB RMB
Net income 235,441,839 532,672,757 860,908,711
Basic weighted average number of common shares outstanding 1,230,434,041 1,230,434,041 1,251,608,224
Effect of dilutive share options - 100,975,533 137,727,545
Dilutive weighted average number of ordinary shares 1,230,434,041 1,331,409,574 1,389,335,769
Basic earnings per share 0.19 0.43 0.69
Diluted earnings per share 0.19 0.40 0.62 </t>
  </si>
  <si>
    <t>SHARE-BASED COMPENSATION EXPENSES</t>
  </si>
  <si>
    <t>Disclosure of Compensation Related Costs, Share-based Payments [Abstract]</t>
  </si>
  <si>
    <t>SHARE-BASED COMPENSATION EXPENSE</t>
  </si>
  <si>
    <t>24. SHARE-BASED COMPENSATION EXPENSE
(a) Description of share-based compensation arrangements On November 1, 2009, the Group adopted a share incentive plan, or the 2009 Share Incentive Plan, granting options to its directors and employees to purchase up to 25,678 ordinary shares of the Group. Pursuant to the option agreements entered into between the Group and the option grantees, the options shall vest over a five-year period from 2010 to 2014. The number of options that the grantees are entitled to in each year will be calculated based on the key performance indicator scores of the grantees in the respective prior year and continued employment is not regarded as vesting condition. Accordingly, 60%, 10%, 10%, 10% and 10% of the award options shall vest on January 1, each of the years 2010 to 2014, respectively. On January 24, 2011, the Group divided the existing issued shares, USD0.10 each share into USD0.01 each share. On the same day, the Group allotted and issued new shares to its existing shareholders in accordance with the ratio of 1:637. Upon completion of such share split and share allotment, the number of such share options was adjusted from 25,678 to 163,825,640. Accordingly, the exercise price was adjusted from RMB3,190 to RMB0.5. The expiration date of such options was December 31, 2016 and as of December 31, 2016, no option has been excised. On January 3, 2017, the Group adopted a new share incentive plan, or the 2017 Share Incentive Plan. Options to purchase 187,933,730 ordinary shares pursuant to the 2017 Share Incentive Plan were issued to certain management and employees. Accordingly, 60%, 20% and 20% of the award options shall vest on December 31, each of the years 2017 to 2019, respectively. Unless terminated earlier, the 2017 Share Incentive Plan will terminate automatically in 2022. On August 27, 2018, a 2018 Share Incentive Plan for granting shares award of CNFinance to certain management and employees of the Group is issued to concurrent replace the 2017 Share Incentive Plan which granted Sincere Fame’s share. Except for the above mentioned change of grantor, all terms of the 2017 Share Incentive Plan and the 2018 Share Incentive Plan are the same. No change in the fair value, vesting conditions or the classification of the 2017 Share Incentive Plan and the 2018 Share Incentive Plan. Share-based payment transactions with employees, such as share options are measured based on the grant date fair value of the equity instrument. The Group recognizes the compensation costs net of estimated forfeitures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s to be recognized in future periods. There was no market conditions associated with the share option grants.
(b) Fair value of share options and assumptions The fair value of options granted to employees is determined based on a number of factors including valuations. In determining the fair value of our equity instruments, the Group referred to valuation reports prepared by an independent third-party appraisal firm, based on data the Group provided. The valuation reports provided the Group with guidelines in determining the fair value of the equity instruments, but the Group are ultimately responsible for the determination of all amounts related to share-based compensation recorded in the financial statements. Excluding the options containing service vesting conditions, the Group calculated the estimated fair value of the options on the respective grant dates using a binomial option pricing model with assistance from independent valuation firms, with the following assumptions:
Share awards granted on November 1, 2009
Share awards granted on January 3, 2017
Expected volatility 71 % 40 %
Expected dividends - -
Risk-free interest rate 3.50 % 3.10 %
Expected term (in years) 5 5
Expected life (in years) 7.17 6 The contractual life of the share option is used as an input into the binomial option pricing model. Exercise multiple and post-vesting forfeit are incorporated into the model. Since the Group’s shares did not have been publicly traded at the time the options were issued and its shares were rarely traded privately, expected volatility is estimated based on the average historical volatility of comparable entities with publicly traded shares for the period before the date of grant with length commensurate to contractual life of the options. The risk-free rate for the expected term of the option is based on the yield to maturity of China 6-year government bond at the date of grant. The Group has not declared or paid any cash dividends on its capital stock, and does not anticipate any dividend payments on its ordinary shares in the foreseeable future. If any of the assumptions used in the binomial option pricing model changes significantly, share-based compensation expenses for future awards may differ materially compared with the awards granted previously. A summary of share option activity under the 2017 and 2018 Plan is as follows:
Number of
Weighted exercise price Weighted
RMB RMB
Balance, December 31, 2016 - - -
Granted 187,933,730 - 1.27
Exercised - - -
Surrendered - - -
Balance, December 31, 2017 187,933,730 - 1.27
Exercisable, December 31, 2017 112,760,238 - 1.27
Expected to vest, December 31, 2017 75,173,492 - 1.27
Balance, December 31, 2017 187,933,730 - 1.27
Granted - - -
Exercised - - -
Surrendered - - -
Balance, December 31, 2018 187,933,730 - 1.27
Exercisable, December 31, 2018 150,346,984 - 1.27
Expected to vest, December 31, 2018 37,586,746 - 1.27 The following table sets forth the fair value of options and ordinary shares estimated at the dates of option grants indicated below with the assistance from an independent valuation firm.
Date of options grant Options Exercise Fair value
Fair value of ordinary shares
November 1, 2009 25,678 RMB3,190 RMB640.10 RMB1,506
January 3, 2017 75,173,492 RMB0.50 RMB1.26 RMB1.72
January 3, 2017 112,760,238 RMB0.50 RMB1.27 RMB1.72 For the option granted on November 1, 2009, the Group recognized compensation expenses up to RMB16,435,974 and for the option granted on January 3, 2017, the Group recognized compensation expenses of RMB182,689,766 and RMB39,715,168 in year 2017 and 2018, respectively. There was no income tax benefit recognized associated with the share-based compensation expenses. As of December 31, 2018, there was RMB15,886,067 of total unrecognized compensation cost related to unvested stock options granted under the Plan. That cost is expected to be recognized over a weighted average period of 1 year.</t>
  </si>
  <si>
    <t>MATERIAL RELATED PARTY TRANSACTIONS</t>
  </si>
  <si>
    <t>Related Party Transactions [Abstract]</t>
  </si>
  <si>
    <t>25. MATERIAL RELATED PARTY TRANSACTIONS Name and relationship with related parties During the years, transactions with the following parties are considered as related parties:
Name of related party Relationship
CISG Holdings Limited one of the shareholders
Mr. Zhai Bin Chairman and Chief Executive Officer of the Group
Fanhua Inc. and its subsidiaries one of the owners beneficially owns 100% equity interests of CISG Holdings Limited The Group’ s related parties, Fanhua Inc. and its subsidiaries signed an agreement with the Group that agreed to grant a revolving loan with a maximum amount of USD50,000,000 (equivalent to RMB317,990,000 as per the agreement) to the Group. The amounts are unsecured and bear market interest rate at 7.3% per year and are repayable on demand. The principals were settled in 2015. As of December 31, 2016, the principals and interests payable to Fanhua Inc. and its subsidiaries were nil and RMB32,494,914, respectively. During the year of 2017, the Group paid off all the interests to Fanhua Inc. and its subsidiaries. In the year of 2017, the Group had borrowings transactions with Fanhua Inc. and its subsidiaries, which totally amounted up to RMB460,000,000 used for short-term cash flow, bearing market interest rate at 7.3% per year. As of December 31, 2017, the Group paid off all the principals and interest expense amounted RMB8,714,000 generated from the borrowings this year. In 2017, the Chairman and Chief Executive Officer of the Group, Mr. Zhai Bin, entered into a loan agreement with the Group as lender with an amount of RMB5,010,800 with a daily market interest rate of 0.02%. The loan was settled in full in March 2018. In May 2018, Jinghua Structure Fund 27, a VIE consolidated by the Group, was established with a contracted valid term for 10 years. Fanhua Inc. and its subsidiaries subscribed all of the senior units and intermediate units of Jinghua Structure Fund 27, which amounted to RMB115,000,000 and RMB23,000,000 respectively. The Group subscribed to all of the subordinated units of Jinghua Structure Fund 27 as well, which amounted to RMB15,350,000. In 2018, Fanhua Inc. and its subsidiaries transferred all their senior units and intermediate units to a third party of the Group from May to July. As a result, amounts due to related parties is nil as of December 31, 2018. The total amount of interest expense of Jinghua Structure Fund 27 in 2018 is RMB6,308,306. As the result of the above transferring, interest expense paid to related parties is RMB610,405.</t>
  </si>
  <si>
    <t>COMMITMENTS AND CONTINGENCIES</t>
  </si>
  <si>
    <t>Commitments and Contingencies Disclosure [Abstract]</t>
  </si>
  <si>
    <t>26. COMMITMENTS AND CONTINGENCIES Operating leases commitment The Group leases certain office premises under non-cancelable leases. Rental expenses under operating lease for the year ended December 31, 2016, 2017 and 2018 were RMB24,404,690,RMB47,896,817 and RMB58,317,758 respectively. As of December 31, 2018, the total future minimum lease payments under non-cancellable operating leases are payable as follows:
As of December 31, RMB
2019 55,912,805
2020 31,600,761
2021 17,417,081
2022 10,701,271
2023 4,601,398
Later years, through 2025 5,247,712
Total 125,481,028 The Group is the lessee in respect of a number of properties held under operating leases. The leases typically run for an initial period of 1-3 years, at the end of which period all terms are renegotiated. The leases do not include contingent rentals. The Group’s operating lease commitments have no renewal options, rent escalation clauses and restriction or contingent rents.</t>
  </si>
  <si>
    <t>CONDENSED FINANCIAL INFORMATION OF THE PARENT COMPANY</t>
  </si>
  <si>
    <t>Condensed Financial Information Disclosure [Abstract]</t>
  </si>
  <si>
    <t xml:space="preserve">27. CONDENSED FINANCIAL INFORMATION OF THE PARENT COMPANY The Company’s PRC VIEs and PRC subsidiaries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s subsidiaries are also required to set aside at least 10% of its net income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China,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and VIE exceed 25% of the consolidated net assets of the Company. The condensed financial information of the parent company has been prepared in accordance with SEC Regulation S-X Rule 5-04 and Rule 12-04, using the same accounting policies as set out in the Company’s consolidated financial statements, except that the Company uses the equity method to account for investments in its subsidiaries. The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On January 8, 2014, the Company was incorporated in the Cayman Islands with one subscriber’s share allotted and issued at par value of HKD0.0001, representing 100% of the entire ordinary share of the Company. The shareholder as well as shareholder’s equity remained the same until the reorganization with Sincere Fame. Condensed balance sheets
December 31,
2018
RMB
Assets
Cash and cash equivalents 319,807,618
Investments in subsidiaries 392,559,403
Total assets 712,367,021
Liabilities and shareholders' equity
Other operating liabilities 8,158,984
Total liabilities 8,158,984
Ordinary shares (3,800,000,000 shares authorized, 1 share with HKD0.0001 as par value and 1,371,643,240 shares with USD0.0001 as par value issued as of December 31, 2017 and December 31, 2018, respectively) 916,743
Additional paid-in capital 705,422,445
Retained earnings (5,672 )
Accumulated other comprehensive income: Foreign currency translation adjustment (2,125,479 )
Total shareholders’ equity 704,208,037
Total liabilities and shareholders' equity 712,367,021 Condensed statements of comprehensive income
2018
RMB
Operating expenses
Administration Expense (5,672 )
Total operating expenses (5,672 )
Income before income tax (5,672 )
Net loss (5,672 )
Other comprehensive losses
Foreign currency translation adjustment (2,125,479 )
Comprehensive income (2,131,151 ) Condensed statements of cash flows
2018
RMB
Cash flows from operating activities:
Net loss (5,672 )
Other operating liabilities 7,311
Net cash provided by operating activities 1,639
Cash flows from financing activities:
Proceeds from initial public offering, net of offering cost paid of RMB51,967,702 in 2018 321,930,733
Net cash provided by financing activities 321,930,733
Net increase in cash and cash equivalents 321,932,372
Cash and cash equivalents at the beginning of year -
Effect of exchange rate change on cash and cash equivalents (2,124,754 )
Cash and cash equivalents at the end of year 319,807,618 </t>
  </si>
  <si>
    <t>SUBSEQUENT EVENTS</t>
  </si>
  <si>
    <t>Subsequent Events [Abstract]</t>
  </si>
  <si>
    <t>28. SUBSEQUENT EVENTS Management has considered subsequent events through April 25, 2019, which was the date these consolidated financial statements were issued.</t>
  </si>
  <si>
    <t>SUMMARY OF SIGNIFICANT ACCOUNTING POLICIES (Policies)</t>
  </si>
  <si>
    <t>Principles of consolidation</t>
  </si>
  <si>
    <t>(a) Principles of consolidation The accompanying consolidated financial statements include the financial statements of the Group, its subsidiaries and consolidated VIEs. All intercompany transactions and balances have been eliminated in consolidation. The Group accounts for investments over which it has significant influence but not a controlling financial interest using the equity method of accounting.</t>
  </si>
  <si>
    <t>Currency translation for financial statements presentation</t>
  </si>
  <si>
    <t>(b) Currency translation for financial statements presentation The Group uses Renminbi (“RMB”) as its reporting currency. The United States Dollar (“USD”) is the functional currency of the Company incorporated in Cayman and the Group’s subsidiary Sincere Fame incorporated in British Virgin Islands, and the Hong Kong Dollar(“HKD”) is the functional currency of the Group’s subsidiary China Financial Services Group Limited incorporated in Hong Kong and the RMB is the functional currency of the Group’s PRC subsidiaries.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resulting exchange differences are recorded in the consolidated statements of comprehensive income/ (losses).</t>
  </si>
  <si>
    <t>Use of estimates</t>
  </si>
  <si>
    <t>(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 for loans principal, interest and financing service fee receivables, the valuation allowance for deferred tax assets, the unrecognized tax benefits and indefinite reinvestment assertion, the fair value of available-for-sale investments and the fair value of share-based compensation.</t>
  </si>
  <si>
    <t>Revenue recognition</t>
  </si>
  <si>
    <t>(d) Revenue recognition Interest and financing service fee on loans which are amortized over the contractual life of the related loans are recognized in consolidated statements of comprehensive income in accordance with ASC 310 using the effective interest method. Mortgage agency service revenue, asset management revenue and revenue from rendering of services are recognized in accordance with ASC 606 when following conditions are met: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criteria of revenue recognition as they relate to each of the following major revenue generating activities are described below:
(i) Interest and financing service fee on loans Interest and financing service fee on loans, which include financing service fee on loans, are collected from borrowers for loans and related services. Interest and financing service fee on loans includes the amortization of any discount or premium or differences between the initial carrying amount of an interest-bearing asset and its amount at maturity calculated using the effective interest basis. The effective interest method is a method of calculating the amortized cost of a financial asset and of allocating the interest and financing service fee on loans over the years. The effective interest rate is the rate that exactly discounts estimated future cash payments or receipts through the expected life of the financial instrument. When calculating the effective interest rate, the Group estimates cash flows considering all contractual terms of the financial instrument but does not consider future credit losses. Interest on the impaired assets is recognized using the rate of interest used to discount future cash flows.
(ii) Mortgage agency service revenue and asset management revenue The Group earns mortgage agency service revenue from providing mortgage agency services to borrowers applying for a bank loan. This kind of revenue is recognized at the time when loan is granted as that is the point of time the Group fulfils the customer’s request, and is then recognized on an accrual basis in accordance with the terms of the relevant agreements. The Group receives asset management revenue from providing asset management services for investors. The asset management revenue is calculated and accrued on a daily basis based on the daily net asset values of the asset management products under management.
(iii) Realized gains/ (losses) on sales of investments Realized gains/ (losses) consist of realized gains and losses from the sale of available-for-sale investments, presented on a net basis.
(iv) Rendering of services When the outcome of a transaction involving the rendering of services can be estimated reliably, revenue from the rendering of services is recognized by reference to the stage of completion of the transaction based on the services performed to date as a percentage of the total services to be performed. When the outcome of a transaction involving the rendering of services cannot be estimated reliably, revenue is recognized only to the extent of the costs incurred that it is probably recoverable.</t>
  </si>
  <si>
    <t>Loans</t>
  </si>
  <si>
    <t>(e) Loans Loans are reported at their outstanding principal balances net of any unearned income and unamortized deferred fees and costs. Loan origination fees and certain direct origination costs are generally deferred and recognized as adjustments to income over the lives of the related loans. The Group facilitates credit to borrowers through structure funds which are considered as consolidated VIEs and the Group evaluated VIEs for consolidation in accordance with ASC 810 in the Consolidated VIEs Section of Note 1. Providing credit enhancement and top-up arrangement for the loans to customers under the funds is one of the key factors to determine that the Group should consolidate the structure funds as it is the primary beneficiary of the funds. As a result, the loan principal remains on the Group’s consolidated balance sheets, whilst the funds received from senior tranches holders are recorded as Other Borrowings in the Group’s consolidated balance sheets as disclosed in Note 12(b)(i). Non-accrual policies Loans principal, interest and financing service fee receivables are placed on non-accrual status when payments are 90 days contractually past due. When a loan principal, interest and financing service fee receivable is placed on non-accrual status, financing service fees accrual ceases. If the loan is non-accrual, the cost recovery method is used and cash collected is applied to first reduce the carrying value of the loan. Otherwise, interest income may be recognized to the extent cash is received. Loans principal, interest and financing service fee receivables may be returned to accrual status when all of the borrower’s delinquent balances of loans principal, interest and financing service fee have been settled and the borrower continue to perform in accordance with the loan terms for a period of at least six months. Charge-off policies Loans principal, interest and financing service fee receivables are charged off when the Group has determined the remaining balance is uncollectable after exhausting all collection efforts. In order to comply with ASC 310, the Group considers loans principal, interest and financing service fee receivables meeting any of the following conditions as uncollectable and charged-off: (i) death of the borrower; (ii) identification of fraud, and the fraud is officially reported to and filed with relevant law enforcement departments or (iii) the Group concludes that it has exhausted its collection efforts. Allowance for credit losses Allowance for credit losses represents management’s best estimate of probable losses inherent in the portfolio. The allowance for credit losses includes an asset-specific component and a statistically based component. The asset-specific component is calculated under ASC 310-10-35, on an individual basis for the loans whose payments are contractually past due more than 90 days or which are considered impaired. An asset-specific allowance is established when the discounted cash flows, collateral value (less disposal costs) or observable market price of the impaired loan are lower than its carrying value. This allowance considers the borrower’s overall financial condition, resources, and payment record, the prospects for support from any financially responsible guarantors and, if appropriate, the realizable value of any collateral. The allowance for the remainder of the loan portfolio is determined under ASC 450 using a roll rate-based model. The roll rate-based model stratifies the loan principal, interest and financing service fee receivables by delinquency stages which are divided by days overdue and projected forward in next stage using probability of default. In each stage of the simulation, losses on the loan principal, interest and financing service fee receivables types are captured, and the ending delinquency stratification serves as the beginning point of the next iteration. This process is repeated on a monthly rolling basis. The loss rate calculated for each delinquency stage using loss given default, then applied to the respective loan principal, interest and financing service fees balance. The Group adjusts the allowance that is determined by the roll rate-based model for various Chinese macroeconomic factors (i.e. gross-domestic product rates, interest rates and consumer price indexes). Each of these macroeconomic factors are equally weighted, and a score is applied to each factor based on year-on-year increases and decreases in that respective factor. Loans held-for-sale Held-for-sale loans are measured at the lower of cost or fair value, with valuation changes recorded in noninterest revenue. The valuation is performed on an individual loan basis. Loan origination fees or costs and purchase price discounts or premiums are deferred in a contra loan account until the related loan is sold. The deferred fees or costs and discounts or premiums are an adjustment to the basis of the loan and therefore are included in the periodic determination of the lower of cost or fair value adjustments and/or the gain or loss recognized at the time of sale.</t>
  </si>
  <si>
    <t>Cash and cash equivalents</t>
  </si>
  <si>
    <t>(f) Cash and cash equivalents Cash and cash equivalents primarily consist of cash, deposits which are highly liquid and all highly liquid investments with a maturity of three months or less when purchased to be cash equivalents. The Company considers highly liquid investments that are readily convertible to known amounts of cash.</t>
  </si>
  <si>
    <t>Available-for-sale ("AFS") investments</t>
  </si>
  <si>
    <t>(g) Available-for-sale (“AFS”) investments The Group classifies wealth management products and asset management products as available-for-sale ("AFS") investments. AFS investments are recorded at fair value. Unrealized holding gains and losses, net of the related tax effect, on AFS investments are excluded from earnings and are reported as a separate component of accumulated other comprehensive income until realized. Realized gains and losses from the sale of AFS investments are determined on a specific identification basis and are recorded as realized gains/ (losses) on sales of investments. Interest and investment income are recognized when earned.</t>
  </si>
  <si>
    <t>(h) Property and equipment Property and equipment are stated at cost. Depreciation on equipment is calculated on the straight-line method over the estimated useful lives of the assets. Leasehold improvements are amortized over the shorter of the economic useful life of the improvement or the term of the lease. The estimated useful life of office and other equipment range from 1 to 5 years, the estimated useful life of leasehold improvements or the term of the lease range from 1 to 6 years, while the estimated useful lives of motor vehicles range from 3 to 8 years.</t>
  </si>
  <si>
    <t>Goodwill</t>
  </si>
  <si>
    <t>(i) Goodwill Goodwill is an asset representing the future economic benefits arising from other assets acquired in a business combination that are not individually identified and separately recognized. On August 31, 2006, the Group acquired a 55% stake in Guangzhou Anyu Mortgage Consulting Co., Limited (“Guangzhou Anyu”). On the acquisition date, the fair value of Guangzhou Anyu’s identifiable net assets was RMB42.36 million, 55% of which the Group accounted for was RMB23.3 million. An amount of RMB20.28 million was recognized as goodwill, representing the excess of the consideration transferred over the Group’s proportionate share of the fair value of identifiable net assets. On May 25, 2009, the Group acquired the remaining 45% shares in Guangzhou Anyu for RMB27.47 million. Guangzhou Anyu was incorporated in the PRC in 2003 and was primarily engaged in the business of providing mortgage agency services and loans at the time of acquisition. Impairment tests for cash-generating units containing goodwill Goodwill is not amortized on a recurring basis, but rather are subject to periodic impairment testing. The Group reviews goodwill annually for impairment or when circumstances indicate that the carrying value may exceed the fair value. The Group compares the carrying value of goodwill to its estimated fair value, which is based on the expected present value of future cash flows, comparable public companies and acquisitions or a combination of both. The quantitative analysis requires a comparison of the fair value to carrying amount. If the fair value of the reporting unit is in excess of the carrying value, the related goodwill is considered not to be impaired and no further analysis is necessary. If the carrying value of the reporting unit is higher than the fair value, impairment is measured as the excess of the carrying amount over the fair value. The recoverable amount of the cash-generating-units (“CGU”) is calculated using Dividend Discount Model (DDM). The projected cash flow for the next year is based on financial budgets approved by management. Cash flows beyond next year are estimated using a weighted average growth rate of 3%, which is consistent with the forecasts in industry research reports. The growth rate does not exceed the long-term average growth rates for the business in which the CGU operates. The projected cash flows are then discounted using a discount rate of 21% as of December 31, 2016. The discount rate is pre-tax and reflects specific risks relating to the relevant segments. In 2016, the key management of Guangzhou Anyu has left the company. Guangzhou Anyu's business model has changed from providing loans to referring micro credit business to other entities of the Group, resulting in an expected reduction in the operating profits and cash flows in the future. Therefore, the Group recognized a goodwill impairment loss of RMB20,279,026. The goodwill was fully impaired as of December 31, 2016.</t>
  </si>
  <si>
    <t>Intangible assets</t>
  </si>
  <si>
    <t>(j) Intangible assets Indefinite-lived intangible assets are assets that are not amortized because there is no foreseeable limit to cash flows generated from them. Intangible assets with finite useful lives are amortized on a straight line basis over their estimated useful lives. The Group categorizes trademarks as indefinite-lived intangible assets, whose carrying value is RMB2.97 million. If it is more likely than not that the asset is impaired, the Group records the amount that the carrying value exceeds the fair value as an impairment expense. The Group performed its annual impairment review of indefinite-lived intangible assets on December 1, 2018 and 2017 and determined that it is more likely than not that the carrying values were less than the fair values. Intangible assets with finite useful lives represent software and cooperation agreements, the estimated useful lives of which are 1 to 5 years and 5 years, respectively. As of December 31, 2018 and 2017, accumulated amortization were RMB12,518,252 and RMB12,204,977, respectively.</t>
  </si>
  <si>
    <t>Income tax</t>
  </si>
  <si>
    <t>(k) Income tax Income tax is accounted for under the asset and liability method. Deferred tax assets and liabilities are recognized for the future tax consequences attributable to differences between the financial statement carrying amounts of existing assets and liabilities and for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classifies interest and penalties recognized on the liability for unrecognized tax benefits as income tax expense.</t>
  </si>
  <si>
    <t>Employee benefit plans</t>
  </si>
  <si>
    <t>(l) Employee benefit plans Pursuant to relevant PRC regulations, the Group is required to make contributions to various employee benefit plans organized by municipal and provincial PRC governments. The contributions are made for each PRC employee at statutory rates as determined by local social security bureau. Contributions to the employee benefit plans are charged to the consolidated statements of income. The Group has no obligations for payment of pension benefits associated with the plans beyond the amount it is required to contribute.</t>
  </si>
  <si>
    <t>Long-lived assets</t>
  </si>
  <si>
    <t>(m) 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si>
  <si>
    <t>(n) Share-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t>
  </si>
  <si>
    <t>Operating leases</t>
  </si>
  <si>
    <t>(o) Operating leases Leases where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t>
  </si>
  <si>
    <t>Repurchase agreements</t>
  </si>
  <si>
    <t>(p) Repurchase agreements Financial assets sold under agreements to repurchase do not constitute a sale of the underlying financial assets for accounting purposes and are treated as collateralized financing transactions. Financial assets sold under agreements to repurchase are recorded at the amount of cash received plus accrued interest. Interest paid on agreements to repurchase is recorded in interest expense at the contractually specified rate.</t>
  </si>
  <si>
    <t>Commitments and contingencies</t>
  </si>
  <si>
    <t>(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Fair value measurements</t>
  </si>
  <si>
    <t>(r) Fair value measurements The Group uses valuation approach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U 2011-04 (see Note 7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t>
  </si>
  <si>
    <t>(s) Earnings per share Basic earnings per share is computed by dividing net income attributable to ordinary shareholders by the weighted average number of ordinary shares outstanding during the period. Diluted earnings per share is calculated by dividing net income attributable to ordinary shareholders by the weighted average number of ordinary and dilutive ordinary equivalent shares outstanding during the period. Ordinary equivalent shares are not included in the denominator of the diluted earnings per share calculation when inclusion of such shares would be anti-dilutive. For purposes of calculating basic earnings per share for the years ended December 31, 2017 and 2018, the weighted average number of shares used in the calculation has been retroactively adjusted to reflect the incorporation of the Company and the Reorganization (see Note 1), as if these events had occurred at the beginning of the earliest period presented and these shares had been outstanding for all periods.</t>
  </si>
  <si>
    <t>Segment reporting</t>
  </si>
  <si>
    <t>(t) Segment reporting The Group uses the management approach in determining its operating segments. The management approach considers the internal reporting used by the Group’s chief operating decision maker for making decisions about the allocation of resources to and the assessment of the performance of the segments of the Group, therefore management has determined that the Group has one operating segment. All of the Group’s operations and customers are located in the PRC. Consequently, no geographic information is presented.</t>
  </si>
  <si>
    <t>Recently adopted accounting standards</t>
  </si>
  <si>
    <t>(u) Recently adopted accounting standards ASU 2014-09, Revenue from Contracts with Customers (Topic 606). The core principle of ASU 2014-09 is to recognize revenues when promised goods or services are transferred to customers in an amount that reflects the consideration to which an entity is expected to be entitled for those goods or services. ASU 2014-09 defines a five-step process to achieve this core principle and, in doing so, it is possible more judgment and estimates may be required within the revenue recognition process than required under existing U.S. GAAP, including: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Companies are permitted to adopt the standard using a retrospective transition method (i.e., restate all prior periods presented) or a cumulative effect method (i.e., recognize the cumulative effect of initially applying the guidance at the date of initial application with no restatement of prior periods). The Group adopted ASU 2014-09 and applied the cumulative effect method for its initial application since the first quarter of 2018 but there was no impact to retained earnings as a result of the adoption of the new standard. Because there is no change to the timing and pattern of revenue recognition, there are no material changes to the Group’s processes and internal controls. There are two reasons ASU 2014-09 did not have an impact to the Group. Firstly, over 99% of revenues in 2018 and 2017 are interest income earned on loans or deposits with banks, all of which are unaffected as they are outside the scope of ASU 2014-09. Secondly, the Group's non-interest income revenue stream such as mortgage agency service revenue are largely based on transactional activity, is within the scope of ASU 2014-09. However, only one percent of revenues in 2018 and 2017 are non-interest income revenue and the Group does not typically enter into long term mortgage agency service contracts with customers. Therefore, the Group does not experience significant contract balances. All of the Group’s revenue from contracts with customers in the scope of ASC 606 is recognized within Non-Interest Income. ASU 2014-09 requires disclosure of sufficient information to understand the nature, amount, timing and uncertainty of revenue and cash flows arising from contracts with customers. A description of the Group’s revenue streams accounted for under ASU 2014-09 as well as an explanation of why they are not impacted are as follows: Mortgage agency service revenue The Group earns fees from providing mortgage agency services to borrowers applying for loan from banks. Mortgage agency service fee is often received immediately or shortly after establishing contracts with customers. These kind of revenue are recognized at the time the transaction is executed as that is the point in time the Group fulfills the customer’s request. ASU 2016-01 Financial Instruments – Overall (Subtopic 825-10): Recognition and Measurement of Financial Assets and Financial Liabilities. ASU 2016-01 changes the accounting for certain equity securities to record at fair value with unrealized gains or losses reflected in earnings, as well as improve the disclosures of equity securities and the fair value of financial instruments. ASU 2016-01 also requires that for purposes of disclosing the fair value of financial instruments recorded at amortized cost, including loans and long-term debt, the valuation methodology is based on an exit price notion. The Group adopted ASU 2016-01 in January 1, 2018 with no material impact on our consolidated financial statements and related disclosures. No transition adjustment was recorded for investments changed to the measurement alternative, which was applied prospectively. The Group’s investments in nonmarketable equity securities, which are private equity securities, previously accounted for under the cost method of accounting are now accounted for using the measurement alternative. The measurement alternative is similar to the cost method of accounting, except the carrying value is adjusted through earnings for impairment, if any, and changes in observable and orderly transactions in the same or similar investment. In connection with our adoption of ASU 2016-01, the caption which the nonmarketable equity securities are accounted for is modified from other assets – cost method investments to other assets – equity securities in Note 11(i). In November 2016, the FASB issued ASU No. 2016-18, Statement of Cash Flows (Topic 230): Restricted Cash. Restricted cash represents that funds in the consolidated structure funds of the Group established by the institutional trust partners through segregated bank accounts, including structure funds that are partially funded by our own capital. Such restricted cash is not available to fund the general liquidity needs of the Group. This ASU is effective for public business entities for fiscal years beginning after December 15, 2017, and interim periods within those fiscal years. The Group elected to adopt ASU 2016-18 as of January 1, 2018.</t>
  </si>
  <si>
    <t>Recently issued accounting standards</t>
  </si>
  <si>
    <t>(v) Recently issued accounting standard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with early adoption permitted. The Group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Group expect to adopt the new standard on January 1, 2019 and use the effective date as our date of initial application. Consequently, financial information will not be new standard will not be provided for dates and periods before January 1, 2019. The new standard provides a number of optional practical expedients in transition. The Group expect to elect the ‘package of practical expedients’, which permits us not to reassess under the new standard our prior conclusions about lease identification, lease classification and initial direct costs. The Group do not expect to elect the use-of-hindsight or the practical expedient pertaining to land easements; the latter not being applicable to us. The Group expect that this standard will have a material effect on our financial statements. While the Group continue to assess all of the effects of adoption, the Group currently believe the most significant effects relate to the recognition of new ROU assets and lease liabilities on our balance sheet for the Group’s office operating leases. The Group do not expect a significant change in our leasing activities between now and adoption. On adoption, the Group currently expect to recognize additional operating liabilities of approximately RMB120,958,574, with corresponding ROU assets of the same amount based on the present value of the remaining minimum rental payments under current leasing standards for existing operating leases. The new standard also provides practical expedients for an entity’s ongoing accounting. The Group currently expect to elect the short-term lease recognition exemption for all leases that qualify. This means, for those leases that qualify, the Group will not recognize ROU assets or lease liabilities, and this includes not recognizing ROU assets or lease liabilities for existing short-term leases of those assets in transition. In June 2016, the FASB amended guidance related to impairment of financial instruments as part of ASU 2016-13 Financial Instruments-Credit Losses (Topic 326). The guidance replaces the incurred loss impairment methodology with an expected credit loss model for which a Group recognizes an allowance based on the estimate of expected credit loss. The measurement of expected credit losses is based on relevant information about past events, including historical experience, current conditions, and reasonable and supportable forecasts that affect the collectability of the reported amount. For public companies, the update is effective for annual periods beginning after December 15, 2019, including interim periods within those fiscal years. The Group currently uses roll rate-based model and does not plan to early adopt this standard, but is working through implementation. In that regard, the Group has formed a cross-functional working group, under the direction of the risk management department, has evaluated data sources and made process updates to capture additional relevant data, and has identified a service provider to perform the calculation. The working group is comprised of individuals from various functional areas including credit, risk management, finance and information technology. The implementation plan includes, but is not limited to, an assessment of processes, portfolio segmentation, model development, system requirements and the identification of data and resource needs. The Group are currently evaluating various loss estimation models. While the Group currently cannot reasonably estimate the impact of adopting this standard, the Group expect the impact will be influenced by the composition, characteristics and quality of loan, as well as the general economic conditions and forecasts at the adoption date. In February 2018, the FASB issued ASU 2018-13, Fair Value Measurement (Topic 820) -Disclosure Framework (Topic 842), which modify the disclosure requirements on fair value measurement. The amendments improve the effectiveness of disclosures in the notes to financial statements modify the disclosure requirements on fair value measurements in Topic 820. This ASU requires disclosure of the changes in unrealized gains or losses included in OCI for Level 3 assets or liabilities held at the end of the period and the range and weighted-average of the significant unobservable inputs used in determining the fair value of Level 3 assets and liabilities. The amendments also removes the requirement to disclose the transfers between Level 1 and Level 2 of the fair value hierarchy, timing of transfers between levels, and the valuation process for determining Level 3 fair value measurements. The amendments in this update are effective for all entities for fiscal years, and interim periods within those fiscal years, beginning after December 15, 2019. The Group is currently evaluating the impact of the pending adoption on its consolidated financial statements.</t>
  </si>
  <si>
    <t>DESCRIPTION OF BUSINESS, ORGANIZATION, AND BASIS OF PRESENTATION (Tables)</t>
  </si>
  <si>
    <t>Schedule of effect of the adjustments to the previously issued consolidated statements of cash flows</t>
  </si>
  <si>
    <t xml:space="preserve">RMB in millions
For the year ended December 31, 2016 For the year ended December 31, 2017
(as reported) (adjusted) (revised) (as reported) (adjusted) (revised)
Cash flows from operating activities:
Loans principal, interest and financing service fee receivables (i)(ii) (5,047 ) 5,047 - (9,309 ) 9,309 -
Changes in other operating assets (ii)(iii) - (62 ) (62 ) 8 (29 ) (21 )
Changes in other operating liabilities (iv) - - - - (41 ) (41 )
Net cash (used in)/provided by operating activities (4,605 ) 4,985 380 (7,952 ) 9,239 1,287
Cash flows from investing activities:
Loans originated, net of principal collected (i) - (4,985 ) (4,985 ) - (9,288 ) (9,288 )
Proceeds from sales of available-for-sale investments, and cash received from disposal of cost method investments (iii) 413 - 413 17 8 25
Net cash provided by/(used in) investing activities 285 (4,985 ) (4,700 ) (304 ) (9,280 ) (9,584 )
Cash flows from financing activities:
Payments to related parties (iv) - - - (41 ) 41 -
Net cash provided by financing activities 4,291 - 4,291 9,215 41 9,256 </t>
  </si>
  <si>
    <t>Schedule of investment in significant subsidiaries</t>
  </si>
  <si>
    <t>Name of company
Place and establishment Registered capital
Issued and fully paid up capital Percentage of Principal
Direct Indirect
Sincere Fame International Limited 诚名国际有限公司 British Virgin Islands USD1,230,434.04 USD1,230,434.04 100 % - Investment Holding
China Financial Services Group Limited 泛华金融服务集团 有限公司 Hong Kong HKD100,000,000 HKD100,000,000 - 100 % Investment Holding
Fanhua Chuang Li Information Technology (Shenzhen) Co., Ltd. 泛华创利信息技术 ( 深圳 有限公司 the PRC HKD400,000,000 HKD400,000,000 - 100 % Investment Holding
Shenzhen Fanhua United Investment Group Co., Ltd. 深圳泛华联合投资集团 有限公司 the PRC RMB250,000,000 RMB250,000,000 - 100 % Investment Holding
Guangzhou Anyu Mortgage Consulting Co., Ltd. 广州安宇按揭咨询 有限公司 the PRC RMB2,220,000 RMB2,220,000 - 100 % Micro credit
Zhengzhou Lirui Enterprise Management Advisory Co., Ltd. 郑州利瑞企业管理咨询 有限公司 the PRC RMB500,000 RMB500,000 - 100 % Financial
Chongqing Fengjie Financial Advisory Co., Ltd. 重庆丰捷财务咨询 有限公司 the PRC RMB500,000 RMB500,000 - 100 % Financial consultancy
Guangzhou Chengze Information Technology Co., Ltd. 广州诚泽信息科技 有限公司 the PRC RMB3,000,000 RMB3,000,000 - 100 % Software development and maintenance
Name of company
Place and establishment Registered capital
Issued and fully paid up capital Percentage of Principal
Direct Indirect
Chongqing Liangjiang New Area Fanhua Micro-credit Co., Ltd. 重庆市两江新区泛华 小额贷款有限公司 the PRC USD30,000,000 USD30,000,000 - 100 % Micro credit
Shenzhen Fanhua Micro-credit Co., Ltd. 深圳泛华小额贷款 有限公司 the PRC RMB300,000,000 RMB300,000,000 - 100 % Micro credit
Shenzhen Fanhua Fund Management Services the PRC RMB5,000,000 RMB5,000,000 - 100 % Company register service
Guangzhou Heze Information Technology Co., Ltd. the PRC RMB3,000,000 RMB3,000,000 - 100 % Software development and maintenance
Beijing Lianxin Chuanghui Information Technology Co., Ltd. the PRC HKD10,000,000 HKD10,000,000 - 100 % Software development and maintenance
Shenzhen Fanlian Investment Co., Ltd. the PRC RMB30,000,000 RMB30,000,000 - 100 % Investment Holding
Fanhua Financial Leasing (Shenzhen) Co., Ltd. 泛华融资租赁 ( 深圳 有限公司 the PRC USD10,000,000 USD10,000,000 - 100 % Financial leasing
Shenzhen Fanhua Chengyu Finance Service Co., Ltd. 深圳泛华诚誉金融配套 服务有限公司 the PRC RMB10,000,000 RMB10,000,000 - 100 % Labour outsourcing services
Hangzhou Shenzhen Fanlian Investment Co., Ltd. 杭州深泛联投资管理 有限公司 the PRC RMB1,000,000 - - 100 % Asset Management
Beijing Fanhua Qilin Capital Management Co., Ltd. 北京泛华麒麟资本管理 有限公司 the PRC RMB100,000,000 RMB10,000,000 - 96 % Asset Management
Name of company
Place and establishment Registered capital
Issued and fully paid up capital Percentage of Principal
Direct Indirect
Shijiazhuang Fanhua Financial Advisory Co., Ltd. 石家庄泛华财务咨询 有限公司 the PRC RMB2,000,000 - - 100 % Financial Consultancy
Taizhou Fanhua Financial Advisory Co., Ltd. 泰州泛华财务咨询服务 有限公司 the PRC RMB500,000 - - 100 % Financial Consultancy
Xuzhou Shenfanlian Enterprise Management Co., Ltd. 徐州深泛联企业管理 有限公司 the PRC RMB10,000,000 - - 100 % Enterprise Management
Zhenjiang Fanhua Business Service Advisory Co., Ltd. 镇江泛华商务服务咨询 有限公司 the PRC RMB500,000 - - 100 % Business
Nantong Shenfanlian Enterprise Management Co., Ltd. 南通深泛联企业管理 有限公司 the PRC RMB5,000,000 - - 100 % Enterprise Management
Jiaxing Fanhua Enterprise Management Advisory Co., Ltd. 嘉兴泛华企业管理咨询 有限公司 the PRC RMB500,000 - - 100 % Enterprise Management
Baoding Fanjie Financial Advisory Co., Ltd. the PRC RMB500,000 - - 100 % Financial Consultancy
Shenzhen Fancheng the PRC RMB36,210,000 RMB36,210,000 - 100 % Enterprise Management
Fanxiaoxuan Cultural the PRC RMB1,000,000 - - 100 % Enterprise Management</t>
  </si>
  <si>
    <t>Schedule of investments in the consolidated VIEs by the group</t>
  </si>
  <si>
    <t>Name of structure funds
Place and establishment Principal activities
Jinghua Structure Fund 5 菁华5号信托计划
the PRC December 19, 2014 Micro credit
Jinghua Structure Fund 6 菁华6号信托计划
the PRC September 9, 2014 Micro credit
Bohai Trust Shenfanlian Micro Finance Structure Fund 渤海信托深泛联小微金融集合资金信托计划
the PRC September 14, 2016 Micro credit
Bohai Huihe SME Structure Fund 渤海汇和中小微企业经营贷集合资金信托计划
the PRC September 29, 2017 Micro credit
Zhongyuan Wealth Anhui Structure Fund 1 中原财富-安惠1期
the PRC January 20, 2017 Micro credit
Zhongyuan Wealth Anhui Structure Fund 2 中原财富-安惠2期
the PRC August 18, 2017 Micro credit
Beijing Fanhua Micro-credit Company Limited 北京泛华小额贷款有限公司
the PRC August 10, 2012 Micro credit and mortgage agency services
No.27 Jinghua Structure Fund 菁华27号信托计划
the PRC May, 18,2018 Micro credit
No.29 Jinghua Structure Fund 菁华29号信托计划
the PRC May, 16,2018 Micro credit
Yuecai Loan Structure Arrangement
the PRC July 6, 2018 Micro credit
Zhonghai Lanhai Structure Fund
the PRC July 18, 2018 Micro credit
Bairui Hengyi No.613 Structure Fund 百瑞恒益613号集合资金信托计划
the PRC July 25, 2018 Micro credit
Bohai Trust No.1 Huiying Structure Fund 渤海惠盈1号集合资金信托计划
the PRC September 10, 2018 Micro credit
Bohai Trust No.2 Shenzhen Fanhua United Structure Fund
the PRC November 28, 2018 Micro credit
Everbright No.1 Business Acceleration Structure Fund 光大助业1号集合资金信托计划
the PRC November 29, 2018 Micro credit</t>
  </si>
  <si>
    <t>Schedule of financial statements of the consolidated variable interest entity</t>
  </si>
  <si>
    <t xml:space="preserve">The table sets forth the assets and liabilities of the consolidated VIEs included in the Group’s consolidated balance sheets:
December 31,
2017 2018
RMB RMB
Cash and cash equivalents 1,005,069,665 2,556,453,812
Loans principal, interest and financing service fee receivables 15,741,026,758 14,693,474,990
Available-for-sale investments - 270,497,995
Deferred tax assets 59,892 216,380
Other assets 134,288,627 192,135,492
Total assets 16,880,444,942 17,712,778,669
Interest-bearing borrowings 11,768,149,067 12,552,191,338
Income tax payable 923,786 956,881
Other liabilities 528,843,275 772,026,076
Total liabilities 12,297,916,128 13,325,174,295 The table sets forth the results of operations of the VIEs included in the Group’s consolidated statements of comprehensive income:
2016 2017 2018
RMB RMB RMB
Revenues 1,230,596,060 3,247,097,840 4,030,796,059
Net income 316,604,468 1,074,500,910 910,293,862 The table sets forth the cash flows of the VIEs included in the Group’s consolidated statements of cash flows:
2016 2017 2018
RMB RMB RMB
Net cash provided by operating activities 843,392,296 3,858,370,455 340,962,220
Net cash (used in)/provided by investing activities (5,109,269,063 ) (8,905,181,155 ) 301,170,602
Net cash provided by financing activities 4,249,962,461 5,916,858,297 909,251,326 </t>
  </si>
  <si>
    <t>DISPOSAL OF SUBSIDIARIES (Tables)</t>
  </si>
  <si>
    <t>Schedule of effect of disposal on the financial position of the Group</t>
  </si>
  <si>
    <t xml:space="preserve">Aggregated carrying value as of the disposal dates
RMB
Cash and cash equivalents 10,532,048
Loans principal, interest and financing service fee receivables 28,221,115
Available-for-sale investments 33,616,143
Interest in equity method investee 20,450,000
Property and equipment 3,653,157
Intangible assets and goodwill 23,333
Deferred tax assets 12,779,966
Other assets 320,606,280
Accrued employee benefits (2,294,431 )
Income tax payable (14,785,506 )
Other liabilities (134,312,863 )
Net assets and liabilities 278,489,242 </t>
  </si>
  <si>
    <t>FAIR VALUE MEASUREMENTS (Tables)</t>
  </si>
  <si>
    <t>Schedule of assets and liabilities measured at fair value on a recurring basis</t>
  </si>
  <si>
    <t xml:space="preserve">December 31, 2018
Fair value Level 1 Level 2 Level 3
RMB RMB RMB RMB
Wealth management products 682,252,159 - 682,252,159 -
December 31, 2017
Fair value Level 1 Level 2 Level 3
RMB RMB RMB RMB
Wealth management products 360,187,885 - 360,187,885 - </t>
  </si>
  <si>
    <t>LOANS PRINCIPAL, INTEREST AND FINANCING SERVICE FEE RECEIVABLES (Tables)</t>
  </si>
  <si>
    <t>Schedule of loans principal, interest and financing service fee receivables</t>
  </si>
  <si>
    <t xml:space="preserve">December 31,
Note 2017 2018
RMB RMB
Loans principal, interest and financing service fee receivables 16,701,504,043 15,861,324,470
Less: allowance for credit losses (a)
- Individually assessed (98,736,342 ) (157,157,377 )
- Collectively assessed (341,599,744 ) (705,881,227 )
Subtotal (440,336,086 ) (863,038,604 )
Net loans principal, interest and financing service fee receivables 16,261,167,957 14,998,285,866 </t>
  </si>
  <si>
    <t>Schedule of allowance for credit losses</t>
  </si>
  <si>
    <t xml:space="preserve">2018
Allowance for Allowance for Total
RMB RMB RMB
As of January 1 341,599,744 98,736,342 440,336,086
Provision for credit losses 364,289,770 69,464,131 433,753,901
Charge-offs (8,287 ) (11,043,096 ) (11,051,383 )
Recoveries - - -
As of December 31 705,881,227 157,157,377 863,038,604
Net loans principal, interest and financing service fee receivables 14,760,930,158 237,355,708 14,998,285,866
Recorded investment 15,466,811,385 394,513,085 15,861,324,470
2017
Allowance for loans which are collectively assessed Allowance for loans which are individually assessed Total
RMB RMB RMB
As of January 1 89,562,675 55,180,661 144,743,336
Provision for credit losses 252,549,185 54,203,766 306,752,951
Charge-offs (512,116 ) (10,648,085 ) (11,160,201 )
Recoveries - - -
As of December 31 341,599,744 98,736,342 440,336,086
Net loans principal, interest and financing service fee receivables 16,065,757,967 195,409,990 16,261,167,957
Recorded investment 16,407,357,711 294,146,332 16,701,504,043 </t>
  </si>
  <si>
    <t>Schedule of aging of past-due loan principal and financing service fee receivables</t>
  </si>
  <si>
    <t xml:space="preserve">The following tables present the aging of past-due loan principal and financing service fee receivables as of December 31, 2018.
Total current 1–30 days 31–90 days 91–180 days &gt;180 days Total loans Total non-accrual 90 days past due
RMB RMB RMB RMB RMB RMB RMB RMB
Loans principal, interest and financing service fee receivables 12,929,493,099 1,031,203,259 1,484,689,974 159,343,805 256,594,333 15,861,324,470 415,938,138 - The following tables present the aging of past-due loan principal and financing service fee receivables as of December 31, 2017.
Total current 1–30 days past due 31–90 days past due 91–180 days past due &gt;180 days past due Total loans Total non-accrual 90 days past due and accruing
RMB RMB RMB RMB RMB RMB RMB RMB
Loans principal, interest and financing service fee receivables 15,477,867,781 723,143,029 206,346,901 136,276,334 157,869,998 16,701,504,043 294,146,332 - </t>
  </si>
  <si>
    <t>Schedule of summary of Impaired loans</t>
  </si>
  <si>
    <t>Recorded investment
Unpaid principal Impaired Impaired Impaired Related
RMB RMB RMB RMB RMB
As of December 31,2018 417,625,050 415,938,138 358,477,762 57,460,376 157,157,377
As of December 31,2017 299,550,322 294,146,332 242,037,110 52,109,222 98,736,342
Year ended December 31,
2017 2018
Average recorded investment (i)
Interest and fees income recognized (ii)
Average recorded investment (i)
Interest and fees income recognized (ii)
RMB RMB RMB RMB
Impaired loans 193,518,814 19,502,728 335,515,156 26,786,527
(i) Average recorded investment represents ending balance for the last four quarters and does not include the related allowance for credit losses.
(ii) The interest and fees income recognized are those interest and financing service fee recognized related to impaired loans. All the amounts are recognized on cash basis.</t>
  </si>
  <si>
    <t>AVAILABLE-FOR-SALE INVESTMENTS (Tables)</t>
  </si>
  <si>
    <t>Schedule of carrying amount, gross unrealized holding gains, gross unrealized holding losses, and fair value</t>
  </si>
  <si>
    <t xml:space="preserve">Aggregate cost basis Total OTTI recognized in OCI Gross unrealized holding gains Gross unrealized holding (losses) Aggregate fair value
RMB RMB RMB RMB RMB
As of December 31, 2018:
Wealth management products 680,000,000 - 2,252,159 - 682,252,159
As of December 31, 2017:
Wealth management products 360,050,000 - 137,885 - 360,187,885 </t>
  </si>
  <si>
    <t>PROPERTY AND EQUIPMENT (Tables)</t>
  </si>
  <si>
    <t>Schedule of property and equipment</t>
  </si>
  <si>
    <t xml:space="preserve">December 31,
2017 2018
RMB RMB
Office and other equipment 19,997,272 23,774,820
Leasehold improvements 21,147,511 25,062,449
Motor vehicles 1,717,658 1,655,768
Less: accumulated depreciation (20,394,541 ) (31,326,808 )
Total 22,467,900 19,166,229 </t>
  </si>
  <si>
    <t>INTANGIBLE ASSETS AND GOODWILL (Tables)</t>
  </si>
  <si>
    <t>Schedule of intangible assets and goodwill</t>
  </si>
  <si>
    <t xml:space="preserve">December 31,
Note 2017 2018
RMB RMB
Intangible assets (a) 3,342,463 4,176,244 </t>
  </si>
  <si>
    <t>Schedule of intangible assets</t>
  </si>
  <si>
    <t xml:space="preserve">December 31,2017 December 31,2018
Gross carrying Accumulated Net carrying Gross carrying Accumulated Net carrying
value amortization value value amortization value
RMB RMB RMB RMB RMB RMB
Amortized intangible assets:
Software 7,547,440 (7,174,977 ) 372,463 8,694,496 (7,488,252 ) 1,206,244
Cooperation agreement 5,030,000 (5,030,000 ) - 5,030,000 (5,030,000 ) -
Total amortized intangible assets 12,577,440 (12,204,977 ) 372,463 13,724,496 (12,518,252 ) 1,206,244
Unamortized intangible assets:
Trademarks 2,970,000 2,970,000 </t>
  </si>
  <si>
    <t>Schedule of amortization expense for current year and future periods</t>
  </si>
  <si>
    <t xml:space="preserve">Software
RMB
Year ended December 31, 2018 (actual) 313,274
Estimate for year ended December 31,
2019 515,055
2020 489,022
2021 202,167
2022 -
2023 - </t>
  </si>
  <si>
    <t>OTHER ASSETS (Tables)</t>
  </si>
  <si>
    <t>Schedule of other assets</t>
  </si>
  <si>
    <t xml:space="preserve">Note December 31,
2017 2018
RMB RMB
Equity securities (i) 40,010,000 40,010,000
Less: impairment losses - -
Receivable from private equity funds
- Principal - 21,350,000
- Interest - 4,523,205
Receivables from disposal of subsidiaries 29,658,807 -
Prepayments 13,053,454 6,741,881
Receivables for realization of collaterals 10,504,570 7,164,458
Amounts due from employees (ii) 10,027,597 10,126,228
Commission and fee receivables (iii) 6,686,148 2,323,085
Less: impairment losses (2,323,085 ) (2,323,085 )
Other receivables 7,866,237 3,429,580
Total 115,483,728 93,345,352 </t>
  </si>
  <si>
    <t>INTEREST-BEARING BORROWINGS (Tables)</t>
  </si>
  <si>
    <t>Schedule of borrowings under agreements to repurchase</t>
  </si>
  <si>
    <t xml:space="preserve">Fixed interest rate Term December 31,
2017 2018
Note RMB RMB
Repurchase agreements
Funds obtained from
Internet funding platforms 9.7% to 14 % 3 to 12 months 1,405,217,000 -
Private investment funds 10% to 16 % Less than 1 year 2,042,700,000 2,540,140,000
Asset management company 14 % Less than 1 year - 10,000,000
Financial institution (i) 12.1 % Within 4 years - 1,625,676,189
Interest payable
Internet funding platforms 50,757,320 -
Private investment funds 13,440,641 20,046,580
Asset management company - 713,425
Financial institution (i) - 17,323,834
Total repurchase agreements 3,512,114,961 4,213,900,028 </t>
  </si>
  <si>
    <t>Schedule of underlying collateral types of the gross obligations under repurchase agreements</t>
  </si>
  <si>
    <t xml:space="preserve">December 31,
2017 2018
RMB RMB
Underlying collateral types of gross obligations Repurchase agreements:
Rights to earnings in the Group's subordinate tranches of consolidated VIEs 3,265,076,611 2,381,636,580
Rights to earnings in loans principal, interest and financing service fee receivables 247,038,350 189,263,425
Loans principal, interest and financing service fee receivables - 1,643,000,023
Total repurchase agreements 3,512,114,961 4,213,900,028 </t>
  </si>
  <si>
    <t>Schedule of contractual maturities of the gross obligations under repurchase agreements</t>
  </si>
  <si>
    <t xml:space="preserve">Overnight Up to30 days 30 to 90 days Greater than 90 days Total gross obligations
RMB RMB RMB RMB RMB
Repurchase agreements
As of December 31,2018 - 344,050,001 569,088,175 3,300,761,852 4,213,900,028
As of December 31,2017 - 114,331,541 366,877,171 3,030,906,249 3,512,114,961 </t>
  </si>
  <si>
    <t>Schedule of other borrowings</t>
  </si>
  <si>
    <t>Other borrowings Note
Fixed interest rate per annum Term December 31,
2017 2018
Short-term: RMB RMB
Investors of consolidated VIEs (i) 7% to 13 % Less than 1 year 8,123,145,600
4,237,790,000
Investors of internet funding platforms (ii) 9.7% to 14 % 3 to 12 months 184,157,982 -
Asset management partnerships (iii) 11% to 15 % Less than 1 year 75,000,000 78,950,000
Trust company (iv) 10.89 % Less than 1 year 110,000,000 -
Senior tranche of asset management product which invests in the Group's loans portfolio (v) 8.5 % Less than 1 year 25,992,786 -
Investors of wealth management product which invests in the Group's loans portfolio (vi) 11 % Less than 1 year - 10,423,230
Micro-credit companies (viii) 13.5 % Less than 1 year - 30,000,000
Long-term:
Investors of consolidated VIEs (i) 11.8%-12.7 % Within 5 years 3,380,980,000
6,548,437,241
Senior tranche of trust plan which invests in the Group's loans portfolio (vii) 10.24 % Within 4 years 131,263,590 82,718,203
Interest payable to
Investors of consolidated VIEs (i) 147,849,661 121,127,920
Investors of internet funding platforms (ii) 2,148,517 -
Asset management partnerships (iii) 9,860,151 1,275,806
Trust company (iv) 4,854,255 -
Senior tranche of asset management product which invests in the Group's loans portfolio (v) 117,284 -
Senior tranche of trust plan which invests in the Group's loans portfolio (vii) 451,391 -
Micro-credit companies (viii) - 153,611
Total 12,195,821,217 11,110,876,011
(i) The financial liabilities arising from the VIEs with underlying investments in loans to customers are classified as payables in these consolidated financial statements. It is because the Group has an obligation to pay senior tranches holders upon maturity dates of the structured entities based on the related terms of those consolidated structured funds.
(ii) The borrowings from investor of internet funding platforms are funds raised from investors like a company named Shenzhen Taotaojin, bearing interest rate from 9.7% to 14% per year. As of December 31, 2018, the borrowings have been fully paid.
(iii) As of December 31, 2018, the borrowings from asset management partnerships are from (1) Zhuhai Longhua Qifu NO.1 Fund Partnership (Limited Partnership) with principal RMB50 million, (2) Ningbo Longhua Zhihe Investment Management Partnership (Limited Partnership) with principal RMB20 million, (3) Jilin Northeast Asia Innovation Financial Assets Trading Center Co., Ltd. with principal RMB8.95 million, bearing interest at 11%, 11.47% and 15% per year, respectively.
(iv) The borrowings from trust company is from Shanxi Trust Limited Company, bearing interest at 10.89% per year. As of December 31, 2018, the borrowings has been fully paid.
(v) The borrowings from senior tranche of asset management product which invests in the Group's loans portfolio are the capitals from senior tranche holders of Zhaoqian Jinjiao Fanhua Asset Management Product, bearing interest at 8.5% per year. As of December 31, 2018, the borrowings has been fully paid.
(vi) The borrowings from Investors of wealth management product which invests in the Group's loans portfolio are the capitals from A-class purchasers of Lianda Baoli Co., Ltd., with principal RMB10.42 million on December 31, 2018, bearing interest at 11% per year.
(vii) As of December 31, 2018, the borrowings from senior tranche of trust plan which invests in the Group's loans portfolio are the capitals from senior tranche holders of No.1 Wukuang Trust Yangguang Fanhua Plan with principal RMB82.72 million, bearing interest at 10.24% per year.
(viii) The borrowings are from Guangdong Province Yueke Technology Micro-credit Co., Ltd. with principal RMB10 million and RMB20 million. The interest-bearing borrowings bear interest at 13.5% and 13% per year, respectively.</t>
  </si>
  <si>
    <t>Schedule of aggregate annual maturities of long-term borrowing obligations</t>
  </si>
  <si>
    <t xml:space="preserve">December 31,2018
2019 2020 2021 2022 2023 Thereafter Total
RMB RMB RMB RMB RMB RMB RMB
Investors of consolidated VIEs - 5,914,569,684
236,909,800 - 291,705,438 105,252,319
6,548,437,241
Senior tranche of trust plan which invests in the Group's loans portfolio 43,782,203 31,416,000 7,520,000 - - - 82,718,203
Total 43,782,203 5,945,985,684
244,429,800 - 291,705,438 105,252,319
6,631,155,444 </t>
  </si>
  <si>
    <t>Schedule of carrying amounts of pledged assets</t>
  </si>
  <si>
    <t xml:space="preserve">December 31,
2017 2018
RMB RMB
Rights to earnings in the Group's subordinate tranches of consolidated VIEs 4,173,931,373 3,474,391,373
Rights to earnings in loans principal, interest and financing service fee receivables 493,413,547 554,154,772
Loans principal, interest and financing service fee receivables - 1,539,973,217
Total 4,667,344,920 5,568,519,362 </t>
  </si>
  <si>
    <t>OTHER LIABILITIES (Tables)</t>
  </si>
  <si>
    <t>Schedule of other liabilities</t>
  </si>
  <si>
    <t>Note December 31,
2017 2018
RMB RMB
Customer pledged deposits (i) 106,006,039 77,726,077
Other tax payables (ii) 75,915,052 89,586,329
Receipt in advance (iii) 6,979,476 44,083,940
Settlement and clearing accounts (iv) - 10,112,678
Amounts due to third parties 7,004,153 10,952,518
Expenses payable to suppliers 10,611,883 8,868,056
Others 17,220,665 10,156,157
Total 223,737,268 251,485,755
(i) Customer pledged deposits mainly consist of the deposits collected from certain customers to reduce the risk of failure to make payments on schedule.
(ii) Other tax payables mainly represents value-added tax payables.
(iii) Receipt in advance consist of advance for interest and financing service fees on loans and down payments by loan transferees. Down payments are newly increase in 2018, amounting to RMB35,493,777.
(iv) The Group transferred loans to third party investors and recorded these transactions as sales in Note 6(c). After the transfer, the contract terms related to payment proceeds of the loans remain the same: the Group collects payments of loans and then disburses the proceeds from the relevant loans to third-party transferees.
(v) Other liabilities are expected to be settled or recognized as income within one year or are repayable on demand.</t>
  </si>
  <si>
    <t>RETAINED EARNINGS (Tables)</t>
  </si>
  <si>
    <t>Schedule of retained earnings</t>
  </si>
  <si>
    <t>Note December 31,
2017 2018
RMB RMB
PRC statutory reserves (i) 258,654,052 258,654,052
PRC surplus reserves (ii) 63,124,291 122,148,068
Unreserved retained earnings 944,814,653 1,746,699,587
Total 1,266,592,996 2,127,501,707
(i) With effect from July 1, 2012, pursuant to the “Administrative Measures on Accrual of Provisions by Financial Institutions” issued by the MOF in March 2012, the Group is required, in principle, to set aside a general reserve not lower than 1.5% of the ending balance of its gross risk-bearing assets.
(ii) In accordance with the Company’s PRC subsidiaries’ articles of associate, the subsidiaries are required to appropriate 10% of their net incomes, upon approval by board of directors.</t>
  </si>
  <si>
    <t>ACCUMULATED OTHER COMPREHENSIVE INCOME/ (LOSSES) (Tables)</t>
  </si>
  <si>
    <t>Schedule of accumulated other comprehensive income / (losses)</t>
  </si>
  <si>
    <t xml:space="preserve">Unrealized gain on available-for-sale investments
Foreign Before tax Tax (expenses) Net-of-tax
RMB RMB RMB RMB
Balance as of January 1, 2018 (4,572,858 ) 137,885 (34,471 ) 103,414
Other comprehensive loss, net (1,682,779 ) 2,114,274 (528,569 ) 1,585,705
Balance as of December 31, 2018 (6,255,637 ) 2,252,159 (563,040 ) 1,689,119
Balance as of January 1, 2017 (4,374,064 ) 3,606,359 (901,590 ) 2,704,769
Other comprehensive loss, net (198,794 ) (3,468,474 ) 867,119 (2,601,355 )
Balance as of December 31, 2017 (4,572,858 ) 137,885 (34,471 ) 103,414 </t>
  </si>
  <si>
    <t>OTHER GAINS/(LOSSES), NET (Tables)</t>
  </si>
  <si>
    <t>Schedule of other gains/(losses), net</t>
  </si>
  <si>
    <t>Years ended December 31,
Note 2016 2017 2018
RMB RMB RMB
Mortgage agency service revenue (i) 12,373,044 8,395,774 4,466,608
Asset management revenue (ii) 9,628,621 1,316,186 -
Net gain on disposal of subsidiaries - 6,060,758 -
Labour outsourcing services income (iii) 12,035,445 7,857,461 -
Foreign exchange gain/(loss) 2,717,820 (2,274,438 ) 1,836,029
Register services income 238,500 183,010 -
Net loss on disposal of property and equipment (61,085 ) (261,875 ) (946,244 )
Net loss on sale of loans - - (16,697,259 )
Others (670,412 ) 2,702,734 (3,242,074 )
Total 36,261,933 23,979,610 (14,582,940 )
(i) The Group earns fees from providing mortgage agency services to borrowers applying for a bank loan. This kind of revenue is recognized at the time when loan is granted as that is the point of time the Group fulfils the customer’s request, and is then recognized on an accrual basis in accordance with the terms of the relevant agreements. Mortgage agency service revenue consists of revenue earned from housing mortgage agency service and cars mortgage agency service, which accounted for 59.73% and 40.27% of mortgage agency service revenue in the year of 2018, respectively.
(ii) The Group receives asset management revenue from providing asset management services for investors. The asset management revenue is calculated and accrued on a daily basis based on the daily net asset value of the asset management products under management. The asset management business has been disposed of in 2017.
(iii) The Group receives labour outsourcing services income from providing labour outsourcing services to clients by one of the subsidiaries of the Group. Labour outsourcing services income are recognized on an accrual basis in accordance with the terms of the relevant agreements. As the subsidiary was disposed of in 2017, there would be no such income in the future.</t>
  </si>
  <si>
    <t>OTHER EXPENSES (Tables)</t>
  </si>
  <si>
    <t>Schedule of other expenses</t>
  </si>
  <si>
    <t xml:space="preserve">Years ended December 31,
2016 2017 2018
RMB RMB RMB
Consulting fees 5,736,437 9,282,890 38,031,501
Advertising and promotion expenses 16,383,290 15,028,164 15,323,838
Office expenses 14,453,830 18,769,477 14,425,608
Entertainment and travelling expenses 11,767,688 14,506,006 14,237,820
Depreciation and amortization 6,595,476 10,804,855 13,299,246
Communication expenses 2,530,162 2,598,250 2,549,164
Research and development expenses 8,507,265 4,794,998 1,419,878
Asset management expenses 3,887,977 - -
Provision for cost method investment 1,270,001 - -
Others 4,675,782 6,409,916 14,268,602
Total 75,807,908 82,194,556 113,555,657 </t>
  </si>
  <si>
    <t>INCOME TAX EXPENSE (Tables)</t>
  </si>
  <si>
    <t>Schedule of income tax expense</t>
  </si>
  <si>
    <t xml:space="preserve">Years ended December 31,
2016 2017 2018
RMB RMB RMB
Current tax expense 86,073,560 333,883,691 401,913,951
Deferred tax benefit (33,470,137 ) (57,888,823 ) (105,085,476 )
Total income tax expense 52,603,423 275,994,868 296,828,475 </t>
  </si>
  <si>
    <t>Schedule of components of the deferred tax assets and liabilities</t>
  </si>
  <si>
    <t>Years ended December 31,
2017 2018
RMB RMB
Deferred tax assets:
Allowance for loans principal 105,191,243 205,058,644
Allowance for interest and financing fee receivables 5,473,550 11,281,778
Allowance for available-for-sale investments - -
Net operating loss carry-forwards 12,610,881 5,743,768
Other deferred tax assets 1,865,154 1,275,001
Subtotal of deferred tax assets 125,140,828 223,359,191
Valuation allowance (12,610,881 ) (5,743,768 )
Total deferred tax assets 112,529,947 217,615,423
Deferred tax liabilities:
Intangible assets (742,500 ) (742,500 )
Available-for-sale investments (34,471 ) (563,040 )
Total deferred tax liabilities (776,971 ) (1,305,540 )</t>
  </si>
  <si>
    <t>Schedule of movement of valuation allowance</t>
  </si>
  <si>
    <t xml:space="preserve">2017 2018
RMB RMB
At the beginning of year 21,743,157 12,610,881
Current year additions 8,512,244 1,572,672
Current year reversals (2,433,708 ) (8,391,178 )
Current year charge-offs (25,800 ) (48,607 )
Current year disposal (15,185,012 ) -
At the end of year 12,610,881 5,743,768 </t>
  </si>
  <si>
    <t>Schedule of income before income tax</t>
  </si>
  <si>
    <t xml:space="preserve">Years ended December 31,
2016 2017 2018
RMB RMB RMB
Non-PRC entities (564,877 ) (8,903,856 ) 79,256
PRC entities 288,610,139 817,571,481 1,157,657,930
Total 288,045,262 808,667,625 1,157,737,186 </t>
  </si>
  <si>
    <t>Schedule of reconciliation of statutory income tax rate to the effective income tax rate</t>
  </si>
  <si>
    <t xml:space="preserve">Years ended December 31,
2016 2017 2018
PRC statutory income tax rate 25.00 % 25.00 % 25.00 %
(Decrease)/Increase in effective income tax rate resulting from:
Effect of tax holiday (13.16 )% (0.51 )% 0.00 %
Effect of tax-free income (8.10 )% (4.00 )% (0.03 )%
Effect of disposal of subsidiaries 0.00 % 6.53 % 0.00 %
Effect of Non-deductible share option expense 0.00 % 5.65 % 0.86 %
Effect of zero tax rate in foreign countries (0.02 )% 0.27 % (0.00 )%
Effect of transfer pricing 6.88 % 0.32 % 0.00 %
Changes in valuation allowance 5.73 % 0.75 % (0.59 )%
Others 1.93 % 0.11 % 0.42 %
Effective income tax rate 18.26 % 34.12 % 25.66 % </t>
  </si>
  <si>
    <t>EARNINGS PER SHARE (Tables)</t>
  </si>
  <si>
    <t>Schedule of computation of basic and diluted earnings per share</t>
  </si>
  <si>
    <t xml:space="preserve">Years ended December 31,
2016 2017 2018
RMB RMB RMB
Net income 235,441,839 532,672,757 860,908,711
Basic weighted average number of common shares outstanding 1,230,434,041 1,230,434,041 1,251,608,224
Effect of dilutive share options - 100,975,533 137,727,545
Dilutive weighted average number of ordinary shares 1,230,434,041 1,331,409,574 1,389,335,769
Basic earnings per share 0.19 0.43 0.69
Diluted earnings per share 0.19 0.40 0.62 </t>
  </si>
  <si>
    <t>SHARE-BASED COMPENSATION EXPENSES (Tables)</t>
  </si>
  <si>
    <t>Schedule of estimated fair value of the options on the respective grant dates using a binomial option pricing model</t>
  </si>
  <si>
    <t xml:space="preserve">Share awards granted on November 1, 2009
Share awards granted on January 3, 2017
Expected volatility 71 % 40 %
Expected dividends - -
Risk-free interest rate 3.50 % 3.10 %
Expected term (in years) 5 5
Expected life (in years) 7.17 6 </t>
  </si>
  <si>
    <t>Schedule of summary of share option activity</t>
  </si>
  <si>
    <t xml:space="preserve">Number of
Weighted exercise price Weighted
RMB RMB
Balance, December 31, 2016 - - -
Granted 187,933,730 - 1.27
Exercised - - -
Surrendered - - -
Balance, December 31, 2017 187,933,730 - 1.27
Exercisable, December 31, 2017 112,760,238 - 1.27
Expected to vest, December 31, 2017 75,173,492 - 1.27
Balance, December 31, 2017 187,933,730 - 1.27
Granted - - -
Exercised - - -
Surrendered - - -
Balance, December 31, 2018 187,933,730 - 1.27
Exercisable, December 31, 2018 150,346,984 - 1.27
Expected to vest, December 31, 2018 37,586,746 - 1.27 </t>
  </si>
  <si>
    <t>Schedule of fair value of options and ordinary shares estimated at the dates of option grants</t>
  </si>
  <si>
    <t xml:space="preserve">Date of options grant Options Exercise Fair value
Fair value of ordinary shares
November 1, 2009 25,678 RMB3,190 RMB640.10 RMB1,506
January 3, 2017 75,173,492 RMB0.50 RMB1.26 RMB1.72
January 3, 2017 112,760,238 RMB0.50 RMB1.27 RMB1.72 </t>
  </si>
  <si>
    <t>COMMITMENTS AND CONTINGENCIES (Tables)</t>
  </si>
  <si>
    <t>Schedule of future minimum lease payments under non-cancellable operating leases</t>
  </si>
  <si>
    <t xml:space="preserve">As of December 31, RMB
2019 55,912,805
2020 31,600,761
2021 17,417,081
2022 10,701,271
2023 4,601,398
Later years, through 2025 5,247,712
Total 125,481,028 </t>
  </si>
  <si>
    <t>CONDENSED FINANCIAL INFORMATION OF THE PARENT COMPANY (Tables)</t>
  </si>
  <si>
    <t>Schedule of Condensed Balance Sheets</t>
  </si>
  <si>
    <t xml:space="preserve">Condensed balance sheets
December 31,
2018
RMB
Assets
Cash and cash equivalents 319,807,618
Investments in subsidiaries 392,559,403
Total assets 712,367,021
Liabilities and shareholders' equity
Other operating liabilities 8,158,984
Total liabilities 8,158,984
Ordinary shares (3,800,000,000 shares authorized, 1 share with HKD0.0001 as par value and 1,371,643,240 shares with USD0.0001 as par value issued as of December 31, 2017 and December 31, 2018, respectively) 916,743
Additional paid-in capital 705,422,445
Retained earnings (5,672 )
Accumulated other comprehensive income: Foreign currency translation adjustment (2,125,479 )
Total shareholders’ equity 704,208,037
Total liabilities and shareholders' equity 712,367,021 </t>
  </si>
  <si>
    <t>Schedule of Condensed Statements of Comprehensive Income</t>
  </si>
  <si>
    <t>Condensed statements of comprehensive income
2018
RMB
Operating expenses
Administration Expense (5,672 )
Total operating expenses (5,672 )
Income before income tax (5,672 )
Net loss (5,672 )
Other comprehensive losses
Foreign currency translation adjustment (2,125,479 )
Comprehensive income (2,131,151 )</t>
  </si>
  <si>
    <t>Schedule of Condensed Statements of Cash Flows</t>
  </si>
  <si>
    <t xml:space="preserve">Condensed statements of cash flows
2018
RMB
Cash flows from operating activities:
Net loss (5,672 )
Other operating liabilities 7,311
Net cash provided by operating activities 1,639
Cash flows from financing activities:
Proceeds from initial public offering, net of offering cost paid of RMB51,967,702 in 2018 321,930,733
Net cash provided by financing activities 321,930,733
Net increase in cash and cash equivalents 321,932,372
Cash and cash equivalents at the beginning of year -
Effect of exchange rate change on cash and cash equivalents (2,124,754 )
Cash and cash equivalents at the end of year 319,807,618 </t>
  </si>
  <si>
    <t>DESCRIPTION OF BUSINESS, ORGANIZATION, AND BASIS OF PRESENTATION (Details) - CNY (¥)</t>
  </si>
  <si>
    <t>Changes in other operating assets</t>
  </si>
  <si>
    <t>Changes in other operating liabilities</t>
  </si>
  <si>
    <t>Net cash (used in)/provided by operating activities</t>
  </si>
  <si>
    <t>Net cash provided by/(used in) investing activities</t>
  </si>
  <si>
    <t>Repayment through related parties</t>
  </si>
  <si>
    <t>Net cash provided by financing activities</t>
  </si>
  <si>
    <t>Sincere Fame International Limited ("Sincere Fame")</t>
  </si>
  <si>
    <t>Loans principal, interest and financing service fee receivables</t>
  </si>
  <si>
    <t>Proceeds from sales of available-for-sale investments, and cash received from disposal of cost method investments</t>
  </si>
  <si>
    <t>Sincere Fame International Limited ("Sincere Fame") | As reported</t>
  </si>
  <si>
    <t>Sincere Fame International Limited ("Sincere Fame") | Adjusted</t>
  </si>
  <si>
    <t>DESCRIPTION OF BUSINESS, ORGANIZATION, AND BASIS OF PRESENTATION (Details 1)</t>
  </si>
  <si>
    <t>Dec. 31, 2018USD ($)</t>
  </si>
  <si>
    <t>Dec. 31, 2018HKD ($)</t>
  </si>
  <si>
    <t>Consolidation, Less than Wholly Owned Subsidiary, Parent Ownership Interest, Effects of Changes, Net [Line Items]</t>
  </si>
  <si>
    <t>Place of incorporation/establishment</t>
  </si>
  <si>
    <t>British Virgin Islands</t>
  </si>
  <si>
    <t>Date of incorporation/establishment</t>
  </si>
  <si>
    <t>Oct. 6,
		2006</t>
  </si>
  <si>
    <t>Registered capital | $</t>
  </si>
  <si>
    <t>Issued and fully paid up capital | $</t>
  </si>
  <si>
    <t>Percentage of equity attributable to the Group - Direct</t>
  </si>
  <si>
    <t>100.00%</t>
  </si>
  <si>
    <t>Principal activities</t>
  </si>
  <si>
    <t>Investment Holding</t>
  </si>
  <si>
    <t>China Financial Services Group Limited</t>
  </si>
  <si>
    <t>Hong Kong</t>
  </si>
  <si>
    <t>Aug. 28,
		2000</t>
  </si>
  <si>
    <t>Percentage of equity attributable to the Group - Indirect</t>
  </si>
  <si>
    <t>Fanhua Chuang Li Information Technology (Shenzhen) Co., Ltd.</t>
  </si>
  <si>
    <t>the PRC</t>
  </si>
  <si>
    <t>Dec. 21,
		1999</t>
  </si>
  <si>
    <t>Shenzhen Fanhua United Investment Group Co., Ltd.</t>
  </si>
  <si>
    <t>Aug. 9,
		2006</t>
  </si>
  <si>
    <t>Registered capital</t>
  </si>
  <si>
    <t>Issued and fully paid up capital</t>
  </si>
  <si>
    <t>Guangzhou Anyu Mortgage Consulting Co., Ltd.</t>
  </si>
  <si>
    <t>Jan. 23,
		2003</t>
  </si>
  <si>
    <t>Micro credit and mortgage agency services</t>
  </si>
  <si>
    <t>Zhengzhou Lirui Enterprise Management Advisory Co., Ltd.</t>
  </si>
  <si>
    <t>Dec. 17,
		2009</t>
  </si>
  <si>
    <t>Financial consultancy</t>
  </si>
  <si>
    <t>Chongqing Fengjie Financial Advisory Co., Ltd.</t>
  </si>
  <si>
    <t>Jun. 13,
		2010</t>
  </si>
  <si>
    <t>Guangzhou Chengze Information Technology Co., Ltd.</t>
  </si>
  <si>
    <t>Dec. 11,
		2006</t>
  </si>
  <si>
    <t>Software development and maintenance</t>
  </si>
  <si>
    <t>Chongqing Liangjiang New Area Fanhua Micro- credit Co., Ltd.</t>
  </si>
  <si>
    <t>Dec. 26,
		2011</t>
  </si>
  <si>
    <t>Micro credit 
and mortgage 
agency services</t>
  </si>
  <si>
    <t>Shenzhen Fanhua Micro-credit Co., Ltd.</t>
  </si>
  <si>
    <t>Mar. 15,
		2012</t>
  </si>
  <si>
    <t>Shenzhen Fanhua Fund Management Services Co., Ltd.</t>
  </si>
  <si>
    <t>Jun. 8,
		2012</t>
  </si>
  <si>
    <t>Company register service</t>
  </si>
  <si>
    <t>Guangzhou Heze Information Technology Co., Ltd.</t>
  </si>
  <si>
    <t>Sep. 16,
		2010</t>
  </si>
  <si>
    <t>Beijing Lianxin Chuanghui Information Technology Co., Ltd.</t>
  </si>
  <si>
    <t>Feb. 2,
		2012</t>
  </si>
  <si>
    <t>Shenzhen Fanlian Investment Co., Ltd.</t>
  </si>
  <si>
    <t>Nov. 26,
		2012</t>
  </si>
  <si>
    <t>Fanhua Financial Leasing (Shenzhen) Co., Ltd.</t>
  </si>
  <si>
    <t>Sep. 4,
		2012</t>
  </si>
  <si>
    <t>Financial leasing</t>
  </si>
  <si>
    <t>Shenzhen Fanhua Chengyu Finance Service Co., Ltd.</t>
  </si>
  <si>
    <t>Labour outsourcing services</t>
  </si>
  <si>
    <t>Hangzhou Shenzhen Fanlian Investment Co., Ltd.</t>
  </si>
  <si>
    <t>Dec. 14,
		2015</t>
  </si>
  <si>
    <t>Asset Management</t>
  </si>
  <si>
    <t>Beijing Fanhua Qilin Capital Management Co., Ltd.</t>
  </si>
  <si>
    <t>Dec. 26,
		2016</t>
  </si>
  <si>
    <t>Shijiazhuang Fanhua Financial Advisory Co., Ltd.</t>
  </si>
  <si>
    <t>Jul. 27,
		2017</t>
  </si>
  <si>
    <t>Financial Consultancy</t>
  </si>
  <si>
    <t>Taizhou Fanhua Financial Advisory Co., Ltd.</t>
  </si>
  <si>
    <t>Sep. 28,
		2017</t>
  </si>
  <si>
    <t>Xuzhou Shenfanlian Enterprise Management Co., Ltd.</t>
  </si>
  <si>
    <t>Dec. 7,
		2017</t>
  </si>
  <si>
    <t>Enterprise Management</t>
  </si>
  <si>
    <t>Zhenjiang Fanhua Business Service Advisory Co., Ltd.</t>
  </si>
  <si>
    <t>Oct. 16,
		2017</t>
  </si>
  <si>
    <t>Business 
Advisory</t>
  </si>
  <si>
    <t>Nantong Shenfanlian Enterprise Management Co., Ltd.</t>
  </si>
  <si>
    <t>Sep. 8,
		2017</t>
  </si>
  <si>
    <t>Jiaxing Fanhua Enterprise Management Advisory Co., Ltd.</t>
  </si>
  <si>
    <t>Feb. 7,
		2018</t>
  </si>
  <si>
    <t>Baoding Fanjie Financial Advisory Co., Ltd.</t>
  </si>
  <si>
    <t>Feb. 9,
		2018</t>
  </si>
  <si>
    <t>Shenzhen Fancheng Business Operation Management Partnership (Limited Partnership)</t>
  </si>
  <si>
    <t>Jun. 22,
		2018</t>
  </si>
  <si>
    <t>Fanxiaoxuan Cultural Media (Guangzhou) Co., Ltd.</t>
  </si>
  <si>
    <t>Jul. 16,
		2018</t>
  </si>
  <si>
    <t>DESCRIPTION OF BUSINESS, ORGANIZATION, AND BASIS OF PRESENTATION (Details 2)</t>
  </si>
  <si>
    <t>Jinghua Structure Fund 5</t>
  </si>
  <si>
    <t>Variable Interest Entity [Line Items]</t>
  </si>
  <si>
    <t>Dec. 19,
		2014</t>
  </si>
  <si>
    <t>Micro credit</t>
  </si>
  <si>
    <t>Jinghua Structure Fund 6</t>
  </si>
  <si>
    <t>Sep. 9,
		2014</t>
  </si>
  <si>
    <t>Bohai Trust Shenfanlian Micro Finance Structure Fund</t>
  </si>
  <si>
    <t>Sep. 14,
		2016</t>
  </si>
  <si>
    <t>Bohai Huihe SME Structure Fund</t>
  </si>
  <si>
    <t>Sep. 29,
		2017</t>
  </si>
  <si>
    <t>Zhongyuan Wealth Anhui Structure Fund 1</t>
  </si>
  <si>
    <t>Jan. 20,
		2017</t>
  </si>
  <si>
    <t>Zhongyuan Wealth Anhui Structure Fund 2</t>
  </si>
  <si>
    <t>Aug. 18,
		2017</t>
  </si>
  <si>
    <t>Beijing Fanhua Micro-credit Company Limited</t>
  </si>
  <si>
    <t>Aug. 10,
		2012</t>
  </si>
  <si>
    <t>No.27 Jinghua Structure Fund</t>
  </si>
  <si>
    <t>May 18,
		2018</t>
  </si>
  <si>
    <t>No.29 Jinghua Structure Fund</t>
  </si>
  <si>
    <t>May 16,
		2018</t>
  </si>
  <si>
    <t>Yuecai Loan Structure Arrangement</t>
  </si>
  <si>
    <t>Jul. 6,
		2018</t>
  </si>
  <si>
    <t>Zhonghai Lanhai Structure Fund</t>
  </si>
  <si>
    <t>Jul. 18,
		2018</t>
  </si>
  <si>
    <t>Bairui Hengyi No.613 Structure Fund</t>
  </si>
  <si>
    <t>Jul. 25,
		2018</t>
  </si>
  <si>
    <t>Bohai Trust No.1 Huiying Structure Fund</t>
  </si>
  <si>
    <t>Sep. 10,
		2018</t>
  </si>
  <si>
    <t>Bohai Trust No.2 Shenzhen Fanhua United Structure Fund</t>
  </si>
  <si>
    <t>Nov. 28,
		2018</t>
  </si>
  <si>
    <t>Everbright No.1 Business Acceleration Structure Fund</t>
  </si>
  <si>
    <t>Nov. 29,
		2018</t>
  </si>
  <si>
    <t>DESCRIPTION OF BUSINESS, ORGANIZATION, AND BASIS OF PRESENTATION (Details 3) - CNY (¥)</t>
  </si>
  <si>
    <t>Dec. 31, 2015</t>
  </si>
  <si>
    <t>VIEs (primary beneficiary)</t>
  </si>
  <si>
    <t>DESCRIPTION OF BUSINESS, ORGANIZATION, AND BASIS OF PRESENTATION (Details 4) - CNY (¥)</t>
  </si>
  <si>
    <t>Revenues</t>
  </si>
  <si>
    <t>DESCRIPTION OF BUSINESS, ORGANIZATION, AND BASIS OF PRESENTATION (Details 5) - CNY (¥)</t>
  </si>
  <si>
    <t>DESCRIPTION OF BUSINESS, ORGANIZATION, AND BASIS OF PRESENTATION (Detail Textuals)</t>
  </si>
  <si>
    <t>Jul. 11, 2018$ / sharesshares</t>
  </si>
  <si>
    <t>Mar. 27, 2018shares</t>
  </si>
  <si>
    <t>Sep. 30, 2017CNY (¥)</t>
  </si>
  <si>
    <t>Dec. 31, 2017CNY (¥)</t>
  </si>
  <si>
    <t>Dec. 31, 2014CNY (¥)</t>
  </si>
  <si>
    <t>Description Of Business, Organization, And Basis Of Presentation [Line Items]</t>
  </si>
  <si>
    <t>Ordinary shares exchanged for ordinary shares of parent company</t>
  </si>
  <si>
    <t>Total issued and outstanding shares</t>
  </si>
  <si>
    <t>Shares issued, par value per share | (per share)</t>
  </si>
  <si>
    <t>Total shares issued upon transferred</t>
  </si>
  <si>
    <t>Shenzhen Taotaojin Internet Financial Services Company Limited ("Taotaojin")</t>
  </si>
  <si>
    <t>Registered capital | ¥</t>
  </si>
  <si>
    <t>Amount of consideration paid | ¥</t>
  </si>
  <si>
    <t>Recognized pre-tax gain on sale | ¥</t>
  </si>
  <si>
    <t>SUMMARY OF SIGNIFICANT ACCOUNTING POLICIES (Detail Textuals) - CNY (¥)</t>
  </si>
  <si>
    <t>May 25, 2009</t>
  </si>
  <si>
    <t>Aug. 31, 2006</t>
  </si>
  <si>
    <t>Summary Of Significant Accounting Policies [Line Items]</t>
  </si>
  <si>
    <t>Weighted average growth rate estimated cash flows beyond next year</t>
  </si>
  <si>
    <t>3.00%</t>
  </si>
  <si>
    <t>Projected cash flow discount rate</t>
  </si>
  <si>
    <t>21.00%</t>
  </si>
  <si>
    <t>Goodwill impairment loss</t>
  </si>
  <si>
    <t>Accumulated amortization</t>
  </si>
  <si>
    <t>Additional operating liabilities expected to be recognized</t>
  </si>
  <si>
    <t>Software</t>
  </si>
  <si>
    <t>Software | Minimum</t>
  </si>
  <si>
    <t>Intangible assets with finite useful lives</t>
  </si>
  <si>
    <t>1 year</t>
  </si>
  <si>
    <t>Software | Maximum</t>
  </si>
  <si>
    <t>5 years</t>
  </si>
  <si>
    <t>Cooperation agreement</t>
  </si>
  <si>
    <t>Trademarks</t>
  </si>
  <si>
    <t>Indefinite-lived intangible assets carrying value</t>
  </si>
  <si>
    <t>Guangzhou Anyu Mortgage Consulting Co., Limited ("Guangzhou Anyu")</t>
  </si>
  <si>
    <t>Percentage of stake acquired from business combination</t>
  </si>
  <si>
    <t>45.00%</t>
  </si>
  <si>
    <t>55.00%</t>
  </si>
  <si>
    <t>Fair value of identifiable net assets</t>
  </si>
  <si>
    <t>Identifiable net assets</t>
  </si>
  <si>
    <t>Office and other equipment</t>
  </si>
  <si>
    <t>Estimated useful life of Property and equipment</t>
  </si>
  <si>
    <t>1 to 5 years</t>
  </si>
  <si>
    <t>Leasehold improvements</t>
  </si>
  <si>
    <t>1 to 6 years</t>
  </si>
  <si>
    <t>Motor vehicles</t>
  </si>
  <si>
    <t>3 to 8 years</t>
  </si>
  <si>
    <t>DISPOSAL OF SUBSIDIARIES (Details) - Disposal on financial position of Group</t>
  </si>
  <si>
    <t>Effect of disposal on the financial position of the Group</t>
  </si>
  <si>
    <t>Interest in equity method investee</t>
  </si>
  <si>
    <t>Net assets and liabilities</t>
  </si>
  <si>
    <t>DISPOSAL OF SUBSIDIARIES (Detail Textuals)</t>
  </si>
  <si>
    <t>Income Statement, Balance Sheet and Additional Disclosures by Disposal Groups, Including Discontinued Operations [Line Items]</t>
  </si>
  <si>
    <t>Total gain on disposal of subsidiaries</t>
  </si>
  <si>
    <t>Disposal on financial position of Group</t>
  </si>
  <si>
    <t>Consideration received on disposal of subsidiaries</t>
  </si>
  <si>
    <t>FAIR VALUE MEASUREMENTS (Details) - Fair value measurements recurring - Wealth management products - CNY (¥)</t>
  </si>
  <si>
    <t>Fair Value Assets And Liabilities Measured On Recurring Basis [Line Items]</t>
  </si>
  <si>
    <t>Wealth management products</t>
  </si>
  <si>
    <t>Level 1</t>
  </si>
  <si>
    <t>Level 2</t>
  </si>
  <si>
    <t>Level 3</t>
  </si>
  <si>
    <t>CASH AND CASH EQUIVALENTS (Detail Textuals)</t>
  </si>
  <si>
    <t>Number of PRC individual financial institutions</t>
  </si>
  <si>
    <t>2</t>
  </si>
  <si>
    <t>1</t>
  </si>
  <si>
    <t>Percentage of excess cash balances</t>
  </si>
  <si>
    <t>10.00%</t>
  </si>
  <si>
    <t>Percentage bank deposits collectively accounted</t>
  </si>
  <si>
    <t>85.00%</t>
  </si>
  <si>
    <t>54.00%</t>
  </si>
  <si>
    <t>Percentage cash balances collectively accounted</t>
  </si>
  <si>
    <t>0.63%</t>
  </si>
  <si>
    <t>1.14%</t>
  </si>
  <si>
    <t>LOANS PRINCIPAL, INTEREST AND FINANCING SERVICE FEE RECEIVABLES (Details) - CNY (¥)</t>
  </si>
  <si>
    <t>Less: allowance for credit losses - Individually assessed</t>
  </si>
  <si>
    <t>Less: allowance for credit losses - Collectively assessed</t>
  </si>
  <si>
    <t>Subtotal</t>
  </si>
  <si>
    <t>Net loans principal, interest and financing service fee receivables</t>
  </si>
  <si>
    <t>LOANS PRINCIPAL, INTEREST AND FINANCING SERVICE FEE RECEIVABLES (Details 1) - CNY (¥)</t>
  </si>
  <si>
    <t>Components of allowances for loans principal, interest and financing service fee receivables</t>
  </si>
  <si>
    <t>Beginning Balance, January 1</t>
  </si>
  <si>
    <t>Charge-offs</t>
  </si>
  <si>
    <t>Recoveries</t>
  </si>
  <si>
    <t>Ending Balance, December 31</t>
  </si>
  <si>
    <t>Recorded investment</t>
  </si>
  <si>
    <t>Allowance for loans which are collectively assessed</t>
  </si>
  <si>
    <t>Allowance for loans which are individually assessed</t>
  </si>
  <si>
    <t>LOANS PRINCIPAL, INTEREST AND FINANCING SERVICE FEE RECEIVABLES (Details 2) - CNY (¥)</t>
  </si>
  <si>
    <t>Financing Receivable, Recorded Investment, Past Due [Line Items]</t>
  </si>
  <si>
    <t>Total current</t>
  </si>
  <si>
    <t>Total loans</t>
  </si>
  <si>
    <t>Total non-accrual</t>
  </si>
  <si>
    <t>90 days past due and accruing</t>
  </si>
  <si>
    <t>1-30 days past due</t>
  </si>
  <si>
    <t>31-90 days past due</t>
  </si>
  <si>
    <t>91 - 180 days past due</t>
  </si>
  <si>
    <t>&gt;180 days past due</t>
  </si>
  <si>
    <t>LOANS PRINCIPAL, INTEREST AND FINANCING SERVICE FEE RECEIVABLES (Details 3) - CNY (¥)</t>
  </si>
  <si>
    <t>Unpaid principal balance</t>
  </si>
  <si>
    <t>Recorded investment, Impaired loans</t>
  </si>
  <si>
    <t>Recorded investment, Impaired loans with related allowance for credit losses</t>
  </si>
  <si>
    <t>Recorded investment, Impaired loans without related allowance for credit losses</t>
  </si>
  <si>
    <t>Related allowance for credit losses</t>
  </si>
  <si>
    <t>LOANS PRINCIPAL, INTEREST AND FINANCING SERVICE FEE RECEIVABLES (Details 4) - CNY (¥)</t>
  </si>
  <si>
    <t>Impaired loans, Average recorded investment</t>
  </si>
  <si>
    <t>[1]</t>
  </si>
  <si>
    <t>Impaired loans, Interest and fees income recognized</t>
  </si>
  <si>
    <t>[2]</t>
  </si>
  <si>
    <t>Average recorded investment represents ending balance for the last four quarters and does not include the related allowance for credit losses.</t>
  </si>
  <si>
    <t>The interest and fees income recognized are those interest and financing service fee recognized related to impaired loans. All the amounts are recognized on cash basis.</t>
  </si>
  <si>
    <t>LOANS PRINCIPAL, INTEREST AND FINANCING SERVICE FEE RECEIVABLES (Detail Textuals) - CNY (¥)</t>
  </si>
  <si>
    <t>Loans and Leases Receivable Disclosure [Line Items]</t>
  </si>
  <si>
    <t>Carrying amount of loans</t>
  </si>
  <si>
    <t>Third party investors</t>
  </si>
  <si>
    <t>Loans transferred to held-for-sale</t>
  </si>
  <si>
    <t>AVAILABLE-FOR-SALE INVESTMENTS (Details) - CNY (¥)</t>
  </si>
  <si>
    <t>Debt Securities, Available-for-sale [Line Items]</t>
  </si>
  <si>
    <t>Aggregate fair value</t>
  </si>
  <si>
    <t>Aggregate cost basis</t>
  </si>
  <si>
    <t>Total OTTI recognized in OCI</t>
  </si>
  <si>
    <t>Gross unrealized holding gains</t>
  </si>
  <si>
    <t>Gross unrealized holding (losses)</t>
  </si>
  <si>
    <t>PROPERTY AND EQUIPMENT (Details) - CNY (¥)</t>
  </si>
  <si>
    <t>Less: accumulated depreciation</t>
  </si>
  <si>
    <t>Property and equitment</t>
  </si>
  <si>
    <t>PROPERTY AND EQUIPMENT (Detail Textuals) - CNY (¥)</t>
  </si>
  <si>
    <t>Depreciation expense</t>
  </si>
  <si>
    <t>INTANGIBLE ASSETS AND GOODWILL (Details) - CNY (¥)</t>
  </si>
  <si>
    <t>INTANGIBLE ASSETS AND GOODWILL (Details 1) - CNY (¥)</t>
  </si>
  <si>
    <t>Finite And Indefinite-Lived Intangible Assets [Line Items]</t>
  </si>
  <si>
    <t>Gross carrying value</t>
  </si>
  <si>
    <t>Net carrying value</t>
  </si>
  <si>
    <t>Unamortized intangible assets</t>
  </si>
  <si>
    <t>INTANGIBLE ASSETS AND GOODWILL (Details 2)</t>
  </si>
  <si>
    <t>Year ended December 31, 2018 (actual)</t>
  </si>
  <si>
    <t>Estimate for year ended December 31,</t>
  </si>
  <si>
    <t>2019</t>
  </si>
  <si>
    <t>2020</t>
  </si>
  <si>
    <t>2021</t>
  </si>
  <si>
    <t>2022</t>
  </si>
  <si>
    <t>2023</t>
  </si>
  <si>
    <t>DEPOSITS (Detail Textuals)</t>
  </si>
  <si>
    <t>Percentage of size of trust plans subscribed</t>
  </si>
  <si>
    <t>1.00%</t>
  </si>
  <si>
    <t>OTHER ASSETS (Details) - CNY (¥)</t>
  </si>
  <si>
    <t>Equity securities</t>
  </si>
  <si>
    <t>Less: impairment losses</t>
  </si>
  <si>
    <t>Receivable from private equity funds - Principal</t>
  </si>
  <si>
    <t>Receivable from private equity funds - Interest</t>
  </si>
  <si>
    <t>Receivables from disposal of subsidiaries</t>
  </si>
  <si>
    <t>Prepayments</t>
  </si>
  <si>
    <t>Receivables for realization of collaterals</t>
  </si>
  <si>
    <t>Amounts due from employees</t>
  </si>
  <si>
    <t>Commission and fee receivables</t>
  </si>
  <si>
    <t>Other receivables</t>
  </si>
  <si>
    <t>OTHER ASSETS (Detail Textuals) - CNY (¥)</t>
  </si>
  <si>
    <t>Jun. 30, 2016</t>
  </si>
  <si>
    <t>Dec. 31, 2013</t>
  </si>
  <si>
    <t>Other Assets [Line Items]</t>
  </si>
  <si>
    <t>Impairment losses</t>
  </si>
  <si>
    <t>Impairment losses for commission and fee receivables</t>
  </si>
  <si>
    <t>Huangpu Ronghe</t>
  </si>
  <si>
    <t>Percentage of paid up capital invested</t>
  </si>
  <si>
    <t>Paid-in capital</t>
  </si>
  <si>
    <t>Amount of investment</t>
  </si>
  <si>
    <t>Qingyuan Rural</t>
  </si>
  <si>
    <t>2.14%</t>
  </si>
  <si>
    <t>INTEREST-BEARING BORROWINGS (Details) - CNY (¥)</t>
  </si>
  <si>
    <t>Assets Sold under Agreements to Repurchase [Line Items]</t>
  </si>
  <si>
    <t>Gross obligations under repurchase agreements</t>
  </si>
  <si>
    <t>Funds obtained from Internet funding platforms</t>
  </si>
  <si>
    <t>Term</t>
  </si>
  <si>
    <t>3 to 12 months</t>
  </si>
  <si>
    <t>Funds obtained from Internet funding platforms | Minimum</t>
  </si>
  <si>
    <t>Fixed interest rate per annum</t>
  </si>
  <si>
    <t>9.70%</t>
  </si>
  <si>
    <t>Funds obtained from Internet funding platforms | Maximum</t>
  </si>
  <si>
    <t>14.00%</t>
  </si>
  <si>
    <t>Funds obtained from Private investment funds</t>
  </si>
  <si>
    <t>Less than 1 year</t>
  </si>
  <si>
    <t>Funds obtained from Private investment funds | Minimum</t>
  </si>
  <si>
    <t>Funds obtained from Private investment funds | Maximum</t>
  </si>
  <si>
    <t>16.00%</t>
  </si>
  <si>
    <t>Funds obtained from asset management company</t>
  </si>
  <si>
    <t>Funds obtained from financial institution</t>
  </si>
  <si>
    <t>12.10%</t>
  </si>
  <si>
    <t>Within 4 years</t>
  </si>
  <si>
    <t>Interest payable internet funding platforms</t>
  </si>
  <si>
    <t>Interest payable private investment funds</t>
  </si>
  <si>
    <t>Interest payable asset management company</t>
  </si>
  <si>
    <t>Interest payable financial institution</t>
  </si>
  <si>
    <t>INTEREST-BEARING BORROWINGS (Details 1) - CNY (¥)</t>
  </si>
  <si>
    <t>Rights to earnings in the Group's subordinate tranches of consolidated VIEs</t>
  </si>
  <si>
    <t>Rights to earnings in loans principal, interest and financing service fee receivables</t>
  </si>
  <si>
    <t>INTEREST-BEARING BORROWINGS (Details 2) - CNY (¥)</t>
  </si>
  <si>
    <t>Overnight</t>
  </si>
  <si>
    <t>Up to 30 days</t>
  </si>
  <si>
    <t>30 to 90 days</t>
  </si>
  <si>
    <t>Greater than 90 days</t>
  </si>
  <si>
    <t>INTEREST-BEARING BORROWINGS (Details 3) - CNY (¥)</t>
  </si>
  <si>
    <t>Short-term | Investors of consolidated VIEs</t>
  </si>
  <si>
    <t>Short-term</t>
  </si>
  <si>
    <t>Short-term | Investors of consolidated VIEs | Minimum</t>
  </si>
  <si>
    <t>7.00%</t>
  </si>
  <si>
    <t>Short-term | Investors of consolidated VIEs | Maximum</t>
  </si>
  <si>
    <t>13.00%</t>
  </si>
  <si>
    <t>Short-term | Investors of internet funding platforms</t>
  </si>
  <si>
    <t>Short-term | Investors of internet funding platforms | Minimum</t>
  </si>
  <si>
    <t>Short-term | Investors of internet funding platforms | Maximum</t>
  </si>
  <si>
    <t>Short-term | Asset management partnerships</t>
  </si>
  <si>
    <t>[3]</t>
  </si>
  <si>
    <t>Short-term | Asset management partnerships | Minimum</t>
  </si>
  <si>
    <t>11.00%</t>
  </si>
  <si>
    <t>Short-term | Asset management partnerships | Maximum</t>
  </si>
  <si>
    <t>15.00%</t>
  </si>
  <si>
    <t>Short-term | Trust company</t>
  </si>
  <si>
    <t>10.89%</t>
  </si>
  <si>
    <t>[4]</t>
  </si>
  <si>
    <t>Short-term | Senior tranche of asset management product which invests in the Group's loans portfolio</t>
  </si>
  <si>
    <t>8.50%</t>
  </si>
  <si>
    <t>[5]</t>
  </si>
  <si>
    <t>Short-term | Investors of wealth management product which invests in the Group's loans portfolio</t>
  </si>
  <si>
    <t>[6]</t>
  </si>
  <si>
    <t>Short-term | Micro-credit companies</t>
  </si>
  <si>
    <t>13.50%</t>
  </si>
  <si>
    <t>[7]</t>
  </si>
  <si>
    <t>Long-term</t>
  </si>
  <si>
    <t>Amount of long-term funds obtained</t>
  </si>
  <si>
    <t>Long-term | Investors of consolidated VIEs</t>
  </si>
  <si>
    <t>Within 5 years</t>
  </si>
  <si>
    <t>Long-term | Investors of consolidated VIEs | Minimum</t>
  </si>
  <si>
    <t>11.80%</t>
  </si>
  <si>
    <t>Long-term | Investors of consolidated VIEs | Maximum</t>
  </si>
  <si>
    <t>12.70%</t>
  </si>
  <si>
    <t>Long-term | Senior tranche of trust plan which invests in the Group's loans portfolio</t>
  </si>
  <si>
    <t>10.24%</t>
  </si>
  <si>
    <t>[8]</t>
  </si>
  <si>
    <t>Other borrowings | Investors of consolidated VIEs</t>
  </si>
  <si>
    <t>Other borrowings | Investors of internet funding platforms</t>
  </si>
  <si>
    <t>Other borrowings | Asset management partnerships</t>
  </si>
  <si>
    <t>Other borrowings | Trust company</t>
  </si>
  <si>
    <t>Other borrowings | Senior tranche of asset management product which invests in the Group's loans portfolio</t>
  </si>
  <si>
    <t>Other borrowings | Senior tranche of trust plan which invests in the Group's loans portfolio</t>
  </si>
  <si>
    <t>Other borrowings | Micro-credit companies</t>
  </si>
  <si>
    <t>The financial liabilities arising from the VIEs with underlying investments in loans to customers are classified as payables in these consolidated financial statements. It is because the Group has an obligation to pay senior tranches holders upon maturity dates of the structured entities based on the related terms of those consolidated structured funds.</t>
  </si>
  <si>
    <t>The borrowings from investor of internet funding platforms are funds raised from investors like a company named Shenzhen Taotaojin, bearing interest rate from 9.7% to 14% per year. As of December 31, 2018, the borrowings have been fully paid.</t>
  </si>
  <si>
    <t>As of December 31, 2018, the borrowings from asset management partnerships are from (1) Zhuhai Longhua Qifu NO.1 Fund Partnership (Limited Partnership) with principal RMB50 million, (2) Ningbo Longhua Zhihe Investment Management Partnership (Limited Partnership) with principal RMB20 million, (3) Jilin Northeast Asia Innovation Financial Assets Trading Center Co., Ltd. with principal RMB8.95 million, bearing interest at 11%, 11.47% and 15% per year, respectively.</t>
  </si>
  <si>
    <t>The borrowings from trust company is from Shanxi Trust Limited Company, bearing interest at 10.89% per year. As of December 31, 2018, the borrowings has been fully paid.</t>
  </si>
  <si>
    <t>The borrowings from senior tranche of asset management product which invests in the Group's loans portfolio are the capitals from senior tranche holders of Zhaoqian Jinjiao Fanhua Asset Management Product, bearing interest at 8.5% per year. As of December 31, 2018, the borrowings has been fully paid.</t>
  </si>
  <si>
    <t>The borrowings from Investors of wealth management product which invests in the Group's loans portfolio are the capitals from A-class purchasers of Lianda Baoli Co., Ltd, with principal RMB10.42 million on December 31, 2018, bearing interest at 11% per year.</t>
  </si>
  <si>
    <t>The borrowings are from Guangdong Province Yueke Technology Micro-credit Co., Ltd. with principal RMB10 million and RMB20 million. The interest-bearing borrowings bear interest at 13.5% and 13% per year, respectively.</t>
  </si>
  <si>
    <t>As of December 31, 2018, the borrowings from senior tranche of trust plan which invests in the Group's loans portfolio are the capitals from senior tranche holders of No.1 Wukuang Trust Yangguang Fanhua Plan with principal RMB82.72 million, bearing interest at 10.24% per year.</t>
  </si>
  <si>
    <t>INTEREST-BEARING BORROWINGS (Details 4) - Long-term - CNY (¥)</t>
  </si>
  <si>
    <t>Thereafter</t>
  </si>
  <si>
    <t>Long-term Debt</t>
  </si>
  <si>
    <t>Investors of consolidated VIEs</t>
  </si>
  <si>
    <t>Senior tranche of trust plan which invests in the Group's loans portfolio</t>
  </si>
  <si>
    <t>INTEREST-BEARING BORROWINGS (Details 5) - CNY (¥)</t>
  </si>
  <si>
    <t>Pledged assets</t>
  </si>
  <si>
    <t>INTEREST-BEARING BORROWINGS (Detail Textuals) - CNY (¥)</t>
  </si>
  <si>
    <t>Nov. 20, 2018</t>
  </si>
  <si>
    <t>Jul. 11, 2018</t>
  </si>
  <si>
    <t>Jun. 15, 2018</t>
  </si>
  <si>
    <t>Dec. 17, 2018</t>
  </si>
  <si>
    <t>Jun. 07, 2018</t>
  </si>
  <si>
    <t>Xiamen Asset Management Co., Ltd. ("Xiamen Asset")</t>
  </si>
  <si>
    <t>Loans principal, interest and financing service fee receivables with carrying amount</t>
  </si>
  <si>
    <t>Interest rate</t>
  </si>
  <si>
    <t>Terms of transferred loans overdue</t>
  </si>
  <si>
    <t>90 days</t>
  </si>
  <si>
    <t>Interest payable</t>
  </si>
  <si>
    <t>WEIHAI BLUE OCEAN BANK Co.Ltd. ("BLUE OCEAN")</t>
  </si>
  <si>
    <t>80 days</t>
  </si>
  <si>
    <t>Haide Asset Management Co., Ltd. ("Haide Asset")</t>
  </si>
  <si>
    <t>Suzhou Asset Management Co., Ltd. ("Suzhou Asset")</t>
  </si>
  <si>
    <t>INTEREST-BEARING BORROWINGS (Detail Textuals 1) - CNY (¥)</t>
  </si>
  <si>
    <t>Carrying value of collateral for repurchase agreements</t>
  </si>
  <si>
    <t>Shenzhen Taotaojin | Minimum</t>
  </si>
  <si>
    <t>Shenzhen Taotaojin | Maximum</t>
  </si>
  <si>
    <t>Shanxi Trust Limited Company</t>
  </si>
  <si>
    <t>Zhaoqian Jinjiao Fanhua Asset Management Product</t>
  </si>
  <si>
    <t>Wukuang Trust Yangguang Fanhua Plan</t>
  </si>
  <si>
    <t>Principal payment</t>
  </si>
  <si>
    <t>Guangdong Province Yueke Technology Micro-credit Co., Ltd | Minimum</t>
  </si>
  <si>
    <t>Guangdong Province Yueke Technology Micro-credit Co., Ltd | Maximum</t>
  </si>
  <si>
    <t>Lianda Baoli Co., Ltd</t>
  </si>
  <si>
    <t>Zhuhai Longhua Qifu NO.1 Fund Partnership (Limited Partnership)</t>
  </si>
  <si>
    <t>Ningbo Longhua Zhihe Investment Management Partnership (Limited Partnership)</t>
  </si>
  <si>
    <t>11.47%</t>
  </si>
  <si>
    <t>Jilin Northeast Asia Innovation Financial Assets Trading Center Co., Ltd</t>
  </si>
  <si>
    <t>OTHER LIABILITIES (Details) - CNY (¥)</t>
  </si>
  <si>
    <t>Customer pledged deposits</t>
  </si>
  <si>
    <t>Other tax payables</t>
  </si>
  <si>
    <t>Receipt in advance</t>
  </si>
  <si>
    <t>Settlement and clearing accounts</t>
  </si>
  <si>
    <t>Amounts due to third parties</t>
  </si>
  <si>
    <t>Expenses payable to suppliers</t>
  </si>
  <si>
    <t>Others</t>
  </si>
  <si>
    <t>Customer pledged deposits mainly consist of the deposits collected from certain customers to reduce the risk of failure to make payments on schedule.</t>
  </si>
  <si>
    <t>Other tax payables mainly represents value-added tax payables.</t>
  </si>
  <si>
    <t>Receipt in advance consist of advance for interest and financing service fees on loans and down payments by loan transferees. Down payments are newly increase in 2018, amounting to RMB35,493,777.</t>
  </si>
  <si>
    <t>The Group transferred loans to third party investors and recorded these transactions as sales in Note 6(c). After the transfer, the contract terms related to payment proceeds of the loans remain the same: the Group collects payments of loans and then disburses the proceeds from the relevant loans to third-party transferees.</t>
  </si>
  <si>
    <t>OTHER LIABILITIES (Details Textual)</t>
  </si>
  <si>
    <t>Down payment</t>
  </si>
  <si>
    <t>ORDINARY SHARES (Detail Textuals)</t>
  </si>
  <si>
    <t>Nov. 21, 2018$ / sharesshares</t>
  </si>
  <si>
    <t>Nov. 07, 2018$ / sharesshares</t>
  </si>
  <si>
    <t>Jul. 11, 2018USD ($)$ / sharesshares</t>
  </si>
  <si>
    <t>Jan. 08, 2014HKD ($)$ / sharesshares</t>
  </si>
  <si>
    <t>Dec. 31, 2018$ / sharesshares</t>
  </si>
  <si>
    <t>Subsidiary, Sale of Stock [Line Items]</t>
  </si>
  <si>
    <t>Authorized share capital value</t>
  </si>
  <si>
    <t>Authorized share capital shares</t>
  </si>
  <si>
    <t>Nominal or par value (in dollars per share) | (per share)</t>
  </si>
  <si>
    <t>Consideration per share of one subscriber's share allotted and issued to Kevin Butler | (per share)</t>
  </si>
  <si>
    <t>Percentage ordinary shares of one subscriber's share allotted and issued to Kevin Butler</t>
  </si>
  <si>
    <t>Number of shares repurchased</t>
  </si>
  <si>
    <t>Shares repurchased, price per share | $ / shares</t>
  </si>
  <si>
    <t>Number of shares issued</t>
  </si>
  <si>
    <t>IPO</t>
  </si>
  <si>
    <t>Nominal or par value (in dollars per share) | $ / shares</t>
  </si>
  <si>
    <t>Number of ADS issued</t>
  </si>
  <si>
    <t>Green shoes options</t>
  </si>
  <si>
    <t>RETAINED EARNINGS (Details) - CNY (¥)</t>
  </si>
  <si>
    <t>PRC statutory reserves</t>
  </si>
  <si>
    <t>PRC surplus reserves</t>
  </si>
  <si>
    <t>Unreserved retained earnings</t>
  </si>
  <si>
    <t>With effect from July 1, 2012, pursuant to the "Administrative Measures on Accrual of Provisions by Financial Institutions" issued by the MOF in March 2012, the Group is required, in principle, to set aside a general reserve not lower than 1.5% of the ending balance of its gross risk-bearing assets.</t>
  </si>
  <si>
    <t>In accordance with the Company's PRC subsidiaries' articles of associate, the subsidiaries are required to appropriate 10% of their net incomes, upon approval by board of directors.</t>
  </si>
  <si>
    <t>RETAINED EARNINGS (Detail Textuals)</t>
  </si>
  <si>
    <t>1 Months Ended</t>
  </si>
  <si>
    <t>Mar. 31, 2012</t>
  </si>
  <si>
    <t>Percentage of gross risk bearing assets</t>
  </si>
  <si>
    <t>1.50%</t>
  </si>
  <si>
    <t>Percentage of net income approval by board of directors</t>
  </si>
  <si>
    <t>ACCUMULATED OTHER COMPREHENSIVE INCOME/ (LOSSES) (Details) - CNY (¥)</t>
  </si>
  <si>
    <t>AOCI Attributable to Parent, Net of Tax [Roll Forward]</t>
  </si>
  <si>
    <t>Balance as of January 1</t>
  </si>
  <si>
    <t>Other comprehensive loss, net Net-of-tax amount</t>
  </si>
  <si>
    <t>Balance as of December 31</t>
  </si>
  <si>
    <t>Unrealized gain on available-for-sale investments</t>
  </si>
  <si>
    <t>Before tax amount, Balance as of January 1</t>
  </si>
  <si>
    <t>Tax (expenses) or benefits, Balance as of January 1</t>
  </si>
  <si>
    <t>Other comprehensive loss, net Before tax amount</t>
  </si>
  <si>
    <t>Other comprehensive loss, net Tax (expenses) or benefits</t>
  </si>
  <si>
    <t>Before tax amount as of December 31</t>
  </si>
  <si>
    <t>Tax (expenses) or benefits, Balance as of December 31</t>
  </si>
  <si>
    <t>INTEREST AND FINANCING SERVICE FEE ON LOANS (Detail textuals) - CNY (¥)</t>
  </si>
  <si>
    <t>Interest income on loans</t>
  </si>
  <si>
    <t>Financing service fee on loans</t>
  </si>
  <si>
    <t>REALIZED GAINS/(LOSSES) ON SALES OF INVESTMENTS, NET (Detail Textuals) - CNY (¥)</t>
  </si>
  <si>
    <t>Gross realized gains on sales of investments</t>
  </si>
  <si>
    <t>Gross realized losses on sales of investments</t>
  </si>
  <si>
    <t xml:space="preserve"> </t>
  </si>
  <si>
    <t>OTHER GAINS/(LOSSES), NET (Details) - CNY (¥)</t>
  </si>
  <si>
    <t>Other Revenue, Net [Line Items]</t>
  </si>
  <si>
    <t>Foreign exchange gain/(loss)</t>
  </si>
  <si>
    <t>Mortgage agency service revenue</t>
  </si>
  <si>
    <t>Asset management revenue</t>
  </si>
  <si>
    <t>Labour outsourcing services income</t>
  </si>
  <si>
    <t>Register services income</t>
  </si>
  <si>
    <t>The Group earns fees from providing mortgage agency services to borrowers applying for a bank loan. This kind of revenue is recognized at the time when loan is granted as that is the point of time the Group fulfils the customer's request, and is then recognized on an accrual basis in accordance with the terms of the relevant agreements. Mortgage agency service revenue consists of revenue earned from housing mortgage agency service and cars mortgage agency service, which accounted for 59.73% and 40.27% of mortgage agency service revenue in the year of 2018, respectively.</t>
  </si>
  <si>
    <t>The Group receives asset management revenue from providing asset management services for investors. The asset management revenue is calculated and accrued on a daily basis based on the daily net asset value of the asset management products under management. The asset management business has been disposed of in 2017.</t>
  </si>
  <si>
    <t>The Group receives labour outsourcing services income from providing labour outsourcing services to clients by one of the subsidiaries of the Group. Labour outsourcing services income are recognized on an accrual basis in accordance with the terms of the relevant agreements. As the subsidiary was disposed of in 2017, there would be no such income in the future.</t>
  </si>
  <si>
    <t>OTHER GAINS/(LOSSES), NET (Parentheticals) (Details)</t>
  </si>
  <si>
    <t>Housing mortgage agency service</t>
  </si>
  <si>
    <t>Percentage of revenue earned</t>
  </si>
  <si>
    <t>59.73%</t>
  </si>
  <si>
    <t>Cars mortgage agency service</t>
  </si>
  <si>
    <t>40.27%</t>
  </si>
  <si>
    <t>OTHER EXPENSES (Details) - CNY (¥)</t>
  </si>
  <si>
    <t>Consulting fees</t>
  </si>
  <si>
    <t>Advertising and promotion expenses</t>
  </si>
  <si>
    <t>Office expenses</t>
  </si>
  <si>
    <t>Entertainment and travelling expenses</t>
  </si>
  <si>
    <t>Communication expenses</t>
  </si>
  <si>
    <t>Research and development expenses</t>
  </si>
  <si>
    <t>Asset management expenses</t>
  </si>
  <si>
    <t>Provision for cost method investment</t>
  </si>
  <si>
    <t>INCOME TAX EXPENSE (Details) - CNY (¥)</t>
  </si>
  <si>
    <t>Current tax expense</t>
  </si>
  <si>
    <t>Total income tax expense</t>
  </si>
  <si>
    <t>INCOME TAX EXPENSE (Details 1) - CNY (¥)</t>
  </si>
  <si>
    <t>Deferred tax assets:</t>
  </si>
  <si>
    <t>Allowance for loans principal</t>
  </si>
  <si>
    <t>Allowance for interest and financing fee receivables</t>
  </si>
  <si>
    <t>Allowance for available-for-sale investments</t>
  </si>
  <si>
    <t>Net operating loss carry-forwards</t>
  </si>
  <si>
    <t>Other deferred tax assets</t>
  </si>
  <si>
    <t>Subtotal of deferred tax assets</t>
  </si>
  <si>
    <t>Valuation allowance</t>
  </si>
  <si>
    <t>Total deferred tax assets</t>
  </si>
  <si>
    <t>Deferred tax liabilities:</t>
  </si>
  <si>
    <t>Total deferred tax liabilities</t>
  </si>
  <si>
    <t>INCOME TAX EXPENSE (Details 2) - CNY (¥)</t>
  </si>
  <si>
    <t>Movement Of Valuation Allowance [Roll Forward]</t>
  </si>
  <si>
    <t>At the beginning of year</t>
  </si>
  <si>
    <t>Current year additions</t>
  </si>
  <si>
    <t>Current year reversals</t>
  </si>
  <si>
    <t>Current year charge-offs</t>
  </si>
  <si>
    <t>Current year disposal</t>
  </si>
  <si>
    <t>At the end of year</t>
  </si>
  <si>
    <t>INCOME TAX EXPENSE (Details 3) - CNY (¥)</t>
  </si>
  <si>
    <t>Income Tax Contingency [Line Items]</t>
  </si>
  <si>
    <t>PRC entities</t>
  </si>
  <si>
    <t>Non-PRC entities</t>
  </si>
  <si>
    <t>INCOME TAX EXPENSE (Details 4)</t>
  </si>
  <si>
    <t>PRC statutory income tax rate</t>
  </si>
  <si>
    <t>25.00%</t>
  </si>
  <si>
    <t>(Decrease)/Increase in effective income tax rate resulting from:</t>
  </si>
  <si>
    <t>Effect of tax holiday</t>
  </si>
  <si>
    <t>(0.00%)</t>
  </si>
  <si>
    <t>(0.51%)</t>
  </si>
  <si>
    <t>(13.16%)</t>
  </si>
  <si>
    <t>Effect of tax-free income</t>
  </si>
  <si>
    <t>(0.03%)</t>
  </si>
  <si>
    <t>(4.00%)</t>
  </si>
  <si>
    <t>(8.10%)</t>
  </si>
  <si>
    <t>Effect of disposal of subsidiaries</t>
  </si>
  <si>
    <t>0.00%</t>
  </si>
  <si>
    <t>6.53%</t>
  </si>
  <si>
    <t>Effect of Non-deductible share option expense</t>
  </si>
  <si>
    <t>0.86%</t>
  </si>
  <si>
    <t>5.65%</t>
  </si>
  <si>
    <t>Effect of zero tax rate in foreign countries</t>
  </si>
  <si>
    <t>0.27%</t>
  </si>
  <si>
    <t>(0.02%)</t>
  </si>
  <si>
    <t>Effect of transfer pricing</t>
  </si>
  <si>
    <t>0.32%</t>
  </si>
  <si>
    <t>6.88%</t>
  </si>
  <si>
    <t>Changes in valuation allowance</t>
  </si>
  <si>
    <t>(0.59%)</t>
  </si>
  <si>
    <t>0.75%</t>
  </si>
  <si>
    <t>5.73%</t>
  </si>
  <si>
    <t>0.42%</t>
  </si>
  <si>
    <t>0.11%</t>
  </si>
  <si>
    <t>1.93%</t>
  </si>
  <si>
    <t>Effective income tax rate</t>
  </si>
  <si>
    <t>25.66%</t>
  </si>
  <si>
    <t>34.12%</t>
  </si>
  <si>
    <t>18.26%</t>
  </si>
  <si>
    <t>INCOME TAX EXPENSE (Detail Textuals) - CNY (¥)</t>
  </si>
  <si>
    <t>Effect of tax holiday to income tax expense</t>
  </si>
  <si>
    <t>Basic earnings per ordinary share (in dollars per share)</t>
  </si>
  <si>
    <t>Diluted earnings per ordinary share (in dollars per share)</t>
  </si>
  <si>
    <t>Net operating loss carry forwards</t>
  </si>
  <si>
    <t>Deferred tax assets net operating loss carry-forwards</t>
  </si>
  <si>
    <t>Cumulative amount of temporary difference in respect of investments PRC subsidiaries</t>
  </si>
  <si>
    <t>Percentage of withholding income tax</t>
  </si>
  <si>
    <t>Amount of unrecognized deferred tax liabilities</t>
  </si>
  <si>
    <t>Net operating losses subject to expiration in year in 2022 and 2023</t>
  </si>
  <si>
    <t>Net operating losses subject to expiration if not utilized</t>
  </si>
  <si>
    <t>Reduction of the income tax rate</t>
  </si>
  <si>
    <t>50.00%</t>
  </si>
  <si>
    <t>EARNINGS PER SHARE (Details) - CNY (¥)</t>
  </si>
  <si>
    <t>Basic weighted average number of common shares outstanding</t>
  </si>
  <si>
    <t>Effect of dilutive share options</t>
  </si>
  <si>
    <t>Dilutive weighted average number of ordinary shares</t>
  </si>
  <si>
    <t>Basic earnings per share</t>
  </si>
  <si>
    <t>Diluted earnings per share</t>
  </si>
  <si>
    <t>EARNINGS PER SHARE (Detail Textuals) - shares</t>
  </si>
  <si>
    <t>SHARE-BASED COMPENSATION EXPENSES (Details)</t>
  </si>
  <si>
    <t>Share awards granted on November 1, 2009</t>
  </si>
  <si>
    <t>Share-based Compensation Arrangement by Share-based Payment Award [Line Items]</t>
  </si>
  <si>
    <t>Expected volatility</t>
  </si>
  <si>
    <t>71.00%</t>
  </si>
  <si>
    <t>Expected dividends</t>
  </si>
  <si>
    <t>Risk-free interest rate</t>
  </si>
  <si>
    <t>3.50%</t>
  </si>
  <si>
    <t>Expected term (in years)</t>
  </si>
  <si>
    <t>Expected life (in years)</t>
  </si>
  <si>
    <t>7 years 2 months 1 day</t>
  </si>
  <si>
    <t>Share awards granted on January 3, 2017</t>
  </si>
  <si>
    <t>40.00%</t>
  </si>
  <si>
    <t>3.10%</t>
  </si>
  <si>
    <t>6 years</t>
  </si>
  <si>
    <t>SHARE-BASED COMPENSATION EXPENSES (Details 1) - Share Incentive Plan 2017 and 2018 - ¥ / shares</t>
  </si>
  <si>
    <t>Number of shares</t>
  </si>
  <si>
    <t>Balance</t>
  </si>
  <si>
    <t>Granted</t>
  </si>
  <si>
    <t>Exercised</t>
  </si>
  <si>
    <t>Surrendered</t>
  </si>
  <si>
    <t>Exercisable</t>
  </si>
  <si>
    <t>Expected to vest</t>
  </si>
  <si>
    <t>Weighted average exercise price</t>
  </si>
  <si>
    <t>Weighted average grant date fair value</t>
  </si>
  <si>
    <t>SHARE-BASED COMPENSATION EXPENSES (Details 2)</t>
  </si>
  <si>
    <t>Dec. 31, 2018¥ / sharesshares</t>
  </si>
  <si>
    <t>Options granted | shares</t>
  </si>
  <si>
    <t>Exercise price</t>
  </si>
  <si>
    <t>Fair value of option</t>
  </si>
  <si>
    <t>Fair value of ordinary shares</t>
  </si>
  <si>
    <t>SHARE-BASED COMPENSATION EXPENSES (Detail Textuals)</t>
  </si>
  <si>
    <t>Jan. 03, 2017shares</t>
  </si>
  <si>
    <t>Nov. 01, 2009$ / sharesshares</t>
  </si>
  <si>
    <t>Nov. 01, 2009CNY (¥)</t>
  </si>
  <si>
    <t>Jan. 24, 2011$ / sharesshares</t>
  </si>
  <si>
    <t>Total unrecognized compensation cost</t>
  </si>
  <si>
    <t>Weighted average period recognized or expected</t>
  </si>
  <si>
    <t>Share price | (per share)</t>
  </si>
  <si>
    <t>2017 Share Incentive Plan</t>
  </si>
  <si>
    <t>Number of shares granting options to purchase | shares</t>
  </si>
  <si>
    <t>Award vesting period</t>
  </si>
  <si>
    <t>3 years</t>
  </si>
  <si>
    <t>Terms of award</t>
  </si>
  <si>
    <t>Years 2017 to 2019</t>
  </si>
  <si>
    <t>2017 Share Incentive Plan | December 31, 2017</t>
  </si>
  <si>
    <t>Percentage of award vesting rights</t>
  </si>
  <si>
    <t>60.00%</t>
  </si>
  <si>
    <t>2017 Share Incentive Plan | December 31, 2018</t>
  </si>
  <si>
    <t>20.00%</t>
  </si>
  <si>
    <t>2017 Share Incentive Plan | December 31, 2019</t>
  </si>
  <si>
    <t>2009 Share Incentive Plan</t>
  </si>
  <si>
    <t>from 2010 to 2014</t>
  </si>
  <si>
    <t>Share price | $ / shares</t>
  </si>
  <si>
    <t>Exercise price | $ / shares</t>
  </si>
  <si>
    <t>Conversion ratio</t>
  </si>
  <si>
    <t>2009 Share Incentive Plan | January 1, 2010</t>
  </si>
  <si>
    <t>2009 Share Incentive Plan | January 1, 2011</t>
  </si>
  <si>
    <t>2009 Share Incentive Plan | January 1, 2012</t>
  </si>
  <si>
    <t>2009 Share Incentive Plan | January 1, 2013</t>
  </si>
  <si>
    <t>2009 Share Incentive Plan | January 1, 2014</t>
  </si>
  <si>
    <t>Recognized compensation expenses</t>
  </si>
  <si>
    <t>MATERIAL RELATED PARTY TRANSACTIONS (Detail Textuals)</t>
  </si>
  <si>
    <t>May 31, 2018CNY (¥)</t>
  </si>
  <si>
    <t>Dec. 31, 2016CNY (¥)</t>
  </si>
  <si>
    <t>Dec. 31, 2015CNY (¥)</t>
  </si>
  <si>
    <t>Dec. 31, 2015USD ($)</t>
  </si>
  <si>
    <t>Related Party Transaction [Line Items]</t>
  </si>
  <si>
    <t>Amount of interest expense generated from borrowings</t>
  </si>
  <si>
    <t>Fanhua Inc. and its subsidiaries</t>
  </si>
  <si>
    <t>Percentage of equity interests owns of CISG Holdings Limited</t>
  </si>
  <si>
    <t>Fanhua Inc. and its subsidiaries | Jinghua Structure Fund 27</t>
  </si>
  <si>
    <t>Valid term of contract</t>
  </si>
  <si>
    <t>10 years</t>
  </si>
  <si>
    <t>Senior units</t>
  </si>
  <si>
    <t>Intermediate units</t>
  </si>
  <si>
    <t>Subordinated units</t>
  </si>
  <si>
    <t>Fanhua Inc. and its subsidiaries | Short-term debt</t>
  </si>
  <si>
    <t>Loan granted</t>
  </si>
  <si>
    <t>7.30%</t>
  </si>
  <si>
    <t>Fanhua Inc. and its subsidiaries | Revolving loan</t>
  </si>
  <si>
    <t>Principal amount of revolving loan outstanding</t>
  </si>
  <si>
    <t>Principals and interests payable</t>
  </si>
  <si>
    <t>Mr. Zhai Bin</t>
  </si>
  <si>
    <t>0.02%</t>
  </si>
  <si>
    <t>Loan agreement as lender</t>
  </si>
  <si>
    <t>COMMITMENTS AND CONTINGENCIES (Details)</t>
  </si>
  <si>
    <t>Later years, through 2025</t>
  </si>
  <si>
    <t>COMMITMENTS AND CONTINGENCIES (Detail Textuals) - CNY (¥)</t>
  </si>
  <si>
    <t>Commitments And Contingencies [Line Items]</t>
  </si>
  <si>
    <t>Rental expenses under operating lease</t>
  </si>
  <si>
    <t>Maximum</t>
  </si>
  <si>
    <t>Initial period of operating lease</t>
  </si>
  <si>
    <t>Minimum</t>
  </si>
  <si>
    <t>CONDENSED FINANCIAL INFORMATION OF THE PARENT COMPANY (Details) - CNY (¥)</t>
  </si>
  <si>
    <t>Liabilities and shareholders' equity</t>
  </si>
  <si>
    <t>Parent Company</t>
  </si>
  <si>
    <t>Investments in subsidiaries</t>
  </si>
  <si>
    <t>CONDENSED FINANCIAL INFORMATION OF THE PARENT COMPANY (Parentheticals) (Details)</t>
  </si>
  <si>
    <t>Dec. 31, 2017$ / sharesshares</t>
  </si>
  <si>
    <t>Condensed Balance Sheet Statements, Captions [Line Items]</t>
  </si>
  <si>
    <t>Ordinary shares, shares authorized</t>
  </si>
  <si>
    <t>Ordinary shares, par value (in dollars per share) | (per share)</t>
  </si>
  <si>
    <t>Common stock, shares issued</t>
  </si>
  <si>
    <t>CONDENSED FINANCIAL INFORMATION OF THE PARENT COMPANY (Details 1) - CNY (¥)</t>
  </si>
  <si>
    <t>Net loss</t>
  </si>
  <si>
    <t>Administration Expense</t>
  </si>
  <si>
    <t>CONDENSED FINANCIAL INFORMATION OF THE PARENT COMPANY (Details 2) - CNY (¥)</t>
  </si>
  <si>
    <t>Proceeds from initial public offering, net of offering cost paid of RMB51,967,702 in 2018</t>
  </si>
  <si>
    <t>Net increase in cash and cash equivalents</t>
  </si>
  <si>
    <t>CONDENSED FINANCIAL INFORMATION OF THE PARENT COMPANY (Parentheticals) (Details 2)</t>
  </si>
  <si>
    <t>Condensed Cash Flow Statements, Captions [Line Items]</t>
  </si>
  <si>
    <t>Initial public offering, net of offering cost</t>
  </si>
  <si>
    <t>CONDENSED FINANCIAL INFORMATION OF THE PARENT COMPANY (Detail Textuals)</t>
  </si>
  <si>
    <t>Ordinary share percentage</t>
  </si>
  <si>
    <t>100%</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0_);_(&quot;$ &quot;(#,##0.00)" numFmtId="167"/>
    <numFmt formatCode="_(&quot;$ &quot;#,##0_);_(&quot;$ &quot;(#,##0)" numFmtId="168"/>
    <numFmt formatCode="_(&quot;$ &quot;#,##0.0_);_(&quot;$ &quot;(#,##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5" t="n">
        <v>1371643240</v>
      </c>
    </row>
    <row r="18" spans="1:2">
      <c r="A18" s="4" t="s">
        <v>30</v>
      </c>
      <c r="B18" s="4" t="s">
        <v>31</v>
      </c>
    </row>
    <row r="19" spans="1:2">
      <c r="A19" s="4" t="s">
        <v>32</v>
      </c>
      <c r="B19" s="4" t="s">
        <v>31</v>
      </c>
    </row>
    <row r="20" spans="1:2">
      <c r="A20" s="4" t="s">
        <v>33</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35</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893</v>
      </c>
      <c r="B1" s="2" t="s">
        <v>1</v>
      </c>
    </row>
    <row r="2" spans="1:2">
      <c r="B2" s="2" t="s">
        <v>35</v>
      </c>
    </row>
    <row r="3" spans="1:2">
      <c r="A3" s="4" t="s">
        <v>894</v>
      </c>
    </row>
    <row r="4" spans="1:2">
      <c r="A4" s="3" t="s">
        <v>884</v>
      </c>
    </row>
    <row r="5" spans="1:2">
      <c r="A5" s="4" t="s">
        <v>895</v>
      </c>
      <c r="B5" s="4" t="s">
        <v>896</v>
      </c>
    </row>
    <row r="6" spans="1:2">
      <c r="A6" s="4" t="s">
        <v>897</v>
      </c>
    </row>
    <row r="7" spans="1:2">
      <c r="A7" s="3" t="s">
        <v>884</v>
      </c>
    </row>
    <row r="8" spans="1:2">
      <c r="A8" s="4" t="s">
        <v>895</v>
      </c>
      <c r="B8" s="4" t="s">
        <v>89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899</v>
      </c>
      <c r="B1" s="2" t="s">
        <v>1</v>
      </c>
    </row>
    <row r="2" spans="1:4">
      <c r="B2" s="2" t="s">
        <v>35</v>
      </c>
      <c r="C2" s="2" t="s">
        <v>36</v>
      </c>
      <c r="D2" s="2" t="s">
        <v>75</v>
      </c>
    </row>
    <row r="3" spans="1:4">
      <c r="A3" s="3" t="s">
        <v>230</v>
      </c>
    </row>
    <row r="4" spans="1:4">
      <c r="A4" s="4" t="s">
        <v>900</v>
      </c>
      <c r="B4" s="6" t="n">
        <v>38031501</v>
      </c>
      <c r="C4" s="6" t="n">
        <v>9282890</v>
      </c>
      <c r="D4" s="6" t="n">
        <v>5736437</v>
      </c>
    </row>
    <row r="5" spans="1:4">
      <c r="A5" s="4" t="s">
        <v>901</v>
      </c>
      <c r="B5" s="5" t="n">
        <v>15323838</v>
      </c>
      <c r="C5" s="5" t="n">
        <v>15028164</v>
      </c>
      <c r="D5" s="5" t="n">
        <v>16383290</v>
      </c>
    </row>
    <row r="6" spans="1:4">
      <c r="A6" s="4" t="s">
        <v>902</v>
      </c>
      <c r="B6" s="5" t="n">
        <v>14425608</v>
      </c>
      <c r="C6" s="5" t="n">
        <v>18769477</v>
      </c>
      <c r="D6" s="5" t="n">
        <v>14453830</v>
      </c>
    </row>
    <row r="7" spans="1:4">
      <c r="A7" s="4" t="s">
        <v>903</v>
      </c>
      <c r="B7" s="5" t="n">
        <v>14237820</v>
      </c>
      <c r="C7" s="5" t="n">
        <v>14506006</v>
      </c>
      <c r="D7" s="5" t="n">
        <v>11767688</v>
      </c>
    </row>
    <row r="8" spans="1:4">
      <c r="A8" s="4" t="s">
        <v>129</v>
      </c>
      <c r="B8" s="5" t="n">
        <v>13299246</v>
      </c>
      <c r="C8" s="5" t="n">
        <v>10804855</v>
      </c>
      <c r="D8" s="5" t="n">
        <v>6595476</v>
      </c>
    </row>
    <row r="9" spans="1:4">
      <c r="A9" s="4" t="s">
        <v>904</v>
      </c>
      <c r="B9" s="5" t="n">
        <v>2549164</v>
      </c>
      <c r="C9" s="5" t="n">
        <v>2598250</v>
      </c>
      <c r="D9" s="5" t="n">
        <v>2530162</v>
      </c>
    </row>
    <row r="10" spans="1:4">
      <c r="A10" s="4" t="s">
        <v>905</v>
      </c>
      <c r="B10" s="5" t="n">
        <v>1419878</v>
      </c>
      <c r="C10" s="5" t="n">
        <v>4794998</v>
      </c>
      <c r="D10" s="5" t="n">
        <v>8507265</v>
      </c>
    </row>
    <row r="11" spans="1:4">
      <c r="A11" s="4" t="s">
        <v>906</v>
      </c>
      <c r="B11" s="5" t="n">
        <v>0</v>
      </c>
      <c r="C11" s="5" t="n">
        <v>0</v>
      </c>
      <c r="D11" s="5" t="n">
        <v>3887977</v>
      </c>
    </row>
    <row r="12" spans="1:4">
      <c r="A12" s="4" t="s">
        <v>907</v>
      </c>
      <c r="D12" s="5" t="n">
        <v>1270001</v>
      </c>
    </row>
    <row r="13" spans="1:4">
      <c r="A13" s="4" t="s">
        <v>826</v>
      </c>
      <c r="B13" s="5" t="n">
        <v>14268602</v>
      </c>
      <c r="C13" s="5" t="n">
        <v>6409916</v>
      </c>
      <c r="D13" s="5" t="n">
        <v>4675782</v>
      </c>
    </row>
    <row r="14" spans="1:4">
      <c r="A14" s="4" t="s">
        <v>113</v>
      </c>
      <c r="B14" s="6" t="n">
        <v>113555657</v>
      </c>
      <c r="C14" s="6" t="n">
        <v>82194556</v>
      </c>
      <c r="D14" s="6" t="n">
        <v>7580790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908</v>
      </c>
      <c r="B1" s="2" t="s">
        <v>1</v>
      </c>
    </row>
    <row r="2" spans="1:4">
      <c r="B2" s="2" t="s">
        <v>35</v>
      </c>
      <c r="C2" s="2" t="s">
        <v>36</v>
      </c>
      <c r="D2" s="2" t="s">
        <v>75</v>
      </c>
    </row>
    <row r="3" spans="1:4">
      <c r="A3" s="3" t="s">
        <v>233</v>
      </c>
    </row>
    <row r="4" spans="1:4">
      <c r="A4" s="4" t="s">
        <v>909</v>
      </c>
      <c r="B4" s="6" t="n">
        <v>401913951</v>
      </c>
      <c r="C4" s="6" t="n">
        <v>333883691</v>
      </c>
      <c r="D4" s="6" t="n">
        <v>86073560</v>
      </c>
    </row>
    <row r="5" spans="1:4">
      <c r="A5" s="4" t="s">
        <v>134</v>
      </c>
      <c r="B5" s="5" t="n">
        <v>-105085476</v>
      </c>
      <c r="C5" s="5" t="n">
        <v>-57888823</v>
      </c>
      <c r="D5" s="5" t="n">
        <v>-33470137</v>
      </c>
    </row>
    <row r="6" spans="1:4">
      <c r="A6" s="4" t="s">
        <v>910</v>
      </c>
      <c r="B6" s="6" t="n">
        <v>296828475</v>
      </c>
      <c r="C6" s="6" t="n">
        <v>275994868</v>
      </c>
      <c r="D6" s="6" t="n">
        <v>526034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911</v>
      </c>
      <c r="B1" s="2" t="s">
        <v>35</v>
      </c>
      <c r="C1" s="2" t="s">
        <v>36</v>
      </c>
      <c r="D1" s="2" t="s">
        <v>75</v>
      </c>
    </row>
    <row r="2" spans="1:4">
      <c r="A2" s="3" t="s">
        <v>912</v>
      </c>
    </row>
    <row r="3" spans="1:4">
      <c r="A3" s="4" t="s">
        <v>913</v>
      </c>
      <c r="B3" s="6" t="n">
        <v>205058644</v>
      </c>
      <c r="C3" s="6" t="n">
        <v>105191243</v>
      </c>
    </row>
    <row r="4" spans="1:4">
      <c r="A4" s="4" t="s">
        <v>914</v>
      </c>
      <c r="B4" s="5" t="n">
        <v>11281778</v>
      </c>
      <c r="C4" s="5" t="n">
        <v>5473550</v>
      </c>
    </row>
    <row r="5" spans="1:4">
      <c r="A5" s="4" t="s">
        <v>915</v>
      </c>
      <c r="B5" s="5" t="n">
        <v>0</v>
      </c>
      <c r="C5" s="5" t="n">
        <v>0</v>
      </c>
    </row>
    <row r="6" spans="1:4">
      <c r="A6" s="4" t="s">
        <v>916</v>
      </c>
      <c r="B6" s="5" t="n">
        <v>5743768</v>
      </c>
      <c r="C6" s="5" t="n">
        <v>12610881</v>
      </c>
    </row>
    <row r="7" spans="1:4">
      <c r="A7" s="4" t="s">
        <v>917</v>
      </c>
      <c r="B7" s="5" t="n">
        <v>1275001</v>
      </c>
      <c r="C7" s="5" t="n">
        <v>1865154</v>
      </c>
    </row>
    <row r="8" spans="1:4">
      <c r="A8" s="4" t="s">
        <v>918</v>
      </c>
      <c r="B8" s="5" t="n">
        <v>223359191</v>
      </c>
      <c r="C8" s="5" t="n">
        <v>125140828</v>
      </c>
    </row>
    <row r="9" spans="1:4">
      <c r="A9" s="4" t="s">
        <v>919</v>
      </c>
      <c r="B9" s="5" t="n">
        <v>-5743768</v>
      </c>
      <c r="C9" s="5" t="n">
        <v>-12610881</v>
      </c>
      <c r="D9" s="6" t="n">
        <v>-21743157</v>
      </c>
    </row>
    <row r="10" spans="1:4">
      <c r="A10" s="4" t="s">
        <v>920</v>
      </c>
      <c r="B10" s="5" t="n">
        <v>217615423</v>
      </c>
      <c r="C10" s="5" t="n">
        <v>112529947</v>
      </c>
    </row>
    <row r="11" spans="1:4">
      <c r="A11" s="3" t="s">
        <v>921</v>
      </c>
    </row>
    <row r="12" spans="1:4">
      <c r="A12" s="4" t="s">
        <v>272</v>
      </c>
      <c r="B12" s="5" t="n">
        <v>-742500</v>
      </c>
      <c r="C12" s="5" t="n">
        <v>-742500</v>
      </c>
    </row>
    <row r="13" spans="1:4">
      <c r="A13" s="4" t="s">
        <v>40</v>
      </c>
      <c r="B13" s="5" t="n">
        <v>-563040</v>
      </c>
      <c r="C13" s="5" t="n">
        <v>-34471</v>
      </c>
    </row>
    <row r="14" spans="1:4">
      <c r="A14" s="4" t="s">
        <v>922</v>
      </c>
      <c r="B14" s="6" t="n">
        <v>-1305540</v>
      </c>
      <c r="C14" s="6" t="n">
        <v>-77697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23</v>
      </c>
      <c r="B1" s="2" t="s">
        <v>1</v>
      </c>
    </row>
    <row r="2" spans="1:3">
      <c r="B2" s="2" t="s">
        <v>35</v>
      </c>
      <c r="C2" s="2" t="s">
        <v>36</v>
      </c>
    </row>
    <row r="3" spans="1:3">
      <c r="A3" s="3" t="s">
        <v>924</v>
      </c>
    </row>
    <row r="4" spans="1:3">
      <c r="A4" s="4" t="s">
        <v>925</v>
      </c>
      <c r="B4" s="6" t="n">
        <v>12610881</v>
      </c>
      <c r="C4" s="6" t="n">
        <v>21743157</v>
      </c>
    </row>
    <row r="5" spans="1:3">
      <c r="A5" s="4" t="s">
        <v>926</v>
      </c>
      <c r="B5" s="5" t="n">
        <v>1572672</v>
      </c>
      <c r="C5" s="5" t="n">
        <v>8512244</v>
      </c>
    </row>
    <row r="6" spans="1:3">
      <c r="A6" s="4" t="s">
        <v>927</v>
      </c>
      <c r="B6" s="5" t="n">
        <v>-8391178</v>
      </c>
      <c r="C6" s="5" t="n">
        <v>-2433708</v>
      </c>
    </row>
    <row r="7" spans="1:3">
      <c r="A7" s="4" t="s">
        <v>928</v>
      </c>
      <c r="B7" s="5" t="n">
        <v>-48607</v>
      </c>
      <c r="C7" s="5" t="n">
        <v>-25800</v>
      </c>
    </row>
    <row r="8" spans="1:3">
      <c r="A8" s="4" t="s">
        <v>929</v>
      </c>
      <c r="B8" s="5" t="n">
        <v>0</v>
      </c>
      <c r="C8" s="5" t="n">
        <v>-15185012</v>
      </c>
    </row>
    <row r="9" spans="1:3">
      <c r="A9" s="4" t="s">
        <v>930</v>
      </c>
      <c r="B9" s="6" t="n">
        <v>5743768</v>
      </c>
      <c r="C9" s="6" t="n">
        <v>1261088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931</v>
      </c>
      <c r="B1" s="2" t="s">
        <v>1</v>
      </c>
    </row>
    <row r="2" spans="1:4">
      <c r="B2" s="2" t="s">
        <v>35</v>
      </c>
      <c r="C2" s="2" t="s">
        <v>36</v>
      </c>
      <c r="D2" s="2" t="s">
        <v>75</v>
      </c>
    </row>
    <row r="3" spans="1:4">
      <c r="A3" s="3" t="s">
        <v>932</v>
      </c>
    </row>
    <row r="4" spans="1:4">
      <c r="A4" s="4" t="s">
        <v>113</v>
      </c>
      <c r="B4" s="6" t="n">
        <v>1157737186</v>
      </c>
      <c r="C4" s="6" t="n">
        <v>808667625</v>
      </c>
      <c r="D4" s="6" t="n">
        <v>288045262</v>
      </c>
    </row>
    <row r="5" spans="1:4">
      <c r="A5" s="4" t="s">
        <v>933</v>
      </c>
    </row>
    <row r="6" spans="1:4">
      <c r="A6" s="3" t="s">
        <v>932</v>
      </c>
    </row>
    <row r="7" spans="1:4">
      <c r="A7" s="4" t="s">
        <v>113</v>
      </c>
      <c r="B7" s="5" t="n">
        <v>1157657930</v>
      </c>
      <c r="C7" s="5" t="n">
        <v>817571481</v>
      </c>
      <c r="D7" s="5" t="n">
        <v>288610139</v>
      </c>
    </row>
    <row r="8" spans="1:4">
      <c r="A8" s="4" t="s">
        <v>934</v>
      </c>
    </row>
    <row r="9" spans="1:4">
      <c r="A9" s="3" t="s">
        <v>932</v>
      </c>
    </row>
    <row r="10" spans="1:4">
      <c r="A10" s="4" t="s">
        <v>113</v>
      </c>
      <c r="B10" s="6" t="n">
        <v>79256</v>
      </c>
      <c r="C10" s="6" t="n">
        <v>-8903856</v>
      </c>
      <c r="D10" s="6" t="n">
        <v>-56487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5</v>
      </c>
      <c r="B1" s="2" t="s">
        <v>1</v>
      </c>
    </row>
    <row r="2" spans="1:4">
      <c r="B2" s="2" t="s">
        <v>35</v>
      </c>
      <c r="C2" s="2" t="s">
        <v>36</v>
      </c>
      <c r="D2" s="2" t="s">
        <v>75</v>
      </c>
    </row>
    <row r="3" spans="1:4">
      <c r="A3" s="3" t="s">
        <v>233</v>
      </c>
    </row>
    <row r="4" spans="1:4">
      <c r="A4" s="4" t="s">
        <v>936</v>
      </c>
      <c r="B4" s="4" t="s">
        <v>937</v>
      </c>
      <c r="C4" s="4" t="s">
        <v>937</v>
      </c>
      <c r="D4" s="4" t="s">
        <v>937</v>
      </c>
    </row>
    <row r="5" spans="1:4">
      <c r="A5" s="3" t="s">
        <v>938</v>
      </c>
    </row>
    <row r="6" spans="1:4">
      <c r="A6" s="4" t="s">
        <v>939</v>
      </c>
      <c r="B6" s="4" t="s">
        <v>940</v>
      </c>
      <c r="C6" s="4" t="s">
        <v>941</v>
      </c>
      <c r="D6" s="4" t="s">
        <v>942</v>
      </c>
    </row>
    <row r="7" spans="1:4">
      <c r="A7" s="4" t="s">
        <v>943</v>
      </c>
      <c r="B7" s="4" t="s">
        <v>944</v>
      </c>
      <c r="C7" s="4" t="s">
        <v>945</v>
      </c>
      <c r="D7" s="4" t="s">
        <v>946</v>
      </c>
    </row>
    <row r="8" spans="1:4">
      <c r="A8" s="4" t="s">
        <v>947</v>
      </c>
      <c r="B8" s="4" t="s">
        <v>948</v>
      </c>
      <c r="C8" s="4" t="s">
        <v>949</v>
      </c>
      <c r="D8" s="4" t="s">
        <v>948</v>
      </c>
    </row>
    <row r="9" spans="1:4">
      <c r="A9" s="4" t="s">
        <v>950</v>
      </c>
      <c r="B9" s="4" t="s">
        <v>951</v>
      </c>
      <c r="C9" s="4" t="s">
        <v>952</v>
      </c>
      <c r="D9" s="4" t="s">
        <v>948</v>
      </c>
    </row>
    <row r="10" spans="1:4">
      <c r="A10" s="4" t="s">
        <v>953</v>
      </c>
      <c r="B10" s="4" t="s">
        <v>948</v>
      </c>
      <c r="C10" s="4" t="s">
        <v>954</v>
      </c>
      <c r="D10" s="4" t="s">
        <v>955</v>
      </c>
    </row>
    <row r="11" spans="1:4">
      <c r="A11" s="4" t="s">
        <v>956</v>
      </c>
      <c r="B11" s="4" t="s">
        <v>948</v>
      </c>
      <c r="C11" s="4" t="s">
        <v>957</v>
      </c>
      <c r="D11" s="4" t="s">
        <v>958</v>
      </c>
    </row>
    <row r="12" spans="1:4">
      <c r="A12" s="4" t="s">
        <v>959</v>
      </c>
      <c r="B12" s="4" t="s">
        <v>960</v>
      </c>
      <c r="C12" s="4" t="s">
        <v>961</v>
      </c>
      <c r="D12" s="4" t="s">
        <v>962</v>
      </c>
    </row>
    <row r="13" spans="1:4">
      <c r="A13" s="4" t="s">
        <v>826</v>
      </c>
      <c r="B13" s="4" t="s">
        <v>963</v>
      </c>
      <c r="C13" s="4" t="s">
        <v>964</v>
      </c>
      <c r="D13" s="4" t="s">
        <v>965</v>
      </c>
    </row>
    <row r="14" spans="1:4">
      <c r="A14" s="4" t="s">
        <v>966</v>
      </c>
      <c r="B14" s="4" t="s">
        <v>967</v>
      </c>
      <c r="C14" s="4" t="s">
        <v>968</v>
      </c>
      <c r="D14" s="4" t="s">
        <v>96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35</v>
      </c>
      <c r="C2" s="2" t="s">
        <v>36</v>
      </c>
      <c r="D2" s="2" t="s">
        <v>75</v>
      </c>
    </row>
    <row r="3" spans="1:4">
      <c r="A3" s="3" t="s">
        <v>932</v>
      </c>
    </row>
    <row r="4" spans="1:4">
      <c r="A4" s="4" t="s">
        <v>936</v>
      </c>
      <c r="B4" s="4" t="s">
        <v>937</v>
      </c>
      <c r="C4" s="4" t="s">
        <v>937</v>
      </c>
      <c r="D4" s="4" t="s">
        <v>937</v>
      </c>
    </row>
    <row r="5" spans="1:4">
      <c r="A5" s="4" t="s">
        <v>971</v>
      </c>
      <c r="B5" s="4" t="s">
        <v>882</v>
      </c>
      <c r="C5" s="6" t="n">
        <v>4000000</v>
      </c>
      <c r="D5" s="6" t="n">
        <v>38000000</v>
      </c>
    </row>
    <row r="6" spans="1:4">
      <c r="A6" s="4" t="s">
        <v>972</v>
      </c>
      <c r="B6" s="4" t="s">
        <v>882</v>
      </c>
      <c r="C6" s="12" t="n">
        <v>0.003</v>
      </c>
      <c r="D6" s="12" t="n">
        <v>0.031</v>
      </c>
    </row>
    <row r="7" spans="1:4">
      <c r="A7" s="4" t="s">
        <v>973</v>
      </c>
      <c r="B7" s="4" t="s">
        <v>882</v>
      </c>
      <c r="C7" s="12" t="n">
        <v>0.003</v>
      </c>
      <c r="D7" s="12" t="n">
        <v>0.031</v>
      </c>
    </row>
    <row r="8" spans="1:4">
      <c r="A8" s="4" t="s">
        <v>974</v>
      </c>
      <c r="B8" s="6" t="n">
        <v>22975070</v>
      </c>
    </row>
    <row r="9" spans="1:4">
      <c r="A9" s="4" t="s">
        <v>975</v>
      </c>
      <c r="B9" s="5" t="n">
        <v>5743768</v>
      </c>
      <c r="C9" s="6" t="n">
        <v>12610881</v>
      </c>
    </row>
    <row r="10" spans="1:4">
      <c r="A10" s="4" t="s">
        <v>976</v>
      </c>
      <c r="B10" s="6" t="n">
        <v>2163633590</v>
      </c>
    </row>
    <row r="11" spans="1:4">
      <c r="A11" s="4" t="s">
        <v>977</v>
      </c>
      <c r="B11" s="4" t="s">
        <v>595</v>
      </c>
    </row>
    <row r="12" spans="1:4">
      <c r="A12" s="4" t="s">
        <v>978</v>
      </c>
      <c r="B12" s="6" t="n">
        <v>216363359</v>
      </c>
    </row>
    <row r="13" spans="1:4">
      <c r="A13" s="4" t="s">
        <v>979</v>
      </c>
      <c r="B13" s="5" t="n">
        <v>16684382</v>
      </c>
    </row>
    <row r="14" spans="1:4">
      <c r="A14" s="4" t="s">
        <v>980</v>
      </c>
      <c r="B14" s="6" t="n">
        <v>6290688</v>
      </c>
    </row>
    <row r="15" spans="1:4">
      <c r="A15" s="4" t="s">
        <v>538</v>
      </c>
    </row>
    <row r="16" spans="1:4">
      <c r="A16" s="3" t="s">
        <v>932</v>
      </c>
    </row>
    <row r="17" spans="1:4">
      <c r="A17" s="4" t="s">
        <v>981</v>
      </c>
      <c r="C17" s="4" t="s">
        <v>9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83</v>
      </c>
      <c r="B1" s="2" t="s">
        <v>1</v>
      </c>
    </row>
    <row r="2" spans="1:4">
      <c r="B2" s="2" t="s">
        <v>35</v>
      </c>
      <c r="C2" s="2" t="s">
        <v>36</v>
      </c>
      <c r="D2" s="2" t="s">
        <v>75</v>
      </c>
    </row>
    <row r="3" spans="1:4">
      <c r="A3" s="3" t="s">
        <v>236</v>
      </c>
    </row>
    <row r="4" spans="1:4">
      <c r="A4" s="4" t="s">
        <v>102</v>
      </c>
      <c r="B4" s="6" t="n">
        <v>860908711</v>
      </c>
      <c r="C4" s="6" t="n">
        <v>532672757</v>
      </c>
      <c r="D4" s="6" t="n">
        <v>235441839</v>
      </c>
    </row>
    <row r="5" spans="1:4">
      <c r="A5" s="4" t="s">
        <v>984</v>
      </c>
      <c r="B5" s="5" t="n">
        <v>1251608224</v>
      </c>
      <c r="C5" s="5" t="n">
        <v>1230434041</v>
      </c>
      <c r="D5" s="5" t="n">
        <v>1230434041</v>
      </c>
    </row>
    <row r="6" spans="1:4">
      <c r="A6" s="4" t="s">
        <v>985</v>
      </c>
      <c r="B6" s="6" t="n">
        <v>137727545</v>
      </c>
      <c r="C6" s="6" t="n">
        <v>100975533</v>
      </c>
      <c r="D6" s="6" t="n">
        <v>0</v>
      </c>
    </row>
    <row r="7" spans="1:4">
      <c r="A7" s="4" t="s">
        <v>986</v>
      </c>
      <c r="B7" s="5" t="n">
        <v>1389335769</v>
      </c>
      <c r="C7" s="5" t="n">
        <v>1331409574</v>
      </c>
      <c r="D7" s="5" t="n">
        <v>1230434041</v>
      </c>
    </row>
    <row r="8" spans="1:4">
      <c r="A8" s="4" t="s">
        <v>987</v>
      </c>
      <c r="B8" s="8" t="n">
        <v>0.6899999999999999</v>
      </c>
      <c r="C8" s="8" t="n">
        <v>0.43</v>
      </c>
      <c r="D8" s="8" t="n">
        <v>0.19</v>
      </c>
    </row>
    <row r="9" spans="1:4">
      <c r="A9" s="4" t="s">
        <v>988</v>
      </c>
      <c r="B9" s="8" t="n">
        <v>0.62</v>
      </c>
      <c r="C9" s="8" t="n">
        <v>0.4</v>
      </c>
      <c r="D9" s="8" t="n">
        <v>0.1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89</v>
      </c>
      <c r="B1" s="2" t="s">
        <v>1</v>
      </c>
    </row>
    <row r="2" spans="1:4">
      <c r="B2" s="2" t="s">
        <v>35</v>
      </c>
      <c r="C2" s="2" t="s">
        <v>36</v>
      </c>
      <c r="D2" s="2" t="s">
        <v>75</v>
      </c>
    </row>
    <row r="3" spans="1:4">
      <c r="A3" s="3" t="s">
        <v>236</v>
      </c>
    </row>
    <row r="4" spans="1:4">
      <c r="A4" s="4" t="s">
        <v>984</v>
      </c>
      <c r="B4" s="5" t="n">
        <v>1251608224</v>
      </c>
      <c r="C4" s="5" t="n">
        <v>1230434041</v>
      </c>
      <c r="D4" s="5" t="n">
        <v>123043404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35</v>
      </c>
    </row>
    <row r="3" spans="1:2">
      <c r="A3" s="3" t="s">
        <v>179</v>
      </c>
    </row>
    <row r="4" spans="1:2">
      <c r="A4" s="4" t="s">
        <v>178</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3"/>
  </cols>
  <sheetData>
    <row r="1" spans="1:2">
      <c r="A1" s="1" t="s">
        <v>990</v>
      </c>
      <c r="B1" s="2" t="s">
        <v>1</v>
      </c>
    </row>
    <row r="2" spans="1:2">
      <c r="B2" s="2" t="s">
        <v>35</v>
      </c>
    </row>
    <row r="3" spans="1:2">
      <c r="A3" s="4" t="s">
        <v>991</v>
      </c>
    </row>
    <row r="4" spans="1:2">
      <c r="A4" s="3" t="s">
        <v>992</v>
      </c>
    </row>
    <row r="5" spans="1:2">
      <c r="A5" s="4" t="s">
        <v>993</v>
      </c>
      <c r="B5" s="4" t="s">
        <v>994</v>
      </c>
    </row>
    <row r="6" spans="1:2">
      <c r="A6" s="4" t="s">
        <v>995</v>
      </c>
      <c r="B6" s="4" t="s">
        <v>948</v>
      </c>
    </row>
    <row r="7" spans="1:2">
      <c r="A7" s="4" t="s">
        <v>996</v>
      </c>
      <c r="B7" s="4" t="s">
        <v>997</v>
      </c>
    </row>
    <row r="8" spans="1:2">
      <c r="A8" s="4" t="s">
        <v>998</v>
      </c>
      <c r="B8" s="4" t="s">
        <v>558</v>
      </c>
    </row>
    <row r="9" spans="1:2">
      <c r="A9" s="4" t="s">
        <v>999</v>
      </c>
      <c r="B9" s="4" t="s">
        <v>1000</v>
      </c>
    </row>
    <row r="10" spans="1:2">
      <c r="A10" s="4" t="s">
        <v>1001</v>
      </c>
    </row>
    <row r="11" spans="1:2">
      <c r="A11" s="3" t="s">
        <v>992</v>
      </c>
    </row>
    <row r="12" spans="1:2">
      <c r="A12" s="4" t="s">
        <v>993</v>
      </c>
      <c r="B12" s="4" t="s">
        <v>1002</v>
      </c>
    </row>
    <row r="13" spans="1:2">
      <c r="A13" s="4" t="s">
        <v>995</v>
      </c>
      <c r="B13" s="4" t="s">
        <v>948</v>
      </c>
    </row>
    <row r="14" spans="1:2">
      <c r="A14" s="4" t="s">
        <v>996</v>
      </c>
      <c r="B14" s="4" t="s">
        <v>1003</v>
      </c>
    </row>
    <row r="15" spans="1:2">
      <c r="A15" s="4" t="s">
        <v>998</v>
      </c>
      <c r="B15" s="4" t="s">
        <v>558</v>
      </c>
    </row>
    <row r="16" spans="1:2">
      <c r="A16" s="4" t="s">
        <v>999</v>
      </c>
      <c r="B16" s="4" t="s">
        <v>100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35</v>
      </c>
      <c r="C2" s="2" t="s">
        <v>36</v>
      </c>
    </row>
    <row r="3" spans="1:3">
      <c r="A3" s="3" t="s">
        <v>1006</v>
      </c>
    </row>
    <row r="4" spans="1:3">
      <c r="A4" s="4" t="s">
        <v>1007</v>
      </c>
      <c r="B4" s="5" t="n">
        <v>187933730</v>
      </c>
      <c r="C4" s="5" t="n">
        <v>0</v>
      </c>
    </row>
    <row r="5" spans="1:3">
      <c r="A5" s="4" t="s">
        <v>1008</v>
      </c>
      <c r="B5" s="5" t="n">
        <v>0</v>
      </c>
      <c r="C5" s="5" t="n">
        <v>187933730</v>
      </c>
    </row>
    <row r="6" spans="1:3">
      <c r="A6" s="4" t="s">
        <v>1009</v>
      </c>
      <c r="B6" s="5" t="n">
        <v>0</v>
      </c>
      <c r="C6" s="5" t="n">
        <v>0</v>
      </c>
    </row>
    <row r="7" spans="1:3">
      <c r="A7" s="4" t="s">
        <v>1010</v>
      </c>
      <c r="B7" s="5" t="n">
        <v>0</v>
      </c>
      <c r="C7" s="5" t="n">
        <v>0</v>
      </c>
    </row>
    <row r="8" spans="1:3">
      <c r="A8" s="4" t="s">
        <v>1007</v>
      </c>
      <c r="B8" s="5" t="n">
        <v>187933730</v>
      </c>
      <c r="C8" s="5" t="n">
        <v>187933730</v>
      </c>
    </row>
    <row r="9" spans="1:3">
      <c r="A9" s="4" t="s">
        <v>1011</v>
      </c>
      <c r="B9" s="5" t="n">
        <v>150346984</v>
      </c>
      <c r="C9" s="5" t="n">
        <v>112760238</v>
      </c>
    </row>
    <row r="10" spans="1:3">
      <c r="A10" s="4" t="s">
        <v>1012</v>
      </c>
      <c r="B10" s="5" t="n">
        <v>37586746</v>
      </c>
      <c r="C10" s="5" t="n">
        <v>75173492</v>
      </c>
    </row>
    <row r="11" spans="1:3">
      <c r="A11" s="3" t="s">
        <v>1013</v>
      </c>
    </row>
    <row r="12" spans="1:3">
      <c r="A12" s="4" t="s">
        <v>1007</v>
      </c>
      <c r="B12" s="6" t="n">
        <v>0</v>
      </c>
      <c r="C12" s="6" t="n">
        <v>0</v>
      </c>
    </row>
    <row r="13" spans="1:3">
      <c r="A13" s="4" t="s">
        <v>1008</v>
      </c>
      <c r="B13" s="5" t="n">
        <v>0</v>
      </c>
      <c r="C13" s="5" t="n">
        <v>0</v>
      </c>
    </row>
    <row r="14" spans="1:3">
      <c r="A14" s="4" t="s">
        <v>1009</v>
      </c>
      <c r="B14" s="5" t="n">
        <v>0</v>
      </c>
      <c r="C14" s="5" t="n">
        <v>0</v>
      </c>
    </row>
    <row r="15" spans="1:3">
      <c r="A15" s="4" t="s">
        <v>1010</v>
      </c>
      <c r="B15" s="5" t="n">
        <v>0</v>
      </c>
      <c r="C15" s="5" t="n">
        <v>0</v>
      </c>
    </row>
    <row r="16" spans="1:3">
      <c r="A16" s="4" t="s">
        <v>1007</v>
      </c>
      <c r="B16" s="5" t="n">
        <v>0</v>
      </c>
      <c r="C16" s="5" t="n">
        <v>0</v>
      </c>
    </row>
    <row r="17" spans="1:3">
      <c r="A17" s="4" t="s">
        <v>1011</v>
      </c>
      <c r="B17" s="5" t="n">
        <v>0</v>
      </c>
      <c r="C17" s="5" t="n">
        <v>0</v>
      </c>
    </row>
    <row r="18" spans="1:3">
      <c r="A18" s="4" t="s">
        <v>1012</v>
      </c>
      <c r="B18" s="5" t="n">
        <v>0</v>
      </c>
      <c r="C18" s="5" t="n">
        <v>0</v>
      </c>
    </row>
    <row r="19" spans="1:3">
      <c r="A19" s="3" t="s">
        <v>1014</v>
      </c>
    </row>
    <row r="20" spans="1:3">
      <c r="A20" s="4" t="s">
        <v>1007</v>
      </c>
      <c r="B20" s="13" t="n">
        <v>1.27</v>
      </c>
      <c r="C20" s="5" t="n">
        <v>0</v>
      </c>
    </row>
    <row r="21" spans="1:3">
      <c r="A21" s="4" t="s">
        <v>1008</v>
      </c>
      <c r="B21" s="5" t="n">
        <v>0</v>
      </c>
      <c r="C21" s="13" t="n">
        <v>1.27</v>
      </c>
    </row>
    <row r="22" spans="1:3">
      <c r="A22" s="4" t="s">
        <v>1009</v>
      </c>
      <c r="B22" s="5" t="n">
        <v>0</v>
      </c>
      <c r="C22" s="5" t="n">
        <v>0</v>
      </c>
    </row>
    <row r="23" spans="1:3">
      <c r="A23" s="4" t="s">
        <v>1010</v>
      </c>
      <c r="B23" s="5" t="n">
        <v>0</v>
      </c>
      <c r="C23" s="5" t="n">
        <v>0</v>
      </c>
    </row>
    <row r="24" spans="1:3">
      <c r="A24" s="4" t="s">
        <v>1007</v>
      </c>
      <c r="B24" s="13" t="n">
        <v>1.27</v>
      </c>
      <c r="C24" s="13" t="n">
        <v>1.27</v>
      </c>
    </row>
    <row r="25" spans="1:3">
      <c r="A25" s="4" t="s">
        <v>1011</v>
      </c>
      <c r="B25" s="13" t="n">
        <v>1.27</v>
      </c>
      <c r="C25" s="13" t="n">
        <v>1.27</v>
      </c>
    </row>
    <row r="26" spans="1:3">
      <c r="A26" s="4" t="s">
        <v>1012</v>
      </c>
      <c r="B26" s="8" t="n">
        <v>1.27</v>
      </c>
      <c r="C26" s="8" t="n">
        <v>1.2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0"/>
  </cols>
  <sheetData>
    <row r="1" spans="1:2">
      <c r="A1" s="1" t="s">
        <v>1015</v>
      </c>
      <c r="B1" s="2" t="s">
        <v>1</v>
      </c>
    </row>
    <row r="2" spans="1:2">
      <c r="B2" s="2" t="s">
        <v>1016</v>
      </c>
    </row>
    <row r="3" spans="1:2">
      <c r="A3" s="4" t="s">
        <v>991</v>
      </c>
    </row>
    <row r="4" spans="1:2">
      <c r="A4" s="3" t="s">
        <v>992</v>
      </c>
    </row>
    <row r="5" spans="1:2">
      <c r="A5" s="4" t="s">
        <v>1017</v>
      </c>
      <c r="B5" s="5" t="n">
        <v>25678</v>
      </c>
    </row>
    <row r="6" spans="1:2">
      <c r="A6" s="4" t="s">
        <v>1018</v>
      </c>
      <c r="B6" s="6" t="n">
        <v>3190</v>
      </c>
    </row>
    <row r="7" spans="1:2">
      <c r="A7" s="4" t="s">
        <v>1019</v>
      </c>
      <c r="B7" s="13" t="n">
        <v>640.1</v>
      </c>
    </row>
    <row r="8" spans="1:2">
      <c r="A8" s="4" t="s">
        <v>1020</v>
      </c>
      <c r="B8" s="6" t="n">
        <v>1506</v>
      </c>
    </row>
    <row r="9" spans="1:2">
      <c r="A9" s="4" t="s">
        <v>1001</v>
      </c>
    </row>
    <row r="10" spans="1:2">
      <c r="A10" s="3" t="s">
        <v>992</v>
      </c>
    </row>
    <row r="11" spans="1:2">
      <c r="A11" s="4" t="s">
        <v>1017</v>
      </c>
      <c r="B11" s="5" t="n">
        <v>75173492</v>
      </c>
    </row>
    <row r="12" spans="1:2">
      <c r="A12" s="4" t="s">
        <v>1018</v>
      </c>
      <c r="B12" s="8" t="n">
        <v>0.5</v>
      </c>
    </row>
    <row r="13" spans="1:2">
      <c r="A13" s="4" t="s">
        <v>1019</v>
      </c>
      <c r="B13" s="13" t="n">
        <v>1.26</v>
      </c>
    </row>
    <row r="14" spans="1:2">
      <c r="A14" s="4" t="s">
        <v>1020</v>
      </c>
      <c r="B14" s="8" t="n">
        <v>1.72</v>
      </c>
    </row>
    <row r="15" spans="1:2">
      <c r="A15" s="4" t="s">
        <v>1001</v>
      </c>
    </row>
    <row r="16" spans="1:2">
      <c r="A16" s="3" t="s">
        <v>992</v>
      </c>
    </row>
    <row r="17" spans="1:2">
      <c r="A17" s="4" t="s">
        <v>1017</v>
      </c>
      <c r="B17" s="5" t="n">
        <v>112760238</v>
      </c>
    </row>
    <row r="18" spans="1:2">
      <c r="A18" s="4" t="s">
        <v>1018</v>
      </c>
      <c r="B18" s="8" t="n">
        <v>0.5</v>
      </c>
    </row>
    <row r="19" spans="1:2">
      <c r="A19" s="4" t="s">
        <v>1019</v>
      </c>
      <c r="B19" s="13" t="n">
        <v>1.27</v>
      </c>
    </row>
    <row r="20" spans="1:2">
      <c r="A20" s="4" t="s">
        <v>1020</v>
      </c>
      <c r="B20" s="8" t="n">
        <v>1.7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9"/>
    <col customWidth="1" max="2" min="2" width="20"/>
    <col customWidth="1" max="3" min="3" width="30"/>
    <col customWidth="1" max="4" min="4" width="21"/>
    <col customWidth="1" max="5" min="5" width="30"/>
    <col customWidth="1" max="6" min="6" width="21"/>
    <col customWidth="1" max="7" min="7" width="21"/>
    <col customWidth="1" max="8" min="8" width="24"/>
    <col customWidth="1" max="9" min="9" width="24"/>
  </cols>
  <sheetData>
    <row r="1" spans="1:9">
      <c r="A1" s="1" t="s">
        <v>1021</v>
      </c>
      <c r="B1" s="2" t="s">
        <v>1022</v>
      </c>
      <c r="C1" s="2" t="s">
        <v>1023</v>
      </c>
      <c r="D1" s="2" t="s">
        <v>1024</v>
      </c>
      <c r="E1" s="2" t="s">
        <v>1025</v>
      </c>
      <c r="F1" s="2" t="s">
        <v>166</v>
      </c>
      <c r="G1" s="2" t="s">
        <v>531</v>
      </c>
      <c r="H1" s="2" t="s">
        <v>64</v>
      </c>
      <c r="I1" s="2" t="s">
        <v>67</v>
      </c>
    </row>
    <row r="2" spans="1:9">
      <c r="A2" s="3" t="s">
        <v>992</v>
      </c>
    </row>
    <row r="3" spans="1:9">
      <c r="A3" s="4" t="s">
        <v>1026</v>
      </c>
      <c r="F3" s="6" t="n">
        <v>15886067</v>
      </c>
    </row>
    <row r="4" spans="1:9">
      <c r="A4" s="4" t="s">
        <v>1027</v>
      </c>
      <c r="F4" s="4" t="s">
        <v>556</v>
      </c>
    </row>
    <row r="5" spans="1:9">
      <c r="A5" s="4" t="s">
        <v>1028</v>
      </c>
      <c r="H5" s="7" t="n">
        <v>0.0001</v>
      </c>
      <c r="I5" s="7" t="n">
        <v>0.0001</v>
      </c>
    </row>
    <row r="6" spans="1:9">
      <c r="A6" s="4" t="s">
        <v>1029</v>
      </c>
    </row>
    <row r="7" spans="1:9">
      <c r="A7" s="3" t="s">
        <v>992</v>
      </c>
    </row>
    <row r="8" spans="1:9">
      <c r="A8" s="4" t="s">
        <v>1030</v>
      </c>
      <c r="B8" s="5" t="n">
        <v>187933730</v>
      </c>
    </row>
    <row r="9" spans="1:9">
      <c r="A9" s="4" t="s">
        <v>1031</v>
      </c>
      <c r="B9" s="4" t="s">
        <v>1032</v>
      </c>
    </row>
    <row r="10" spans="1:9">
      <c r="A10" s="4" t="s">
        <v>1033</v>
      </c>
      <c r="B10" s="4" t="s">
        <v>1034</v>
      </c>
    </row>
    <row r="11" spans="1:9">
      <c r="A11" s="4" t="s">
        <v>1035</v>
      </c>
    </row>
    <row r="12" spans="1:9">
      <c r="A12" s="3" t="s">
        <v>992</v>
      </c>
    </row>
    <row r="13" spans="1:9">
      <c r="A13" s="4" t="s">
        <v>1036</v>
      </c>
      <c r="B13" s="4" t="s">
        <v>1037</v>
      </c>
    </row>
    <row r="14" spans="1:9">
      <c r="A14" s="4" t="s">
        <v>1038</v>
      </c>
    </row>
    <row r="15" spans="1:9">
      <c r="A15" s="3" t="s">
        <v>992</v>
      </c>
    </row>
    <row r="16" spans="1:9">
      <c r="A16" s="4" t="s">
        <v>1036</v>
      </c>
      <c r="B16" s="4" t="s">
        <v>1039</v>
      </c>
    </row>
    <row r="17" spans="1:9">
      <c r="A17" s="4" t="s">
        <v>1040</v>
      </c>
    </row>
    <row r="18" spans="1:9">
      <c r="A18" s="3" t="s">
        <v>992</v>
      </c>
    </row>
    <row r="19" spans="1:9">
      <c r="A19" s="4" t="s">
        <v>1036</v>
      </c>
      <c r="B19" s="4" t="s">
        <v>1039</v>
      </c>
    </row>
    <row r="20" spans="1:9">
      <c r="A20" s="4" t="s">
        <v>1041</v>
      </c>
    </row>
    <row r="21" spans="1:9">
      <c r="A21" s="3" t="s">
        <v>992</v>
      </c>
    </row>
    <row r="22" spans="1:9">
      <c r="A22" s="4" t="s">
        <v>1030</v>
      </c>
      <c r="C22" s="5" t="n">
        <v>25678</v>
      </c>
      <c r="E22" s="5" t="n">
        <v>163825640</v>
      </c>
    </row>
    <row r="23" spans="1:9">
      <c r="A23" s="4" t="s">
        <v>1031</v>
      </c>
      <c r="C23" s="4" t="s">
        <v>558</v>
      </c>
    </row>
    <row r="24" spans="1:9">
      <c r="A24" s="4" t="s">
        <v>1033</v>
      </c>
      <c r="C24" s="4" t="s">
        <v>1042</v>
      </c>
    </row>
    <row r="25" spans="1:9">
      <c r="A25" s="4" t="s">
        <v>1043</v>
      </c>
      <c r="C25" s="9" t="n">
        <v>0.1</v>
      </c>
      <c r="E25" s="9" t="n">
        <v>0.01</v>
      </c>
    </row>
    <row r="26" spans="1:9">
      <c r="A26" s="4" t="s">
        <v>1044</v>
      </c>
      <c r="C26" s="10" t="n">
        <v>3190</v>
      </c>
      <c r="E26" s="11" t="n">
        <v>0.5</v>
      </c>
    </row>
    <row r="27" spans="1:9">
      <c r="A27" s="4" t="s">
        <v>1045</v>
      </c>
      <c r="E27" s="14" t="n">
        <v>0.637</v>
      </c>
    </row>
    <row r="28" spans="1:9">
      <c r="A28" s="4" t="s">
        <v>1046</v>
      </c>
    </row>
    <row r="29" spans="1:9">
      <c r="A29" s="3" t="s">
        <v>992</v>
      </c>
    </row>
    <row r="30" spans="1:9">
      <c r="A30" s="4" t="s">
        <v>1036</v>
      </c>
      <c r="C30" s="4" t="s">
        <v>1037</v>
      </c>
    </row>
    <row r="31" spans="1:9">
      <c r="A31" s="4" t="s">
        <v>1047</v>
      </c>
    </row>
    <row r="32" spans="1:9">
      <c r="A32" s="3" t="s">
        <v>992</v>
      </c>
    </row>
    <row r="33" spans="1:9">
      <c r="A33" s="4" t="s">
        <v>1036</v>
      </c>
      <c r="C33" s="4" t="s">
        <v>595</v>
      </c>
    </row>
    <row r="34" spans="1:9">
      <c r="A34" s="4" t="s">
        <v>1048</v>
      </c>
    </row>
    <row r="35" spans="1:9">
      <c r="A35" s="3" t="s">
        <v>992</v>
      </c>
    </row>
    <row r="36" spans="1:9">
      <c r="A36" s="4" t="s">
        <v>1036</v>
      </c>
      <c r="C36" s="4" t="s">
        <v>595</v>
      </c>
    </row>
    <row r="37" spans="1:9">
      <c r="A37" s="4" t="s">
        <v>1049</v>
      </c>
    </row>
    <row r="38" spans="1:9">
      <c r="A38" s="3" t="s">
        <v>992</v>
      </c>
    </row>
    <row r="39" spans="1:9">
      <c r="A39" s="4" t="s">
        <v>1036</v>
      </c>
      <c r="C39" s="4" t="s">
        <v>595</v>
      </c>
    </row>
    <row r="40" spans="1:9">
      <c r="A40" s="4" t="s">
        <v>1050</v>
      </c>
    </row>
    <row r="41" spans="1:9">
      <c r="A41" s="3" t="s">
        <v>992</v>
      </c>
    </row>
    <row r="42" spans="1:9">
      <c r="A42" s="4" t="s">
        <v>1036</v>
      </c>
      <c r="C42" s="4" t="s">
        <v>595</v>
      </c>
    </row>
    <row r="43" spans="1:9">
      <c r="A43" s="4" t="s">
        <v>991</v>
      </c>
    </row>
    <row r="44" spans="1:9">
      <c r="A44" s="3" t="s">
        <v>992</v>
      </c>
    </row>
    <row r="45" spans="1:9">
      <c r="A45" s="4" t="s">
        <v>1051</v>
      </c>
      <c r="D45" s="6" t="n">
        <v>16435974</v>
      </c>
    </row>
    <row r="46" spans="1:9">
      <c r="A46" s="4" t="s">
        <v>1001</v>
      </c>
    </row>
    <row r="47" spans="1:9">
      <c r="A47" s="3" t="s">
        <v>992</v>
      </c>
    </row>
    <row r="48" spans="1:9">
      <c r="A48" s="4" t="s">
        <v>1051</v>
      </c>
      <c r="F48" s="6" t="n">
        <v>39715168</v>
      </c>
      <c r="G48" s="6" t="n">
        <v>18268976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1"/>
    <col customWidth="1" max="2" min="2" width="20"/>
    <col customWidth="1" max="3" min="3" width="21"/>
    <col customWidth="1" max="4" min="4" width="21"/>
    <col customWidth="1" max="5" min="5" width="21"/>
    <col customWidth="1" max="6" min="6" width="21"/>
    <col customWidth="1" max="7" min="7" width="21"/>
  </cols>
  <sheetData>
    <row r="1" spans="1:7">
      <c r="A1" s="1" t="s">
        <v>1052</v>
      </c>
      <c r="B1" s="2" t="s">
        <v>859</v>
      </c>
      <c r="C1" s="2" t="s">
        <v>1</v>
      </c>
    </row>
    <row r="2" spans="1:7">
      <c r="B2" s="2" t="s">
        <v>1053</v>
      </c>
      <c r="C2" s="2" t="s">
        <v>166</v>
      </c>
      <c r="D2" s="2" t="s">
        <v>531</v>
      </c>
      <c r="E2" s="2" t="s">
        <v>1054</v>
      </c>
      <c r="F2" s="2" t="s">
        <v>1055</v>
      </c>
      <c r="G2" s="2" t="s">
        <v>1056</v>
      </c>
    </row>
    <row r="3" spans="1:7">
      <c r="A3" s="3" t="s">
        <v>1057</v>
      </c>
    </row>
    <row r="4" spans="1:7">
      <c r="A4" s="4" t="s">
        <v>1058</v>
      </c>
      <c r="C4" s="6" t="n">
        <v>610405</v>
      </c>
      <c r="D4" s="6" t="n">
        <v>8714000</v>
      </c>
    </row>
    <row r="5" spans="1:7">
      <c r="A5" s="4" t="s">
        <v>83</v>
      </c>
      <c r="C5" s="6" t="n">
        <v>1943059522</v>
      </c>
      <c r="D5" s="5" t="n">
        <v>1409905685</v>
      </c>
      <c r="E5" s="6" t="n">
        <v>442661324</v>
      </c>
    </row>
    <row r="6" spans="1:7">
      <c r="A6" s="4" t="s">
        <v>1059</v>
      </c>
    </row>
    <row r="7" spans="1:7">
      <c r="A7" s="3" t="s">
        <v>1057</v>
      </c>
    </row>
    <row r="8" spans="1:7">
      <c r="A8" s="4" t="s">
        <v>1060</v>
      </c>
      <c r="C8" s="4" t="s">
        <v>418</v>
      </c>
    </row>
    <row r="9" spans="1:7">
      <c r="A9" s="4" t="s">
        <v>1061</v>
      </c>
    </row>
    <row r="10" spans="1:7">
      <c r="A10" s="3" t="s">
        <v>1057</v>
      </c>
    </row>
    <row r="11" spans="1:7">
      <c r="A11" s="4" t="s">
        <v>1062</v>
      </c>
      <c r="B11" s="4" t="s">
        <v>1063</v>
      </c>
    </row>
    <row r="12" spans="1:7">
      <c r="A12" s="4" t="s">
        <v>1064</v>
      </c>
      <c r="B12" s="6" t="n">
        <v>115000000</v>
      </c>
    </row>
    <row r="13" spans="1:7">
      <c r="A13" s="4" t="s">
        <v>1065</v>
      </c>
      <c r="B13" s="5" t="n">
        <v>23000000</v>
      </c>
    </row>
    <row r="14" spans="1:7">
      <c r="A14" s="4" t="s">
        <v>1066</v>
      </c>
      <c r="B14" s="6" t="n">
        <v>15350000</v>
      </c>
    </row>
    <row r="15" spans="1:7">
      <c r="A15" s="4" t="s">
        <v>83</v>
      </c>
      <c r="C15" s="6" t="n">
        <v>6308306</v>
      </c>
    </row>
    <row r="16" spans="1:7">
      <c r="A16" s="4" t="s">
        <v>1067</v>
      </c>
    </row>
    <row r="17" spans="1:7">
      <c r="A17" s="3" t="s">
        <v>1057</v>
      </c>
    </row>
    <row r="18" spans="1:7">
      <c r="A18" s="4" t="s">
        <v>1068</v>
      </c>
      <c r="D18" s="6" t="n">
        <v>460000000</v>
      </c>
    </row>
    <row r="19" spans="1:7">
      <c r="A19" s="4" t="s">
        <v>796</v>
      </c>
      <c r="D19" s="4" t="s">
        <v>1069</v>
      </c>
    </row>
    <row r="20" spans="1:7">
      <c r="A20" s="4" t="s">
        <v>1058</v>
      </c>
      <c r="D20" s="6" t="n">
        <v>8714000</v>
      </c>
    </row>
    <row r="21" spans="1:7">
      <c r="A21" s="4" t="s">
        <v>1070</v>
      </c>
    </row>
    <row r="22" spans="1:7">
      <c r="A22" s="3" t="s">
        <v>1057</v>
      </c>
    </row>
    <row r="23" spans="1:7">
      <c r="A23" s="4" t="s">
        <v>1068</v>
      </c>
      <c r="F23" s="6" t="n">
        <v>317990000</v>
      </c>
      <c r="G23" s="10" t="n">
        <v>50000000</v>
      </c>
    </row>
    <row r="24" spans="1:7">
      <c r="A24" s="4" t="s">
        <v>796</v>
      </c>
      <c r="F24" s="4" t="s">
        <v>1069</v>
      </c>
      <c r="G24" s="4" t="s">
        <v>1069</v>
      </c>
    </row>
    <row r="25" spans="1:7">
      <c r="A25" s="4" t="s">
        <v>1071</v>
      </c>
      <c r="E25" s="4" t="s">
        <v>882</v>
      </c>
    </row>
    <row r="26" spans="1:7">
      <c r="A26" s="4" t="s">
        <v>1072</v>
      </c>
      <c r="E26" s="6" t="n">
        <v>32494914</v>
      </c>
    </row>
    <row r="27" spans="1:7">
      <c r="A27" s="4" t="s">
        <v>1073</v>
      </c>
    </row>
    <row r="28" spans="1:7">
      <c r="A28" s="3" t="s">
        <v>1057</v>
      </c>
    </row>
    <row r="29" spans="1:7">
      <c r="A29" s="4" t="s">
        <v>796</v>
      </c>
      <c r="D29" s="4" t="s">
        <v>1074</v>
      </c>
    </row>
    <row r="30" spans="1:7">
      <c r="A30" s="4" t="s">
        <v>1075</v>
      </c>
      <c r="D30" s="6" t="n">
        <v>5010800</v>
      </c>
    </row>
  </sheetData>
  <mergeCells count="3">
    <mergeCell ref="A1:A2"/>
    <mergeCell ref="C1:E1"/>
    <mergeCell ref="F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1076</v>
      </c>
      <c r="B1" s="2" t="s">
        <v>166</v>
      </c>
    </row>
    <row r="2" spans="1:2">
      <c r="A2" s="3" t="s">
        <v>246</v>
      </c>
    </row>
    <row r="3" spans="1:2">
      <c r="A3" s="4" t="s">
        <v>665</v>
      </c>
      <c r="B3" s="6" t="n">
        <v>55912805</v>
      </c>
    </row>
    <row r="4" spans="1:2">
      <c r="A4" s="4" t="s">
        <v>666</v>
      </c>
      <c r="B4" s="5" t="n">
        <v>31600761</v>
      </c>
    </row>
    <row r="5" spans="1:2">
      <c r="A5" s="4" t="s">
        <v>667</v>
      </c>
      <c r="B5" s="5" t="n">
        <v>17417081</v>
      </c>
    </row>
    <row r="6" spans="1:2">
      <c r="A6" s="4" t="s">
        <v>668</v>
      </c>
      <c r="B6" s="5" t="n">
        <v>10701271</v>
      </c>
    </row>
    <row r="7" spans="1:2">
      <c r="A7" s="4" t="s">
        <v>669</v>
      </c>
      <c r="B7" s="5" t="n">
        <v>4601398</v>
      </c>
    </row>
    <row r="8" spans="1:2">
      <c r="A8" s="4" t="s">
        <v>1077</v>
      </c>
      <c r="B8" s="5" t="n">
        <v>5247712</v>
      </c>
    </row>
    <row r="9" spans="1:2">
      <c r="A9" s="4" t="s">
        <v>113</v>
      </c>
      <c r="B9" s="6" t="n">
        <v>12548102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78</v>
      </c>
      <c r="B1" s="2" t="s">
        <v>1</v>
      </c>
    </row>
    <row r="2" spans="1:4">
      <c r="B2" s="2" t="s">
        <v>35</v>
      </c>
      <c r="C2" s="2" t="s">
        <v>36</v>
      </c>
      <c r="D2" s="2" t="s">
        <v>75</v>
      </c>
    </row>
    <row r="3" spans="1:4">
      <c r="A3" s="3" t="s">
        <v>1079</v>
      </c>
    </row>
    <row r="4" spans="1:4">
      <c r="A4" s="4" t="s">
        <v>1080</v>
      </c>
      <c r="B4" s="6" t="n">
        <v>58317758</v>
      </c>
      <c r="C4" s="6" t="n">
        <v>47896817</v>
      </c>
      <c r="D4" s="6" t="n">
        <v>24404690</v>
      </c>
    </row>
    <row r="5" spans="1:4">
      <c r="A5" s="4" t="s">
        <v>1081</v>
      </c>
    </row>
    <row r="6" spans="1:4">
      <c r="A6" s="3" t="s">
        <v>1079</v>
      </c>
    </row>
    <row r="7" spans="1:4">
      <c r="A7" s="4" t="s">
        <v>1082</v>
      </c>
      <c r="B7" s="4" t="s">
        <v>1032</v>
      </c>
    </row>
    <row r="8" spans="1:4">
      <c r="A8" s="4" t="s">
        <v>1083</v>
      </c>
    </row>
    <row r="9" spans="1:4">
      <c r="A9" s="3" t="s">
        <v>1079</v>
      </c>
    </row>
    <row r="10" spans="1:4">
      <c r="A10" s="4" t="s">
        <v>1082</v>
      </c>
      <c r="B10" s="4" t="s">
        <v>55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084</v>
      </c>
      <c r="B1" s="2" t="s">
        <v>35</v>
      </c>
      <c r="C1" s="2" t="s">
        <v>36</v>
      </c>
      <c r="D1" s="2" t="s">
        <v>75</v>
      </c>
      <c r="E1" s="2" t="s">
        <v>522</v>
      </c>
    </row>
    <row r="2" spans="1:5">
      <c r="A2" s="3" t="s">
        <v>37</v>
      </c>
    </row>
    <row r="3" spans="1:5">
      <c r="A3" s="4" t="s">
        <v>265</v>
      </c>
      <c r="B3" s="6" t="n">
        <v>3161657934</v>
      </c>
      <c r="C3" s="6" t="n">
        <v>1190360385</v>
      </c>
      <c r="D3" s="6" t="n">
        <v>233138588</v>
      </c>
      <c r="E3" s="6" t="n">
        <v>260081796</v>
      </c>
    </row>
    <row r="4" spans="1:5">
      <c r="A4" s="4" t="s">
        <v>46</v>
      </c>
      <c r="B4" s="5" t="n">
        <v>19354717165</v>
      </c>
      <c r="C4" s="5" t="n">
        <v>18215865490</v>
      </c>
    </row>
    <row r="5" spans="1:5">
      <c r="A5" s="3" t="s">
        <v>1085</v>
      </c>
    </row>
    <row r="6" spans="1:5">
      <c r="A6" s="4" t="s">
        <v>138</v>
      </c>
      <c r="B6" s="5" t="n">
        <v>251485755</v>
      </c>
      <c r="C6" s="5" t="n">
        <v>223737268</v>
      </c>
    </row>
    <row r="7" spans="1:5">
      <c r="A7" s="4" t="s">
        <v>54</v>
      </c>
      <c r="B7" s="5" t="n">
        <v>16309161785</v>
      </c>
      <c r="C7" s="5" t="n">
        <v>16384616698</v>
      </c>
    </row>
    <row r="8" spans="1:5">
      <c r="A8" s="4" t="s">
        <v>55</v>
      </c>
      <c r="B8" s="5" t="n">
        <v>916743</v>
      </c>
      <c r="C8" s="5" t="n">
        <v>0</v>
      </c>
    </row>
    <row r="9" spans="1:5">
      <c r="A9" s="4" t="s">
        <v>56</v>
      </c>
      <c r="B9" s="5" t="n">
        <v>921703448</v>
      </c>
      <c r="C9" s="5" t="n">
        <v>569125240</v>
      </c>
    </row>
    <row r="10" spans="1:5">
      <c r="A10" s="4" t="s">
        <v>57</v>
      </c>
      <c r="B10" s="5" t="n">
        <v>2127501707</v>
      </c>
      <c r="C10" s="5" t="n">
        <v>1266592996</v>
      </c>
    </row>
    <row r="11" spans="1:5">
      <c r="A11" s="4" t="s">
        <v>58</v>
      </c>
      <c r="B11" s="5" t="n">
        <v>-4566518</v>
      </c>
      <c r="C11" s="5" t="n">
        <v>-4469444</v>
      </c>
    </row>
    <row r="12" spans="1:5">
      <c r="A12" s="4" t="s">
        <v>59</v>
      </c>
      <c r="B12" s="5" t="n">
        <v>3045555380</v>
      </c>
      <c r="C12" s="5" t="n">
        <v>1831248792</v>
      </c>
      <c r="D12" s="6" t="n">
        <v>1118686418</v>
      </c>
      <c r="E12" s="6" t="n">
        <v>1078703169</v>
      </c>
    </row>
    <row r="13" spans="1:5">
      <c r="A13" s="4" t="s">
        <v>60</v>
      </c>
      <c r="B13" s="5" t="n">
        <v>19354717165</v>
      </c>
      <c r="C13" s="5" t="n">
        <v>18215865490</v>
      </c>
    </row>
    <row r="14" spans="1:5">
      <c r="A14" s="4" t="s">
        <v>1086</v>
      </c>
    </row>
    <row r="15" spans="1:5">
      <c r="A15" s="3" t="s">
        <v>37</v>
      </c>
    </row>
    <row r="16" spans="1:5">
      <c r="A16" s="4" t="s">
        <v>265</v>
      </c>
      <c r="B16" s="5" t="n">
        <v>319807618</v>
      </c>
      <c r="C16" s="6" t="n">
        <v>0</v>
      </c>
    </row>
    <row r="17" spans="1:5">
      <c r="A17" s="4" t="s">
        <v>1087</v>
      </c>
      <c r="B17" s="5" t="n">
        <v>392559403</v>
      </c>
    </row>
    <row r="18" spans="1:5">
      <c r="A18" s="4" t="s">
        <v>46</v>
      </c>
      <c r="B18" s="5" t="n">
        <v>712367021</v>
      </c>
    </row>
    <row r="19" spans="1:5">
      <c r="A19" s="3" t="s">
        <v>1085</v>
      </c>
    </row>
    <row r="20" spans="1:5">
      <c r="A20" s="4" t="s">
        <v>138</v>
      </c>
      <c r="B20" s="5" t="n">
        <v>8158984</v>
      </c>
    </row>
    <row r="21" spans="1:5">
      <c r="A21" s="4" t="s">
        <v>54</v>
      </c>
      <c r="B21" s="5" t="n">
        <v>8158984</v>
      </c>
    </row>
    <row r="22" spans="1:5">
      <c r="A22" s="4" t="s">
        <v>55</v>
      </c>
      <c r="B22" s="5" t="n">
        <v>916743</v>
      </c>
    </row>
    <row r="23" spans="1:5">
      <c r="A23" s="4" t="s">
        <v>56</v>
      </c>
      <c r="B23" s="5" t="n">
        <v>705422445</v>
      </c>
    </row>
    <row r="24" spans="1:5">
      <c r="A24" s="4" t="s">
        <v>57</v>
      </c>
      <c r="B24" s="5" t="n">
        <v>-5672</v>
      </c>
    </row>
    <row r="25" spans="1:5">
      <c r="A25" s="4" t="s">
        <v>58</v>
      </c>
      <c r="B25" s="5" t="n">
        <v>-2125479</v>
      </c>
    </row>
    <row r="26" spans="1:5">
      <c r="A26" s="4" t="s">
        <v>59</v>
      </c>
      <c r="B26" s="5" t="n">
        <v>704208037</v>
      </c>
    </row>
    <row r="27" spans="1:5">
      <c r="A27" s="4" t="s">
        <v>60</v>
      </c>
      <c r="B27" s="6" t="n">
        <v>71236702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30"/>
    <col customWidth="1" max="5" min="5" width="24"/>
  </cols>
  <sheetData>
    <row r="1" spans="1:5">
      <c r="A1" s="1" t="s">
        <v>1088</v>
      </c>
      <c r="B1" s="2" t="s">
        <v>838</v>
      </c>
      <c r="C1" s="2" t="s">
        <v>64</v>
      </c>
      <c r="D1" s="2" t="s">
        <v>1089</v>
      </c>
      <c r="E1" s="2" t="s">
        <v>67</v>
      </c>
    </row>
    <row r="2" spans="1:5">
      <c r="A2" s="3" t="s">
        <v>1090</v>
      </c>
    </row>
    <row r="3" spans="1:5">
      <c r="A3" s="4" t="s">
        <v>1091</v>
      </c>
      <c r="B3" s="5" t="n">
        <v>3800000000</v>
      </c>
      <c r="D3" s="5" t="n">
        <v>3800000000</v>
      </c>
    </row>
    <row r="4" spans="1:5">
      <c r="A4" s="4" t="s">
        <v>1092</v>
      </c>
      <c r="B4" s="7" t="n">
        <v>0.0001</v>
      </c>
      <c r="C4" s="7" t="n">
        <v>0.0001</v>
      </c>
      <c r="D4" s="7" t="n">
        <v>0.0001</v>
      </c>
      <c r="E4" s="7" t="n">
        <v>0.0001</v>
      </c>
    </row>
    <row r="5" spans="1:5">
      <c r="A5" s="4" t="s">
        <v>1093</v>
      </c>
      <c r="B5" s="5" t="n">
        <v>1371643240</v>
      </c>
      <c r="D5" s="5" t="n">
        <v>1</v>
      </c>
    </row>
    <row r="6" spans="1:5">
      <c r="A6" s="4" t="s">
        <v>1086</v>
      </c>
    </row>
    <row r="7" spans="1:5">
      <c r="A7" s="3" t="s">
        <v>1090</v>
      </c>
    </row>
    <row r="8" spans="1:5">
      <c r="A8" s="4" t="s">
        <v>1091</v>
      </c>
      <c r="B8" s="5" t="n">
        <v>3800000000</v>
      </c>
      <c r="D8" s="5" t="n">
        <v>3800000000</v>
      </c>
    </row>
    <row r="9" spans="1:5">
      <c r="A9" s="4" t="s">
        <v>1092</v>
      </c>
      <c r="B9" s="7" t="n">
        <v>0.0001</v>
      </c>
      <c r="D9" s="7" t="n">
        <v>0.0001</v>
      </c>
    </row>
    <row r="10" spans="1:5">
      <c r="A10" s="4" t="s">
        <v>1093</v>
      </c>
      <c r="B10" s="5" t="n">
        <v>1371643240</v>
      </c>
      <c r="D10" s="5" t="n">
        <v>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4</v>
      </c>
      <c r="B1" s="2" t="s">
        <v>1</v>
      </c>
    </row>
    <row r="2" spans="1:4">
      <c r="B2" s="2" t="s">
        <v>35</v>
      </c>
      <c r="C2" s="2" t="s">
        <v>36</v>
      </c>
      <c r="D2" s="2" t="s">
        <v>75</v>
      </c>
    </row>
    <row r="3" spans="1:4">
      <c r="A3" s="3" t="s">
        <v>91</v>
      </c>
    </row>
    <row r="4" spans="1:4">
      <c r="A4" s="4" t="s">
        <v>99</v>
      </c>
      <c r="B4" s="6" t="n">
        <v>746716443</v>
      </c>
      <c r="C4" s="6" t="n">
        <v>897573320</v>
      </c>
      <c r="D4" s="6" t="n">
        <v>467924938</v>
      </c>
    </row>
    <row r="5" spans="1:4">
      <c r="A5" s="4" t="s">
        <v>100</v>
      </c>
      <c r="B5" s="5" t="n">
        <v>1157737186</v>
      </c>
      <c r="C5" s="5" t="n">
        <v>808667625</v>
      </c>
      <c r="D5" s="5" t="n">
        <v>288045262</v>
      </c>
    </row>
    <row r="6" spans="1:4">
      <c r="A6" s="4" t="s">
        <v>1095</v>
      </c>
      <c r="B6" s="5" t="n">
        <v>860908711</v>
      </c>
      <c r="C6" s="5" t="n">
        <v>532672757</v>
      </c>
      <c r="D6" s="5" t="n">
        <v>235441839</v>
      </c>
    </row>
    <row r="7" spans="1:4">
      <c r="A7" s="3" t="s">
        <v>106</v>
      </c>
    </row>
    <row r="8" spans="1:4">
      <c r="A8" s="4" t="s">
        <v>109</v>
      </c>
      <c r="B8" s="5" t="n">
        <v>860811637</v>
      </c>
      <c r="C8" s="6" t="n">
        <v>529872608</v>
      </c>
      <c r="D8" s="6" t="n">
        <v>39983249</v>
      </c>
    </row>
    <row r="9" spans="1:4">
      <c r="A9" s="4" t="s">
        <v>1086</v>
      </c>
    </row>
    <row r="10" spans="1:4">
      <c r="A10" s="3" t="s">
        <v>91</v>
      </c>
    </row>
    <row r="11" spans="1:4">
      <c r="A11" s="4" t="s">
        <v>1096</v>
      </c>
      <c r="B11" s="5" t="n">
        <v>-5672</v>
      </c>
    </row>
    <row r="12" spans="1:4">
      <c r="A12" s="4" t="s">
        <v>99</v>
      </c>
      <c r="B12" s="5" t="n">
        <v>-5672</v>
      </c>
    </row>
    <row r="13" spans="1:4">
      <c r="A13" s="4" t="s">
        <v>100</v>
      </c>
      <c r="B13" s="5" t="n">
        <v>-5672</v>
      </c>
    </row>
    <row r="14" spans="1:4">
      <c r="A14" s="4" t="s">
        <v>1095</v>
      </c>
      <c r="B14" s="5" t="n">
        <v>-5672</v>
      </c>
    </row>
    <row r="15" spans="1:4">
      <c r="A15" s="3" t="s">
        <v>106</v>
      </c>
    </row>
    <row r="16" spans="1:4">
      <c r="A16" s="4" t="s">
        <v>108</v>
      </c>
      <c r="B16" s="5" t="n">
        <v>-2125479</v>
      </c>
    </row>
    <row r="17" spans="1:4">
      <c r="A17" s="4" t="s">
        <v>109</v>
      </c>
      <c r="B17" s="6" t="n">
        <v>-213115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35</v>
      </c>
    </row>
    <row r="3" spans="1:2">
      <c r="A3" s="3" t="s">
        <v>182</v>
      </c>
    </row>
    <row r="4" spans="1:2">
      <c r="A4" s="4" t="s">
        <v>181</v>
      </c>
      <c r="B4" s="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35</v>
      </c>
      <c r="C2" s="2" t="s">
        <v>36</v>
      </c>
      <c r="D2" s="2" t="s">
        <v>75</v>
      </c>
    </row>
    <row r="3" spans="1:4">
      <c r="A3" s="3" t="s">
        <v>125</v>
      </c>
    </row>
    <row r="4" spans="1:4">
      <c r="A4" s="4" t="s">
        <v>102</v>
      </c>
      <c r="B4" s="6" t="n">
        <v>860908711</v>
      </c>
      <c r="C4" s="6" t="n">
        <v>532672757</v>
      </c>
      <c r="D4" s="6" t="n">
        <v>235441839</v>
      </c>
    </row>
    <row r="5" spans="1:4">
      <c r="A5" s="4" t="s">
        <v>138</v>
      </c>
      <c r="B5" s="5" t="n">
        <v>240699389</v>
      </c>
      <c r="C5" s="5" t="n">
        <v>691081484</v>
      </c>
      <c r="D5" s="5" t="n">
        <v>2077066</v>
      </c>
    </row>
    <row r="6" spans="1:4">
      <c r="A6" s="4" t="s">
        <v>139</v>
      </c>
      <c r="B6" s="5" t="n">
        <v>1332657044</v>
      </c>
      <c r="C6" s="5" t="n">
        <v>1286649584</v>
      </c>
      <c r="D6" s="5" t="n">
        <v>379883655</v>
      </c>
    </row>
    <row r="7" spans="1:4">
      <c r="A7" s="3" t="s">
        <v>151</v>
      </c>
    </row>
    <row r="8" spans="1:4">
      <c r="A8" s="4" t="s">
        <v>1098</v>
      </c>
      <c r="B8" s="5" t="n">
        <v>313779783</v>
      </c>
    </row>
    <row r="9" spans="1:4">
      <c r="A9" s="4" t="s">
        <v>401</v>
      </c>
      <c r="B9" s="5" t="n">
        <v>-2548924</v>
      </c>
      <c r="C9" s="5" t="n">
        <v>9256740263</v>
      </c>
      <c r="D9" s="5" t="n">
        <v>4291087461</v>
      </c>
    </row>
    <row r="10" spans="1:4">
      <c r="A10" s="4" t="s">
        <v>1099</v>
      </c>
      <c r="B10" s="5" t="n">
        <v>1971498464</v>
      </c>
      <c r="C10" s="5" t="n">
        <v>959497192</v>
      </c>
      <c r="D10" s="5" t="n">
        <v>-29444229</v>
      </c>
    </row>
    <row r="11" spans="1:4">
      <c r="A11" s="4" t="s">
        <v>159</v>
      </c>
      <c r="B11" s="5" t="n">
        <v>1190360385</v>
      </c>
      <c r="C11" s="5" t="n">
        <v>233138588</v>
      </c>
      <c r="D11" s="5" t="n">
        <v>260081796</v>
      </c>
    </row>
    <row r="12" spans="1:4">
      <c r="A12" s="4" t="s">
        <v>160</v>
      </c>
      <c r="B12" s="5" t="n">
        <v>-200915</v>
      </c>
      <c r="C12" s="5" t="n">
        <v>-2275395</v>
      </c>
      <c r="D12" s="5" t="n">
        <v>2501021</v>
      </c>
    </row>
    <row r="13" spans="1:4">
      <c r="A13" s="4" t="s">
        <v>161</v>
      </c>
      <c r="B13" s="5" t="n">
        <v>3161657934</v>
      </c>
      <c r="C13" s="5" t="n">
        <v>1190360385</v>
      </c>
      <c r="D13" s="6" t="n">
        <v>233138588</v>
      </c>
    </row>
    <row r="14" spans="1:4">
      <c r="A14" s="4" t="s">
        <v>1086</v>
      </c>
    </row>
    <row r="15" spans="1:4">
      <c r="A15" s="3" t="s">
        <v>125</v>
      </c>
    </row>
    <row r="16" spans="1:4">
      <c r="A16" s="4" t="s">
        <v>102</v>
      </c>
      <c r="B16" s="5" t="n">
        <v>-5672</v>
      </c>
    </row>
    <row r="17" spans="1:4">
      <c r="A17" s="4" t="s">
        <v>138</v>
      </c>
      <c r="B17" s="5" t="n">
        <v>7311</v>
      </c>
    </row>
    <row r="18" spans="1:4">
      <c r="A18" s="4" t="s">
        <v>139</v>
      </c>
      <c r="B18" s="5" t="n">
        <v>1639</v>
      </c>
    </row>
    <row r="19" spans="1:4">
      <c r="A19" s="3" t="s">
        <v>151</v>
      </c>
    </row>
    <row r="20" spans="1:4">
      <c r="A20" s="4" t="s">
        <v>1098</v>
      </c>
      <c r="B20" s="5" t="n">
        <v>321930733</v>
      </c>
    </row>
    <row r="21" spans="1:4">
      <c r="A21" s="4" t="s">
        <v>401</v>
      </c>
      <c r="B21" s="5" t="n">
        <v>321930733</v>
      </c>
    </row>
    <row r="22" spans="1:4">
      <c r="A22" s="4" t="s">
        <v>1099</v>
      </c>
      <c r="B22" s="5" t="n">
        <v>321932372</v>
      </c>
    </row>
    <row r="23" spans="1:4">
      <c r="A23" s="4" t="s">
        <v>159</v>
      </c>
      <c r="B23" s="5" t="n">
        <v>0</v>
      </c>
    </row>
    <row r="24" spans="1:4">
      <c r="A24" s="4" t="s">
        <v>160</v>
      </c>
      <c r="B24" s="5" t="n">
        <v>-2124754</v>
      </c>
    </row>
    <row r="25" spans="1:4">
      <c r="A25" s="4" t="s">
        <v>161</v>
      </c>
      <c r="B25" s="6" t="n">
        <v>319807618</v>
      </c>
      <c r="C25"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1</v>
      </c>
    </row>
    <row r="2" spans="1:2">
      <c r="B2" s="2" t="s">
        <v>166</v>
      </c>
    </row>
    <row r="3" spans="1:2">
      <c r="A3" s="3" t="s">
        <v>1101</v>
      </c>
    </row>
    <row r="4" spans="1:2">
      <c r="A4" s="4" t="s">
        <v>1102</v>
      </c>
      <c r="B4" s="6" t="n">
        <v>51967702</v>
      </c>
    </row>
    <row r="5" spans="1:2">
      <c r="A5" s="4" t="s">
        <v>1086</v>
      </c>
    </row>
    <row r="6" spans="1:2">
      <c r="A6" s="3" t="s">
        <v>1101</v>
      </c>
    </row>
    <row r="7" spans="1:2">
      <c r="A7" s="4" t="s">
        <v>1102</v>
      </c>
      <c r="B7" s="6" t="n">
        <v>5196770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4"/>
    <col customWidth="1" max="5" min="5" width="24"/>
  </cols>
  <sheetData>
    <row r="1" spans="1:5">
      <c r="A1" s="1" t="s">
        <v>1103</v>
      </c>
      <c r="B1" s="2" t="s">
        <v>1</v>
      </c>
    </row>
    <row r="2" spans="1:5">
      <c r="B2" s="2" t="s">
        <v>63</v>
      </c>
      <c r="C2" s="2" t="s">
        <v>64</v>
      </c>
      <c r="D2" s="2" t="s">
        <v>66</v>
      </c>
      <c r="E2" s="2" t="s">
        <v>67</v>
      </c>
    </row>
    <row r="3" spans="1:5">
      <c r="A3" s="3" t="s">
        <v>249</v>
      </c>
    </row>
    <row r="4" spans="1:5">
      <c r="A4" s="4" t="s">
        <v>71</v>
      </c>
      <c r="B4" s="7" t="n">
        <v>0.0001</v>
      </c>
      <c r="C4" s="7" t="n">
        <v>0.0001</v>
      </c>
      <c r="D4" s="7" t="n">
        <v>0.0001</v>
      </c>
      <c r="E4" s="7" t="n">
        <v>0.0001</v>
      </c>
    </row>
    <row r="5" spans="1:5">
      <c r="A5" s="4" t="s">
        <v>1104</v>
      </c>
      <c r="B5" s="4" t="s">
        <v>1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35</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35</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35</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35</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35</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35</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35</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v>
      </c>
      <c r="B1" s="2" t="s">
        <v>35</v>
      </c>
      <c r="C1" s="2" t="s">
        <v>36</v>
      </c>
    </row>
    <row r="2" spans="1:3">
      <c r="A2" s="3" t="s">
        <v>37</v>
      </c>
    </row>
    <row r="3" spans="1:3">
      <c r="A3" s="4" t="s">
        <v>38</v>
      </c>
      <c r="B3" s="6" t="n">
        <v>3161657934</v>
      </c>
      <c r="C3" s="6" t="n">
        <v>1190360385</v>
      </c>
    </row>
    <row r="4" spans="1:3">
      <c r="A4" s="4" t="s">
        <v>39</v>
      </c>
      <c r="B4" s="5" t="n">
        <v>14998285866</v>
      </c>
      <c r="C4" s="5" t="n">
        <v>16261167957</v>
      </c>
    </row>
    <row r="5" spans="1:3">
      <c r="A5" s="4" t="s">
        <v>40</v>
      </c>
      <c r="B5" s="5" t="n">
        <v>682252159</v>
      </c>
      <c r="C5" s="5" t="n">
        <v>360187885</v>
      </c>
    </row>
    <row r="6" spans="1:3">
      <c r="A6" s="4" t="s">
        <v>41</v>
      </c>
      <c r="B6" s="5" t="n">
        <v>19166229</v>
      </c>
      <c r="C6" s="5" t="n">
        <v>22467900</v>
      </c>
    </row>
    <row r="7" spans="1:3">
      <c r="A7" s="4" t="s">
        <v>42</v>
      </c>
      <c r="B7" s="5" t="n">
        <v>4176244</v>
      </c>
      <c r="C7" s="5" t="n">
        <v>3342463</v>
      </c>
    </row>
    <row r="8" spans="1:3">
      <c r="A8" s="4" t="s">
        <v>43</v>
      </c>
      <c r="B8" s="5" t="n">
        <v>217615423</v>
      </c>
      <c r="C8" s="5" t="n">
        <v>112529947</v>
      </c>
    </row>
    <row r="9" spans="1:3">
      <c r="A9" s="4" t="s">
        <v>44</v>
      </c>
      <c r="B9" s="5" t="n">
        <v>178217958</v>
      </c>
      <c r="C9" s="5" t="n">
        <v>150325225</v>
      </c>
    </row>
    <row r="10" spans="1:3">
      <c r="A10" s="4" t="s">
        <v>45</v>
      </c>
      <c r="B10" s="5" t="n">
        <v>93345352</v>
      </c>
      <c r="C10" s="5" t="n">
        <v>115483728</v>
      </c>
    </row>
    <row r="11" spans="1:3">
      <c r="A11" s="4" t="s">
        <v>46</v>
      </c>
      <c r="B11" s="5" t="n">
        <v>19354717165</v>
      </c>
      <c r="C11" s="5" t="n">
        <v>18215865490</v>
      </c>
    </row>
    <row r="12" spans="1:3">
      <c r="A12" s="3" t="s">
        <v>47</v>
      </c>
    </row>
    <row r="13" spans="1:3">
      <c r="A13" s="4" t="s">
        <v>48</v>
      </c>
      <c r="B13" s="5" t="n">
        <v>4213900028</v>
      </c>
      <c r="C13" s="5" t="n">
        <v>3512114961</v>
      </c>
    </row>
    <row r="14" spans="1:3">
      <c r="A14" s="4" t="s">
        <v>49</v>
      </c>
      <c r="B14" s="5" t="n">
        <v>11110876011</v>
      </c>
      <c r="C14" s="5" t="n">
        <v>12195821217</v>
      </c>
    </row>
    <row r="15" spans="1:3">
      <c r="A15" s="4" t="s">
        <v>50</v>
      </c>
      <c r="B15" s="5" t="n">
        <v>42179041</v>
      </c>
      <c r="C15" s="5" t="n">
        <v>68827798</v>
      </c>
    </row>
    <row r="16" spans="1:3">
      <c r="A16" s="4" t="s">
        <v>51</v>
      </c>
      <c r="B16" s="5" t="n">
        <v>689415410</v>
      </c>
      <c r="C16" s="5" t="n">
        <v>383338483</v>
      </c>
    </row>
    <row r="17" spans="1:3">
      <c r="A17" s="4" t="s">
        <v>52</v>
      </c>
      <c r="B17" s="5" t="n">
        <v>1305540</v>
      </c>
      <c r="C17" s="5" t="n">
        <v>776971</v>
      </c>
    </row>
    <row r="18" spans="1:3">
      <c r="A18" s="4" t="s">
        <v>53</v>
      </c>
      <c r="B18" s="5" t="n">
        <v>251485755</v>
      </c>
      <c r="C18" s="5" t="n">
        <v>223737268</v>
      </c>
    </row>
    <row r="19" spans="1:3">
      <c r="A19" s="4" t="s">
        <v>54</v>
      </c>
      <c r="B19" s="5" t="n">
        <v>16309161785</v>
      </c>
      <c r="C19" s="5" t="n">
        <v>16384616698</v>
      </c>
    </row>
    <row r="20" spans="1:3">
      <c r="A20" s="4" t="s">
        <v>55</v>
      </c>
      <c r="B20" s="5" t="n">
        <v>916743</v>
      </c>
      <c r="C20" s="5" t="n">
        <v>0</v>
      </c>
    </row>
    <row r="21" spans="1:3">
      <c r="A21" s="4" t="s">
        <v>56</v>
      </c>
      <c r="B21" s="5" t="n">
        <v>921703448</v>
      </c>
      <c r="C21" s="5" t="n">
        <v>569125240</v>
      </c>
    </row>
    <row r="22" spans="1:3">
      <c r="A22" s="4" t="s">
        <v>57</v>
      </c>
      <c r="B22" s="5" t="n">
        <v>2127501707</v>
      </c>
      <c r="C22" s="5" t="n">
        <v>1266592996</v>
      </c>
    </row>
    <row r="23" spans="1:3">
      <c r="A23" s="4" t="s">
        <v>58</v>
      </c>
      <c r="B23" s="5" t="n">
        <v>-4566518</v>
      </c>
      <c r="C23" s="5" t="n">
        <v>-4469444</v>
      </c>
    </row>
    <row r="24" spans="1:3">
      <c r="A24" s="4" t="s">
        <v>59</v>
      </c>
      <c r="B24" s="5" t="n">
        <v>3045555380</v>
      </c>
      <c r="C24" s="5" t="n">
        <v>1831248792</v>
      </c>
    </row>
    <row r="25" spans="1:3">
      <c r="A25" s="4" t="s">
        <v>60</v>
      </c>
      <c r="B25" s="6" t="n">
        <v>19354717165</v>
      </c>
      <c r="C25" s="6" t="n">
        <v>18215865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35</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35</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35</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35</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35</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35</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35</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35</v>
      </c>
    </row>
    <row r="3" spans="1:2">
      <c r="A3" s="3" t="s">
        <v>89</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35</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35</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4"/>
    <col customWidth="1" max="5" min="5" width="27"/>
    <col customWidth="1" max="6" min="6" width="24"/>
    <col customWidth="1" max="7" min="7" width="24"/>
  </cols>
  <sheetData>
    <row r="1" spans="1:7">
      <c r="A1" s="1" t="s">
        <v>61</v>
      </c>
      <c r="B1" s="2" t="s">
        <v>62</v>
      </c>
      <c r="C1" s="2" t="s">
        <v>63</v>
      </c>
      <c r="D1" s="2" t="s">
        <v>64</v>
      </c>
      <c r="E1" s="2" t="s">
        <v>65</v>
      </c>
      <c r="F1" s="2" t="s">
        <v>66</v>
      </c>
      <c r="G1" s="2" t="s">
        <v>67</v>
      </c>
    </row>
    <row r="2" spans="1:7">
      <c r="A2" s="3" t="s">
        <v>68</v>
      </c>
    </row>
    <row r="3" spans="1:7">
      <c r="A3" s="4" t="s">
        <v>69</v>
      </c>
      <c r="B3" s="6" t="n">
        <v>2457242507</v>
      </c>
      <c r="E3" s="6" t="n">
        <v>911581943</v>
      </c>
    </row>
    <row r="4" spans="1:7">
      <c r="A4" s="4" t="s">
        <v>70</v>
      </c>
      <c r="B4" s="6" t="n">
        <v>863038604</v>
      </c>
      <c r="E4" s="6" t="n">
        <v>440336086</v>
      </c>
    </row>
    <row r="5" spans="1:7">
      <c r="A5" s="4" t="s">
        <v>71</v>
      </c>
      <c r="C5" s="7" t="n">
        <v>0.0001</v>
      </c>
      <c r="D5" s="7" t="n">
        <v>0.0001</v>
      </c>
      <c r="F5" s="7" t="n">
        <v>0.0001</v>
      </c>
      <c r="G5" s="7" t="n">
        <v>0.0001</v>
      </c>
    </row>
    <row r="6" spans="1:7">
      <c r="A6" s="4" t="s">
        <v>72</v>
      </c>
      <c r="B6" s="5" t="n">
        <v>3800000000</v>
      </c>
      <c r="E6" s="5" t="n">
        <v>3800000000</v>
      </c>
    </row>
    <row r="7" spans="1:7">
      <c r="A7" s="4" t="s">
        <v>73</v>
      </c>
      <c r="B7" s="5" t="n">
        <v>1371643240</v>
      </c>
      <c r="E7"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35</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35</v>
      </c>
    </row>
    <row r="3" spans="1:2">
      <c r="A3" s="3" t="s">
        <v>239</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35</v>
      </c>
    </row>
    <row r="3" spans="1:2">
      <c r="A3" s="3" t="s">
        <v>243</v>
      </c>
    </row>
    <row r="4" spans="1:2">
      <c r="A4" s="4" t="s">
        <v>242</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35</v>
      </c>
    </row>
    <row r="3" spans="1:2">
      <c r="A3" s="3" t="s">
        <v>246</v>
      </c>
    </row>
    <row r="4" spans="1:2">
      <c r="A4" s="4" t="s">
        <v>245</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35</v>
      </c>
    </row>
    <row r="3" spans="1:2">
      <c r="A3" s="3" t="s">
        <v>249</v>
      </c>
    </row>
    <row r="4" spans="1:2">
      <c r="A4" s="4" t="s">
        <v>248</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35</v>
      </c>
    </row>
    <row r="3" spans="1:2">
      <c r="A3" s="3" t="s">
        <v>252</v>
      </c>
    </row>
    <row r="4" spans="1:2">
      <c r="A4" s="4" t="s">
        <v>251</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35</v>
      </c>
    </row>
    <row r="3" spans="1:2">
      <c r="A3" s="3" t="s">
        <v>17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41</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118</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103</v>
      </c>
      <c r="B22" s="4" t="s">
        <v>289</v>
      </c>
    </row>
    <row r="23" spans="1:2">
      <c r="A23" s="4" t="s">
        <v>290</v>
      </c>
      <c r="B23" s="4" t="s">
        <v>291</v>
      </c>
    </row>
    <row r="24" spans="1:2">
      <c r="A24" s="4" t="s">
        <v>292</v>
      </c>
      <c r="B24" s="4" t="s">
        <v>293</v>
      </c>
    </row>
    <row r="25" spans="1:2">
      <c r="A25" s="4" t="s">
        <v>294</v>
      </c>
      <c r="B2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35</v>
      </c>
    </row>
    <row r="3" spans="1:2">
      <c r="A3" s="3" t="s">
        <v>170</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35</v>
      </c>
    </row>
    <row r="3" spans="1:2">
      <c r="A3" s="3" t="s">
        <v>176</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35</v>
      </c>
    </row>
    <row r="3" spans="1:2">
      <c r="A3" s="3" t="s">
        <v>179</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5"/>
  </cols>
  <sheetData>
    <row r="1" spans="1:4">
      <c r="A1" s="1" t="s">
        <v>74</v>
      </c>
      <c r="B1" s="2" t="s">
        <v>1</v>
      </c>
    </row>
    <row r="2" spans="1:4">
      <c r="B2" s="2" t="s">
        <v>35</v>
      </c>
      <c r="C2" s="2" t="s">
        <v>36</v>
      </c>
      <c r="D2" s="2" t="s">
        <v>75</v>
      </c>
    </row>
    <row r="3" spans="1:4">
      <c r="A3" s="3" t="s">
        <v>76</v>
      </c>
    </row>
    <row r="4" spans="1:4">
      <c r="A4" s="4" t="s">
        <v>77</v>
      </c>
      <c r="B4" s="6" t="n">
        <v>4278820368</v>
      </c>
      <c r="C4" s="6" t="n">
        <v>3406110592</v>
      </c>
      <c r="D4" s="6" t="n">
        <v>1242128524</v>
      </c>
    </row>
    <row r="5" spans="1:4">
      <c r="A5" s="4" t="s">
        <v>78</v>
      </c>
      <c r="B5" s="5" t="n">
        <v>13844598</v>
      </c>
      <c r="C5" s="5" t="n">
        <v>4337177</v>
      </c>
      <c r="D5" s="5" t="n">
        <v>1417305</v>
      </c>
    </row>
    <row r="6" spans="1:4">
      <c r="A6" s="4" t="s">
        <v>79</v>
      </c>
      <c r="B6" s="5" t="n">
        <v>4292664966</v>
      </c>
      <c r="C6" s="5" t="n">
        <v>3410447769</v>
      </c>
      <c r="D6" s="5" t="n">
        <v>1243545829</v>
      </c>
    </row>
    <row r="7" spans="1:4">
      <c r="A7" s="3" t="s">
        <v>80</v>
      </c>
    </row>
    <row r="8" spans="1:4">
      <c r="A8" s="4" t="s">
        <v>81</v>
      </c>
      <c r="B8" s="5" t="n">
        <v>-1942449117</v>
      </c>
      <c r="C8" s="5" t="n">
        <v>-1401191685</v>
      </c>
      <c r="D8" s="5" t="n">
        <v>-442661324</v>
      </c>
    </row>
    <row r="9" spans="1:4">
      <c r="A9" s="4" t="s">
        <v>82</v>
      </c>
      <c r="B9" s="5" t="n">
        <v>-610405</v>
      </c>
      <c r="C9" s="5" t="n">
        <v>-8714000</v>
      </c>
    </row>
    <row r="10" spans="1:4">
      <c r="A10" s="4" t="s">
        <v>83</v>
      </c>
      <c r="B10" s="5" t="n">
        <v>-1943059522</v>
      </c>
      <c r="C10" s="5" t="n">
        <v>-1409905685</v>
      </c>
      <c r="D10" s="5" t="n">
        <v>-442661324</v>
      </c>
    </row>
    <row r="11" spans="1:4">
      <c r="A11" s="4" t="s">
        <v>84</v>
      </c>
      <c r="B11" s="5" t="n">
        <v>2349605444</v>
      </c>
      <c r="C11" s="5" t="n">
        <v>2000542084</v>
      </c>
      <c r="D11" s="5" t="n">
        <v>800884505</v>
      </c>
    </row>
    <row r="12" spans="1:4">
      <c r="A12" s="4" t="s">
        <v>85</v>
      </c>
      <c r="B12" s="5" t="n">
        <v>-433753901</v>
      </c>
      <c r="C12" s="5" t="n">
        <v>-306752951</v>
      </c>
      <c r="D12" s="5" t="n">
        <v>-111362044</v>
      </c>
    </row>
    <row r="13" spans="1:4">
      <c r="A13" s="4" t="s">
        <v>86</v>
      </c>
      <c r="B13" s="5" t="n">
        <v>1915851543</v>
      </c>
      <c r="C13" s="5" t="n">
        <v>1693789133</v>
      </c>
      <c r="D13" s="5" t="n">
        <v>689522461</v>
      </c>
    </row>
    <row r="14" spans="1:4">
      <c r="A14" s="4" t="s">
        <v>87</v>
      </c>
      <c r="B14" s="5" t="n">
        <v>3185026</v>
      </c>
      <c r="C14" s="5" t="n">
        <v>-11527798</v>
      </c>
      <c r="D14" s="5" t="n">
        <v>66878501</v>
      </c>
    </row>
    <row r="15" spans="1:4">
      <c r="A15" s="4" t="s">
        <v>88</v>
      </c>
      <c r="D15" s="5" t="n">
        <v>-36692695</v>
      </c>
    </row>
    <row r="16" spans="1:4">
      <c r="A16" s="4" t="s">
        <v>89</v>
      </c>
      <c r="B16" s="5" t="n">
        <v>-14582940</v>
      </c>
      <c r="C16" s="5" t="n">
        <v>23979610</v>
      </c>
      <c r="D16" s="5" t="n">
        <v>36261933</v>
      </c>
    </row>
    <row r="17" spans="1:4">
      <c r="A17" s="4" t="s">
        <v>90</v>
      </c>
      <c r="B17" s="5" t="n">
        <v>-11397914</v>
      </c>
      <c r="C17" s="5" t="n">
        <v>12451812</v>
      </c>
      <c r="D17" s="5" t="n">
        <v>66447739</v>
      </c>
    </row>
    <row r="18" spans="1:4">
      <c r="A18" s="3" t="s">
        <v>91</v>
      </c>
    </row>
    <row r="19" spans="1:4">
      <c r="A19" s="4" t="s">
        <v>92</v>
      </c>
      <c r="B19" s="5" t="n">
        <v>-443071028</v>
      </c>
      <c r="C19" s="5" t="n">
        <v>-545956248</v>
      </c>
      <c r="D19" s="5" t="n">
        <v>-299225819</v>
      </c>
    </row>
    <row r="20" spans="1:4">
      <c r="A20" s="4" t="s">
        <v>93</v>
      </c>
      <c r="B20" s="5" t="n">
        <v>-39715168</v>
      </c>
      <c r="C20" s="5" t="n">
        <v>-182689766</v>
      </c>
    </row>
    <row r="21" spans="1:4">
      <c r="A21" s="4" t="s">
        <v>94</v>
      </c>
      <c r="B21" s="5" t="n">
        <v>-81198115</v>
      </c>
      <c r="C21" s="5" t="n">
        <v>-38835933</v>
      </c>
      <c r="D21" s="5" t="n">
        <v>-48207495</v>
      </c>
    </row>
    <row r="22" spans="1:4">
      <c r="A22" s="4" t="s">
        <v>95</v>
      </c>
      <c r="B22" s="5" t="n">
        <v>-58317758</v>
      </c>
      <c r="C22" s="5" t="n">
        <v>-47896817</v>
      </c>
      <c r="D22" s="5" t="n">
        <v>-24404690</v>
      </c>
    </row>
    <row r="23" spans="1:4">
      <c r="A23" s="4" t="s">
        <v>96</v>
      </c>
      <c r="D23" s="5" t="n">
        <v>-20279026</v>
      </c>
    </row>
    <row r="24" spans="1:4">
      <c r="A24" s="4" t="s">
        <v>97</v>
      </c>
      <c r="B24" s="5" t="n">
        <v>-10858717</v>
      </c>
    </row>
    <row r="25" spans="1:4">
      <c r="A25" s="4" t="s">
        <v>98</v>
      </c>
      <c r="B25" s="5" t="n">
        <v>-113555657</v>
      </c>
      <c r="C25" s="5" t="n">
        <v>-82194556</v>
      </c>
      <c r="D25" s="5" t="n">
        <v>-75807908</v>
      </c>
    </row>
    <row r="26" spans="1:4">
      <c r="A26" s="4" t="s">
        <v>99</v>
      </c>
      <c r="B26" s="5" t="n">
        <v>-746716443</v>
      </c>
      <c r="C26" s="5" t="n">
        <v>-897573320</v>
      </c>
      <c r="D26" s="5" t="n">
        <v>-467924938</v>
      </c>
    </row>
    <row r="27" spans="1:4">
      <c r="A27" s="4" t="s">
        <v>100</v>
      </c>
      <c r="B27" s="5" t="n">
        <v>1157737186</v>
      </c>
      <c r="C27" s="5" t="n">
        <v>808667625</v>
      </c>
      <c r="D27" s="5" t="n">
        <v>288045262</v>
      </c>
    </row>
    <row r="28" spans="1:4">
      <c r="A28" s="4" t="s">
        <v>101</v>
      </c>
      <c r="B28" s="5" t="n">
        <v>-296828475</v>
      </c>
      <c r="C28" s="5" t="n">
        <v>-275994868</v>
      </c>
      <c r="D28" s="5" t="n">
        <v>-52603423</v>
      </c>
    </row>
    <row r="29" spans="1:4">
      <c r="A29" s="4" t="s">
        <v>102</v>
      </c>
      <c r="B29" s="6" t="n">
        <v>860908711</v>
      </c>
      <c r="C29" s="6" t="n">
        <v>532672757</v>
      </c>
      <c r="D29" s="6" t="n">
        <v>235441839</v>
      </c>
    </row>
    <row r="30" spans="1:4">
      <c r="A30" s="3" t="s">
        <v>103</v>
      </c>
    </row>
    <row r="31" spans="1:4">
      <c r="A31" s="4" t="s">
        <v>104</v>
      </c>
      <c r="B31" s="8" t="n">
        <v>0.6899999999999999</v>
      </c>
      <c r="C31" s="8" t="n">
        <v>0.43</v>
      </c>
      <c r="D31" s="8" t="n">
        <v>0.19</v>
      </c>
    </row>
    <row r="32" spans="1:4">
      <c r="A32" s="4" t="s">
        <v>105</v>
      </c>
      <c r="B32" s="8" t="n">
        <v>0.62</v>
      </c>
      <c r="C32" s="8" t="n">
        <v>0.4</v>
      </c>
      <c r="D32" s="8" t="n">
        <v>0.19</v>
      </c>
    </row>
    <row r="33" spans="1:4">
      <c r="A33" s="3" t="s">
        <v>106</v>
      </c>
    </row>
    <row r="34" spans="1:4">
      <c r="A34" s="4" t="s">
        <v>107</v>
      </c>
      <c r="B34" s="6" t="n">
        <v>1585705</v>
      </c>
      <c r="C34" s="6" t="n">
        <v>-2601355</v>
      </c>
      <c r="D34" s="6" t="n">
        <v>-194680052</v>
      </c>
    </row>
    <row r="35" spans="1:4">
      <c r="A35" s="4" t="s">
        <v>108</v>
      </c>
      <c r="B35" s="5" t="n">
        <v>-1682779</v>
      </c>
      <c r="C35" s="5" t="n">
        <v>-198794</v>
      </c>
      <c r="D35" s="5" t="n">
        <v>-778538</v>
      </c>
    </row>
    <row r="36" spans="1:4">
      <c r="A36" s="4" t="s">
        <v>109</v>
      </c>
      <c r="B36" s="6" t="n">
        <v>860811637</v>
      </c>
      <c r="C36" s="6" t="n">
        <v>529872608</v>
      </c>
      <c r="D36" s="6" t="n">
        <v>399832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35</v>
      </c>
    </row>
    <row r="3" spans="1:2">
      <c r="A3" s="3" t="s">
        <v>185</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5</v>
      </c>
    </row>
    <row r="3" spans="1:2">
      <c r="A3" s="3" t="s">
        <v>188</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35</v>
      </c>
    </row>
    <row r="3" spans="1:2">
      <c r="A3" s="3" t="s">
        <v>191</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35</v>
      </c>
    </row>
    <row r="3" spans="1:2">
      <c r="A3" s="3" t="s">
        <v>19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3</v>
      </c>
      <c r="B1" s="2" t="s">
        <v>1</v>
      </c>
    </row>
    <row r="2" spans="1:2">
      <c r="B2" s="2" t="s">
        <v>35</v>
      </c>
    </row>
    <row r="3" spans="1:2">
      <c r="A3" s="3" t="s">
        <v>200</v>
      </c>
    </row>
    <row r="4" spans="1:2">
      <c r="A4" s="4" t="s">
        <v>334</v>
      </c>
      <c r="B4"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35</v>
      </c>
    </row>
    <row r="3" spans="1:2">
      <c r="A3" s="3" t="s">
        <v>20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1</v>
      </c>
    </row>
    <row r="2" spans="1:2">
      <c r="B2" s="2" t="s">
        <v>35</v>
      </c>
    </row>
    <row r="3" spans="1:2">
      <c r="A3" s="3" t="s">
        <v>206</v>
      </c>
    </row>
    <row r="4" spans="1:2">
      <c r="A4" s="4" t="s">
        <v>350</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35</v>
      </c>
    </row>
    <row r="3" spans="1:2">
      <c r="A3" s="3" t="s">
        <v>215</v>
      </c>
    </row>
    <row r="4" spans="1:2">
      <c r="A4" s="4" t="s">
        <v>353</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35</v>
      </c>
    </row>
    <row r="3" spans="1:2">
      <c r="A3" s="3" t="s">
        <v>218</v>
      </c>
    </row>
    <row r="4" spans="1:2">
      <c r="A4" s="4" t="s">
        <v>356</v>
      </c>
      <c r="B4"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8</v>
      </c>
      <c r="B1" s="2" t="s">
        <v>1</v>
      </c>
    </row>
    <row r="2" spans="1:2">
      <c r="B2" s="2" t="s">
        <v>35</v>
      </c>
    </row>
    <row r="3" spans="1:2">
      <c r="A3" s="3" t="s">
        <v>89</v>
      </c>
    </row>
    <row r="4" spans="1:2">
      <c r="A4" s="4" t="s">
        <v>359</v>
      </c>
      <c r="B4"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8"/>
    <col customWidth="1" max="5" min="5" width="18"/>
    <col customWidth="1" max="6" min="6" width="15"/>
  </cols>
  <sheetData>
    <row r="1" spans="1:6">
      <c r="A1" s="1" t="s">
        <v>110</v>
      </c>
      <c r="B1" s="2" t="s">
        <v>111</v>
      </c>
      <c r="C1" s="2" t="s">
        <v>56</v>
      </c>
      <c r="D1" s="2" t="s">
        <v>112</v>
      </c>
      <c r="E1" s="2" t="s">
        <v>57</v>
      </c>
      <c r="F1" s="2" t="s">
        <v>113</v>
      </c>
    </row>
    <row r="2" spans="1:6">
      <c r="A2" s="4" t="s">
        <v>114</v>
      </c>
      <c r="C2" s="6" t="n">
        <v>386435474</v>
      </c>
      <c r="D2" s="6" t="n">
        <v>193789295</v>
      </c>
      <c r="E2" s="6" t="n">
        <v>498478400</v>
      </c>
      <c r="F2" s="6" t="n">
        <v>1078703169</v>
      </c>
    </row>
    <row r="3" spans="1:6">
      <c r="A3" s="3" t="s">
        <v>115</v>
      </c>
    </row>
    <row r="4" spans="1:6">
      <c r="A4" s="4" t="s">
        <v>102</v>
      </c>
      <c r="E4" s="5" t="n">
        <v>235441839</v>
      </c>
      <c r="F4" s="5" t="n">
        <v>235441839</v>
      </c>
    </row>
    <row r="5" spans="1:6">
      <c r="A5" s="4" t="s">
        <v>108</v>
      </c>
      <c r="D5" s="5" t="n">
        <v>-778538</v>
      </c>
      <c r="F5" s="5" t="n">
        <v>-778538</v>
      </c>
    </row>
    <row r="6" spans="1:6">
      <c r="A6" s="4" t="s">
        <v>116</v>
      </c>
      <c r="D6" s="5" t="n">
        <v>-194680052</v>
      </c>
      <c r="F6" s="5" t="n">
        <v>-194680052</v>
      </c>
    </row>
    <row r="7" spans="1:6">
      <c r="A7" s="4" t="s">
        <v>117</v>
      </c>
      <c r="C7" s="5" t="n">
        <v>386435474</v>
      </c>
      <c r="D7" s="5" t="n">
        <v>-1669295</v>
      </c>
      <c r="E7" s="5" t="n">
        <v>733920239</v>
      </c>
      <c r="F7" s="5" t="n">
        <v>1118686418</v>
      </c>
    </row>
    <row r="8" spans="1:6">
      <c r="A8" s="3" t="s">
        <v>115</v>
      </c>
    </row>
    <row r="9" spans="1:6">
      <c r="A9" s="4" t="s">
        <v>102</v>
      </c>
      <c r="E9" s="5" t="n">
        <v>532672757</v>
      </c>
      <c r="F9" s="5" t="n">
        <v>532672757</v>
      </c>
    </row>
    <row r="10" spans="1:6">
      <c r="A10" s="4" t="s">
        <v>108</v>
      </c>
      <c r="D10" s="5" t="n">
        <v>-198794</v>
      </c>
      <c r="F10" s="5" t="n">
        <v>-198794</v>
      </c>
    </row>
    <row r="11" spans="1:6">
      <c r="A11" s="4" t="s">
        <v>116</v>
      </c>
      <c r="D11" s="5" t="n">
        <v>-2601355</v>
      </c>
      <c r="F11" s="5" t="n">
        <v>-2601355</v>
      </c>
    </row>
    <row r="12" spans="1:6">
      <c r="A12" s="4" t="s">
        <v>118</v>
      </c>
      <c r="C12" s="5" t="n">
        <v>182689766</v>
      </c>
      <c r="F12" s="5" t="n">
        <v>182689766</v>
      </c>
    </row>
    <row r="13" spans="1:6">
      <c r="A13" s="4" t="s">
        <v>119</v>
      </c>
      <c r="C13" s="5" t="n">
        <v>569125240</v>
      </c>
      <c r="D13" s="5" t="n">
        <v>-4469444</v>
      </c>
      <c r="E13" s="5" t="n">
        <v>1266592996</v>
      </c>
      <c r="F13" s="5" t="n">
        <v>1831248792</v>
      </c>
    </row>
    <row r="14" spans="1:6">
      <c r="A14" s="3" t="s">
        <v>115</v>
      </c>
    </row>
    <row r="15" spans="1:6">
      <c r="A15" s="4" t="s">
        <v>102</v>
      </c>
      <c r="E15" s="5" t="n">
        <v>860908711</v>
      </c>
      <c r="F15" s="5" t="n">
        <v>860908711</v>
      </c>
    </row>
    <row r="16" spans="1:6">
      <c r="A16" s="4" t="s">
        <v>108</v>
      </c>
      <c r="D16" s="5" t="n">
        <v>-1682779</v>
      </c>
      <c r="F16" s="5" t="n">
        <v>-1682779</v>
      </c>
    </row>
    <row r="17" spans="1:6">
      <c r="A17" s="4" t="s">
        <v>116</v>
      </c>
      <c r="D17" s="5" t="n">
        <v>1585705</v>
      </c>
      <c r="F17" s="5" t="n">
        <v>1585705</v>
      </c>
    </row>
    <row r="18" spans="1:6">
      <c r="A18" s="4" t="s">
        <v>118</v>
      </c>
      <c r="C18" s="5" t="n">
        <v>39715168</v>
      </c>
      <c r="F18" s="5" t="n">
        <v>39715168</v>
      </c>
    </row>
    <row r="19" spans="1:6">
      <c r="A19" s="4" t="s">
        <v>120</v>
      </c>
      <c r="B19" s="6" t="n">
        <v>98493</v>
      </c>
      <c r="C19" s="5" t="n">
        <v>-98493</v>
      </c>
    </row>
    <row r="20" spans="1:6">
      <c r="A20" s="4" t="s">
        <v>121</v>
      </c>
      <c r="B20" s="5" t="n">
        <v>720718</v>
      </c>
      <c r="C20" s="5" t="n">
        <v>-720718</v>
      </c>
    </row>
    <row r="21" spans="1:6">
      <c r="A21" s="4" t="s">
        <v>122</v>
      </c>
      <c r="B21" s="5" t="n">
        <v>97532</v>
      </c>
      <c r="C21" s="5" t="n">
        <v>313682251</v>
      </c>
      <c r="F21" s="5" t="n">
        <v>313779783</v>
      </c>
    </row>
    <row r="22" spans="1:6">
      <c r="A22" s="4" t="s">
        <v>123</v>
      </c>
      <c r="B22" s="6" t="n">
        <v>916743</v>
      </c>
      <c r="C22" s="6" t="n">
        <v>921703448</v>
      </c>
      <c r="D22" s="6" t="n">
        <v>-4566518</v>
      </c>
      <c r="E22" s="6" t="n">
        <v>2127501707</v>
      </c>
      <c r="F22" s="6" t="n">
        <v>30455553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1</v>
      </c>
      <c r="B1" s="2" t="s">
        <v>1</v>
      </c>
    </row>
    <row r="2" spans="1:2">
      <c r="B2" s="2" t="s">
        <v>35</v>
      </c>
    </row>
    <row r="3" spans="1:2">
      <c r="A3" s="3" t="s">
        <v>230</v>
      </c>
    </row>
    <row r="4" spans="1:2">
      <c r="A4" s="4" t="s">
        <v>362</v>
      </c>
      <c r="B4"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5</v>
      </c>
    </row>
    <row r="3" spans="1:2">
      <c r="A3" s="3" t="s">
        <v>233</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35</v>
      </c>
    </row>
    <row r="3" spans="1:2">
      <c r="A3" s="3" t="s">
        <v>236</v>
      </c>
    </row>
    <row r="4" spans="1:2">
      <c r="A4" s="4" t="s">
        <v>376</v>
      </c>
      <c r="B4" s="4" t="s">
        <v>3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35</v>
      </c>
    </row>
    <row r="3" spans="1:2">
      <c r="A3" s="3" t="s">
        <v>239</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35</v>
      </c>
    </row>
    <row r="3" spans="1:2">
      <c r="A3" s="3" t="s">
        <v>246</v>
      </c>
    </row>
    <row r="4" spans="1:2">
      <c r="A4" s="4" t="s">
        <v>386</v>
      </c>
      <c r="B4"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8</v>
      </c>
      <c r="B1" s="2" t="s">
        <v>1</v>
      </c>
    </row>
    <row r="2" spans="1:2">
      <c r="B2" s="2" t="s">
        <v>35</v>
      </c>
    </row>
    <row r="3" spans="1:2">
      <c r="A3" s="3" t="s">
        <v>249</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35</v>
      </c>
      <c r="C2" s="2" t="s">
        <v>36</v>
      </c>
      <c r="D2" s="2" t="s">
        <v>75</v>
      </c>
    </row>
    <row r="3" spans="1:4">
      <c r="A3" s="3" t="s">
        <v>125</v>
      </c>
    </row>
    <row r="4" spans="1:4">
      <c r="A4" s="4" t="s">
        <v>396</v>
      </c>
      <c r="B4" s="6" t="n">
        <v>138548636</v>
      </c>
      <c r="C4" s="6" t="n">
        <v>289327710</v>
      </c>
      <c r="D4" s="6" t="n">
        <v>-43271746</v>
      </c>
    </row>
    <row r="5" spans="1:4">
      <c r="A5" s="4" t="s">
        <v>397</v>
      </c>
      <c r="B5" s="5" t="n">
        <v>240699389</v>
      </c>
      <c r="C5" s="5" t="n">
        <v>691081484</v>
      </c>
      <c r="D5" s="5" t="n">
        <v>2077066</v>
      </c>
    </row>
    <row r="6" spans="1:4">
      <c r="A6" s="4" t="s">
        <v>398</v>
      </c>
      <c r="B6" s="5" t="n">
        <v>1332657044</v>
      </c>
      <c r="C6" s="5" t="n">
        <v>1286649584</v>
      </c>
      <c r="D6" s="5" t="n">
        <v>379883655</v>
      </c>
    </row>
    <row r="7" spans="1:4">
      <c r="A7" s="3" t="s">
        <v>140</v>
      </c>
    </row>
    <row r="8" spans="1:4">
      <c r="A8" s="4" t="s">
        <v>141</v>
      </c>
      <c r="B8" s="5" t="n">
        <v>777832690</v>
      </c>
      <c r="C8" s="5" t="n">
        <v>-9288327415</v>
      </c>
      <c r="D8" s="5" t="n">
        <v>-4985137870</v>
      </c>
    </row>
    <row r="9" spans="1:4">
      <c r="A9" s="4" t="s">
        <v>399</v>
      </c>
      <c r="B9" s="5" t="n">
        <v>641390344</v>
      </c>
      <c r="C9" s="5" t="n">
        <v>-9583892655</v>
      </c>
      <c r="D9" s="5" t="n">
        <v>-4700415345</v>
      </c>
    </row>
    <row r="10" spans="1:4">
      <c r="A10" s="3" t="s">
        <v>151</v>
      </c>
    </row>
    <row r="11" spans="1:4">
      <c r="A11" s="4" t="s">
        <v>400</v>
      </c>
      <c r="B11" s="5" t="n">
        <v>-32747681</v>
      </c>
    </row>
    <row r="12" spans="1:4">
      <c r="A12" s="4" t="s">
        <v>401</v>
      </c>
      <c r="B12" s="6" t="n">
        <v>-2548924</v>
      </c>
      <c r="C12" s="5" t="n">
        <v>9256740263</v>
      </c>
      <c r="D12" s="5" t="n">
        <v>4291087461</v>
      </c>
    </row>
    <row r="13" spans="1:4">
      <c r="A13" s="4" t="s">
        <v>402</v>
      </c>
    </row>
    <row r="14" spans="1:4">
      <c r="A14" s="3" t="s">
        <v>125</v>
      </c>
    </row>
    <row r="15" spans="1:4">
      <c r="A15" s="4" t="s">
        <v>403</v>
      </c>
      <c r="C15" s="5" t="n">
        <v>0</v>
      </c>
      <c r="D15" s="5" t="n">
        <v>0</v>
      </c>
    </row>
    <row r="16" spans="1:4">
      <c r="A16" s="4" t="s">
        <v>396</v>
      </c>
      <c r="C16" s="5" t="n">
        <v>-21000000</v>
      </c>
      <c r="D16" s="5" t="n">
        <v>-62000000</v>
      </c>
    </row>
    <row r="17" spans="1:4">
      <c r="A17" s="4" t="s">
        <v>397</v>
      </c>
      <c r="C17" s="5" t="n">
        <v>-41000000</v>
      </c>
      <c r="D17" s="5" t="n">
        <v>0</v>
      </c>
    </row>
    <row r="18" spans="1:4">
      <c r="A18" s="4" t="s">
        <v>398</v>
      </c>
      <c r="C18" s="5" t="n">
        <v>1287000000</v>
      </c>
      <c r="D18" s="5" t="n">
        <v>380000000</v>
      </c>
    </row>
    <row r="19" spans="1:4">
      <c r="A19" s="3" t="s">
        <v>140</v>
      </c>
    </row>
    <row r="20" spans="1:4">
      <c r="A20" s="4" t="s">
        <v>141</v>
      </c>
      <c r="C20" s="5" t="n">
        <v>-9288000000</v>
      </c>
      <c r="D20" s="5" t="n">
        <v>-4985000000</v>
      </c>
    </row>
    <row r="21" spans="1:4">
      <c r="A21" s="4" t="s">
        <v>404</v>
      </c>
      <c r="C21" s="5" t="n">
        <v>25000000</v>
      </c>
      <c r="D21" s="5" t="n">
        <v>413000000</v>
      </c>
    </row>
    <row r="22" spans="1:4">
      <c r="A22" s="4" t="s">
        <v>399</v>
      </c>
      <c r="C22" s="5" t="n">
        <v>-9584000000</v>
      </c>
      <c r="D22" s="5" t="n">
        <v>-4700000000</v>
      </c>
    </row>
    <row r="23" spans="1:4">
      <c r="A23" s="3" t="s">
        <v>151</v>
      </c>
    </row>
    <row r="24" spans="1:4">
      <c r="A24" s="4" t="s">
        <v>400</v>
      </c>
      <c r="C24" s="5" t="n">
        <v>0</v>
      </c>
      <c r="D24" s="5" t="n">
        <v>0</v>
      </c>
    </row>
    <row r="25" spans="1:4">
      <c r="A25" s="4" t="s">
        <v>401</v>
      </c>
      <c r="C25" s="5" t="n">
        <v>9256000000</v>
      </c>
      <c r="D25" s="5" t="n">
        <v>4291000000</v>
      </c>
    </row>
    <row r="26" spans="1:4">
      <c r="A26" s="4" t="s">
        <v>405</v>
      </c>
    </row>
    <row r="27" spans="1:4">
      <c r="A27" s="3" t="s">
        <v>125</v>
      </c>
    </row>
    <row r="28" spans="1:4">
      <c r="A28" s="4" t="s">
        <v>403</v>
      </c>
      <c r="C28" s="5" t="n">
        <v>-9309000000</v>
      </c>
      <c r="D28" s="5" t="n">
        <v>-5047000000</v>
      </c>
    </row>
    <row r="29" spans="1:4">
      <c r="A29" s="4" t="s">
        <v>396</v>
      </c>
      <c r="C29" s="5" t="n">
        <v>8000000</v>
      </c>
      <c r="D29" s="5" t="n">
        <v>0</v>
      </c>
    </row>
    <row r="30" spans="1:4">
      <c r="A30" s="4" t="s">
        <v>397</v>
      </c>
      <c r="C30" s="5" t="n">
        <v>0</v>
      </c>
      <c r="D30" s="5" t="n">
        <v>0</v>
      </c>
    </row>
    <row r="31" spans="1:4">
      <c r="A31" s="4" t="s">
        <v>398</v>
      </c>
      <c r="C31" s="5" t="n">
        <v>-7952000000</v>
      </c>
      <c r="D31" s="5" t="n">
        <v>-4605000000</v>
      </c>
    </row>
    <row r="32" spans="1:4">
      <c r="A32" s="3" t="s">
        <v>140</v>
      </c>
    </row>
    <row r="33" spans="1:4">
      <c r="A33" s="4" t="s">
        <v>141</v>
      </c>
      <c r="C33" s="5" t="n">
        <v>0</v>
      </c>
      <c r="D33" s="5" t="n">
        <v>0</v>
      </c>
    </row>
    <row r="34" spans="1:4">
      <c r="A34" s="4" t="s">
        <v>404</v>
      </c>
      <c r="C34" s="5" t="n">
        <v>17000000</v>
      </c>
      <c r="D34" s="5" t="n">
        <v>413000000</v>
      </c>
    </row>
    <row r="35" spans="1:4">
      <c r="A35" s="4" t="s">
        <v>399</v>
      </c>
      <c r="C35" s="5" t="n">
        <v>-304000000</v>
      </c>
      <c r="D35" s="5" t="n">
        <v>285000000</v>
      </c>
    </row>
    <row r="36" spans="1:4">
      <c r="A36" s="3" t="s">
        <v>151</v>
      </c>
    </row>
    <row r="37" spans="1:4">
      <c r="A37" s="4" t="s">
        <v>400</v>
      </c>
      <c r="C37" s="5" t="n">
        <v>-41000000</v>
      </c>
      <c r="D37" s="5" t="n">
        <v>0</v>
      </c>
    </row>
    <row r="38" spans="1:4">
      <c r="A38" s="4" t="s">
        <v>401</v>
      </c>
      <c r="C38" s="5" t="n">
        <v>9215000000</v>
      </c>
      <c r="D38" s="5" t="n">
        <v>4291000000</v>
      </c>
    </row>
    <row r="39" spans="1:4">
      <c r="A39" s="4" t="s">
        <v>406</v>
      </c>
    </row>
    <row r="40" spans="1:4">
      <c r="A40" s="3" t="s">
        <v>125</v>
      </c>
    </row>
    <row r="41" spans="1:4">
      <c r="A41" s="4" t="s">
        <v>403</v>
      </c>
      <c r="C41" s="5" t="n">
        <v>9309000000</v>
      </c>
      <c r="D41" s="5" t="n">
        <v>5047000000</v>
      </c>
    </row>
    <row r="42" spans="1:4">
      <c r="A42" s="4" t="s">
        <v>396</v>
      </c>
      <c r="C42" s="5" t="n">
        <v>-29000000</v>
      </c>
      <c r="D42" s="5" t="n">
        <v>-62000000</v>
      </c>
    </row>
    <row r="43" spans="1:4">
      <c r="A43" s="4" t="s">
        <v>397</v>
      </c>
      <c r="C43" s="5" t="n">
        <v>-41000000</v>
      </c>
      <c r="D43" s="5" t="n">
        <v>0</v>
      </c>
    </row>
    <row r="44" spans="1:4">
      <c r="A44" s="4" t="s">
        <v>398</v>
      </c>
      <c r="C44" s="5" t="n">
        <v>9239000000</v>
      </c>
      <c r="D44" s="5" t="n">
        <v>4985000000</v>
      </c>
    </row>
    <row r="45" spans="1:4">
      <c r="A45" s="3" t="s">
        <v>140</v>
      </c>
    </row>
    <row r="46" spans="1:4">
      <c r="A46" s="4" t="s">
        <v>141</v>
      </c>
      <c r="C46" s="5" t="n">
        <v>-9288000000</v>
      </c>
      <c r="D46" s="5" t="n">
        <v>-4985000000</v>
      </c>
    </row>
    <row r="47" spans="1:4">
      <c r="A47" s="4" t="s">
        <v>404</v>
      </c>
      <c r="C47" s="5" t="n">
        <v>8000000</v>
      </c>
      <c r="D47" s="5" t="n">
        <v>0</v>
      </c>
    </row>
    <row r="48" spans="1:4">
      <c r="A48" s="4" t="s">
        <v>399</v>
      </c>
      <c r="C48" s="5" t="n">
        <v>-9280000000</v>
      </c>
      <c r="D48" s="5" t="n">
        <v>-4985000000</v>
      </c>
    </row>
    <row r="49" spans="1:4">
      <c r="A49" s="3" t="s">
        <v>151</v>
      </c>
    </row>
    <row r="50" spans="1:4">
      <c r="A50" s="4" t="s">
        <v>400</v>
      </c>
      <c r="C50" s="5" t="n">
        <v>41000000</v>
      </c>
      <c r="D50" s="5" t="n">
        <v>0</v>
      </c>
    </row>
    <row r="51" spans="1:4">
      <c r="A51" s="4" t="s">
        <v>401</v>
      </c>
      <c r="C51" s="6" t="n">
        <v>41000000</v>
      </c>
      <c r="D51"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407</v>
      </c>
      <c r="B1" s="2" t="s">
        <v>1</v>
      </c>
    </row>
    <row r="2" spans="1:4">
      <c r="B2" s="2" t="s">
        <v>166</v>
      </c>
      <c r="C2" s="2" t="s">
        <v>408</v>
      </c>
      <c r="D2" s="2" t="s">
        <v>409</v>
      </c>
    </row>
    <row r="3" spans="1:4">
      <c r="A3" s="4" t="s">
        <v>402</v>
      </c>
    </row>
    <row r="4" spans="1:4">
      <c r="A4" s="3" t="s">
        <v>410</v>
      </c>
    </row>
    <row r="5" spans="1:4">
      <c r="A5" s="4" t="s">
        <v>411</v>
      </c>
      <c r="B5" s="4" t="s">
        <v>412</v>
      </c>
    </row>
    <row r="6" spans="1:4">
      <c r="A6" s="4" t="s">
        <v>413</v>
      </c>
      <c r="B6" s="4" t="s">
        <v>414</v>
      </c>
    </row>
    <row r="7" spans="1:4">
      <c r="A7" s="4" t="s">
        <v>415</v>
      </c>
      <c r="C7" s="9" t="n">
        <v>1230434.04</v>
      </c>
    </row>
    <row r="8" spans="1:4">
      <c r="A8" s="4" t="s">
        <v>416</v>
      </c>
      <c r="C8" s="9" t="n">
        <v>1230434.04</v>
      </c>
    </row>
    <row r="9" spans="1:4">
      <c r="A9" s="4" t="s">
        <v>417</v>
      </c>
      <c r="B9" s="4" t="s">
        <v>418</v>
      </c>
      <c r="C9" s="4" t="s">
        <v>418</v>
      </c>
      <c r="D9" s="4" t="s">
        <v>418</v>
      </c>
    </row>
    <row r="10" spans="1:4">
      <c r="A10" s="4" t="s">
        <v>419</v>
      </c>
      <c r="B10" s="4" t="s">
        <v>420</v>
      </c>
    </row>
    <row r="11" spans="1:4">
      <c r="A11" s="4" t="s">
        <v>421</v>
      </c>
    </row>
    <row r="12" spans="1:4">
      <c r="A12" s="3" t="s">
        <v>410</v>
      </c>
    </row>
    <row r="13" spans="1:4">
      <c r="A13" s="4" t="s">
        <v>411</v>
      </c>
      <c r="B13" s="4" t="s">
        <v>422</v>
      </c>
    </row>
    <row r="14" spans="1:4">
      <c r="A14" s="4" t="s">
        <v>413</v>
      </c>
      <c r="B14" s="4" t="s">
        <v>423</v>
      </c>
    </row>
    <row r="15" spans="1:4">
      <c r="A15" s="4" t="s">
        <v>415</v>
      </c>
      <c r="D15" s="10" t="n">
        <v>100000000</v>
      </c>
    </row>
    <row r="16" spans="1:4">
      <c r="A16" s="4" t="s">
        <v>416</v>
      </c>
      <c r="D16" s="10" t="n">
        <v>100000000</v>
      </c>
    </row>
    <row r="17" spans="1:4">
      <c r="A17" s="4" t="s">
        <v>424</v>
      </c>
      <c r="B17" s="4" t="s">
        <v>418</v>
      </c>
      <c r="C17" s="4" t="s">
        <v>418</v>
      </c>
      <c r="D17" s="4" t="s">
        <v>418</v>
      </c>
    </row>
    <row r="18" spans="1:4">
      <c r="A18" s="4" t="s">
        <v>419</v>
      </c>
      <c r="B18" s="4" t="s">
        <v>420</v>
      </c>
    </row>
    <row r="19" spans="1:4">
      <c r="A19" s="4" t="s">
        <v>425</v>
      </c>
    </row>
    <row r="20" spans="1:4">
      <c r="A20" s="3" t="s">
        <v>410</v>
      </c>
    </row>
    <row r="21" spans="1:4">
      <c r="A21" s="4" t="s">
        <v>411</v>
      </c>
      <c r="B21" s="4" t="s">
        <v>426</v>
      </c>
    </row>
    <row r="22" spans="1:4">
      <c r="A22" s="4" t="s">
        <v>413</v>
      </c>
      <c r="B22" s="4" t="s">
        <v>427</v>
      </c>
    </row>
    <row r="23" spans="1:4">
      <c r="A23" s="4" t="s">
        <v>415</v>
      </c>
      <c r="D23" s="10" t="n">
        <v>400000000</v>
      </c>
    </row>
    <row r="24" spans="1:4">
      <c r="A24" s="4" t="s">
        <v>416</v>
      </c>
      <c r="D24" s="10" t="n">
        <v>400000000</v>
      </c>
    </row>
    <row r="25" spans="1:4">
      <c r="A25" s="4" t="s">
        <v>424</v>
      </c>
      <c r="B25" s="4" t="s">
        <v>418</v>
      </c>
      <c r="C25" s="4" t="s">
        <v>418</v>
      </c>
      <c r="D25" s="4" t="s">
        <v>418</v>
      </c>
    </row>
    <row r="26" spans="1:4">
      <c r="A26" s="4" t="s">
        <v>419</v>
      </c>
      <c r="B26" s="4" t="s">
        <v>420</v>
      </c>
    </row>
    <row r="27" spans="1:4">
      <c r="A27" s="4" t="s">
        <v>428</v>
      </c>
    </row>
    <row r="28" spans="1:4">
      <c r="A28" s="3" t="s">
        <v>410</v>
      </c>
    </row>
    <row r="29" spans="1:4">
      <c r="A29" s="4" t="s">
        <v>411</v>
      </c>
      <c r="B29" s="4" t="s">
        <v>426</v>
      </c>
    </row>
    <row r="30" spans="1:4">
      <c r="A30" s="4" t="s">
        <v>413</v>
      </c>
      <c r="B30" s="4" t="s">
        <v>429</v>
      </c>
    </row>
    <row r="31" spans="1:4">
      <c r="A31" s="4" t="s">
        <v>430</v>
      </c>
      <c r="B31" s="6" t="n">
        <v>250000000</v>
      </c>
    </row>
    <row r="32" spans="1:4">
      <c r="A32" s="4" t="s">
        <v>431</v>
      </c>
      <c r="B32" s="6" t="n">
        <v>250000000</v>
      </c>
    </row>
    <row r="33" spans="1:4">
      <c r="A33" s="4" t="s">
        <v>424</v>
      </c>
      <c r="B33" s="4" t="s">
        <v>418</v>
      </c>
      <c r="C33" s="4" t="s">
        <v>418</v>
      </c>
      <c r="D33" s="4" t="s">
        <v>418</v>
      </c>
    </row>
    <row r="34" spans="1:4">
      <c r="A34" s="4" t="s">
        <v>419</v>
      </c>
      <c r="B34" s="4" t="s">
        <v>420</v>
      </c>
    </row>
    <row r="35" spans="1:4">
      <c r="A35" s="4" t="s">
        <v>432</v>
      </c>
    </row>
    <row r="36" spans="1:4">
      <c r="A36" s="3" t="s">
        <v>410</v>
      </c>
    </row>
    <row r="37" spans="1:4">
      <c r="A37" s="4" t="s">
        <v>411</v>
      </c>
      <c r="B37" s="4" t="s">
        <v>426</v>
      </c>
    </row>
    <row r="38" spans="1:4">
      <c r="A38" s="4" t="s">
        <v>413</v>
      </c>
      <c r="B38" s="4" t="s">
        <v>433</v>
      </c>
    </row>
    <row r="39" spans="1:4">
      <c r="A39" s="4" t="s">
        <v>430</v>
      </c>
      <c r="B39" s="6" t="n">
        <v>2220000</v>
      </c>
    </row>
    <row r="40" spans="1:4">
      <c r="A40" s="4" t="s">
        <v>431</v>
      </c>
      <c r="B40" s="6" t="n">
        <v>2220000</v>
      </c>
    </row>
    <row r="41" spans="1:4">
      <c r="A41" s="4" t="s">
        <v>424</v>
      </c>
      <c r="B41" s="4" t="s">
        <v>418</v>
      </c>
      <c r="C41" s="4" t="s">
        <v>418</v>
      </c>
      <c r="D41" s="4" t="s">
        <v>418</v>
      </c>
    </row>
    <row r="42" spans="1:4">
      <c r="A42" s="4" t="s">
        <v>419</v>
      </c>
      <c r="B42" s="4" t="s">
        <v>434</v>
      </c>
    </row>
    <row r="43" spans="1:4">
      <c r="A43" s="4" t="s">
        <v>435</v>
      </c>
    </row>
    <row r="44" spans="1:4">
      <c r="A44" s="3" t="s">
        <v>410</v>
      </c>
    </row>
    <row r="45" spans="1:4">
      <c r="A45" s="4" t="s">
        <v>411</v>
      </c>
      <c r="B45" s="4" t="s">
        <v>426</v>
      </c>
    </row>
    <row r="46" spans="1:4">
      <c r="A46" s="4" t="s">
        <v>413</v>
      </c>
      <c r="B46" s="4" t="s">
        <v>436</v>
      </c>
    </row>
    <row r="47" spans="1:4">
      <c r="A47" s="4" t="s">
        <v>430</v>
      </c>
      <c r="B47" s="6" t="n">
        <v>500000</v>
      </c>
    </row>
    <row r="48" spans="1:4">
      <c r="A48" s="4" t="s">
        <v>431</v>
      </c>
      <c r="B48" s="6" t="n">
        <v>500000</v>
      </c>
    </row>
    <row r="49" spans="1:4">
      <c r="A49" s="4" t="s">
        <v>424</v>
      </c>
      <c r="B49" s="4" t="s">
        <v>418</v>
      </c>
      <c r="C49" s="4" t="s">
        <v>418</v>
      </c>
      <c r="D49" s="4" t="s">
        <v>418</v>
      </c>
    </row>
    <row r="50" spans="1:4">
      <c r="A50" s="4" t="s">
        <v>419</v>
      </c>
      <c r="B50" s="4" t="s">
        <v>437</v>
      </c>
    </row>
    <row r="51" spans="1:4">
      <c r="A51" s="4" t="s">
        <v>438</v>
      </c>
    </row>
    <row r="52" spans="1:4">
      <c r="A52" s="3" t="s">
        <v>410</v>
      </c>
    </row>
    <row r="53" spans="1:4">
      <c r="A53" s="4" t="s">
        <v>411</v>
      </c>
      <c r="B53" s="4" t="s">
        <v>426</v>
      </c>
    </row>
    <row r="54" spans="1:4">
      <c r="A54" s="4" t="s">
        <v>413</v>
      </c>
      <c r="B54" s="4" t="s">
        <v>439</v>
      </c>
    </row>
    <row r="55" spans="1:4">
      <c r="A55" s="4" t="s">
        <v>430</v>
      </c>
      <c r="B55" s="6" t="n">
        <v>500000</v>
      </c>
    </row>
    <row r="56" spans="1:4">
      <c r="A56" s="4" t="s">
        <v>431</v>
      </c>
      <c r="B56" s="6" t="n">
        <v>500000</v>
      </c>
    </row>
    <row r="57" spans="1:4">
      <c r="A57" s="4" t="s">
        <v>424</v>
      </c>
      <c r="B57" s="4" t="s">
        <v>418</v>
      </c>
      <c r="C57" s="4" t="s">
        <v>418</v>
      </c>
      <c r="D57" s="4" t="s">
        <v>418</v>
      </c>
    </row>
    <row r="58" spans="1:4">
      <c r="A58" s="4" t="s">
        <v>419</v>
      </c>
      <c r="B58" s="4" t="s">
        <v>437</v>
      </c>
    </row>
    <row r="59" spans="1:4">
      <c r="A59" s="4" t="s">
        <v>440</v>
      </c>
    </row>
    <row r="60" spans="1:4">
      <c r="A60" s="3" t="s">
        <v>410</v>
      </c>
    </row>
    <row r="61" spans="1:4">
      <c r="A61" s="4" t="s">
        <v>411</v>
      </c>
      <c r="B61" s="4" t="s">
        <v>426</v>
      </c>
    </row>
    <row r="62" spans="1:4">
      <c r="A62" s="4" t="s">
        <v>413</v>
      </c>
      <c r="B62" s="4" t="s">
        <v>441</v>
      </c>
    </row>
    <row r="63" spans="1:4">
      <c r="A63" s="4" t="s">
        <v>430</v>
      </c>
      <c r="B63" s="6" t="n">
        <v>3000000</v>
      </c>
    </row>
    <row r="64" spans="1:4">
      <c r="A64" s="4" t="s">
        <v>431</v>
      </c>
      <c r="B64" s="6" t="n">
        <v>3000000</v>
      </c>
    </row>
    <row r="65" spans="1:4">
      <c r="A65" s="4" t="s">
        <v>424</v>
      </c>
      <c r="B65" s="4" t="s">
        <v>418</v>
      </c>
      <c r="C65" s="4" t="s">
        <v>418</v>
      </c>
      <c r="D65" s="4" t="s">
        <v>418</v>
      </c>
    </row>
    <row r="66" spans="1:4">
      <c r="A66" s="4" t="s">
        <v>419</v>
      </c>
      <c r="B66" s="4" t="s">
        <v>442</v>
      </c>
    </row>
    <row r="67" spans="1:4">
      <c r="A67" s="4" t="s">
        <v>443</v>
      </c>
    </row>
    <row r="68" spans="1:4">
      <c r="A68" s="3" t="s">
        <v>410</v>
      </c>
    </row>
    <row r="69" spans="1:4">
      <c r="A69" s="4" t="s">
        <v>411</v>
      </c>
      <c r="B69" s="4" t="s">
        <v>426</v>
      </c>
    </row>
    <row r="70" spans="1:4">
      <c r="A70" s="4" t="s">
        <v>413</v>
      </c>
      <c r="B70" s="4" t="s">
        <v>444</v>
      </c>
    </row>
    <row r="71" spans="1:4">
      <c r="A71" s="4" t="s">
        <v>415</v>
      </c>
      <c r="C71" s="10" t="n">
        <v>30000000</v>
      </c>
    </row>
    <row r="72" spans="1:4">
      <c r="A72" s="4" t="s">
        <v>416</v>
      </c>
      <c r="C72" s="10" t="n">
        <v>30000000</v>
      </c>
    </row>
    <row r="73" spans="1:4">
      <c r="A73" s="4" t="s">
        <v>424</v>
      </c>
      <c r="B73" s="4" t="s">
        <v>418</v>
      </c>
      <c r="C73" s="4" t="s">
        <v>418</v>
      </c>
      <c r="D73" s="4" t="s">
        <v>418</v>
      </c>
    </row>
    <row r="74" spans="1:4">
      <c r="A74" s="4" t="s">
        <v>419</v>
      </c>
      <c r="B74" s="4" t="s">
        <v>445</v>
      </c>
    </row>
    <row r="75" spans="1:4">
      <c r="A75" s="4" t="s">
        <v>446</v>
      </c>
    </row>
    <row r="76" spans="1:4">
      <c r="A76" s="3" t="s">
        <v>410</v>
      </c>
    </row>
    <row r="77" spans="1:4">
      <c r="A77" s="4" t="s">
        <v>411</v>
      </c>
      <c r="B77" s="4" t="s">
        <v>426</v>
      </c>
    </row>
    <row r="78" spans="1:4">
      <c r="A78" s="4" t="s">
        <v>413</v>
      </c>
      <c r="B78" s="4" t="s">
        <v>447</v>
      </c>
    </row>
    <row r="79" spans="1:4">
      <c r="A79" s="4" t="s">
        <v>430</v>
      </c>
      <c r="B79" s="6" t="n">
        <v>300000000</v>
      </c>
    </row>
    <row r="80" spans="1:4">
      <c r="A80" s="4" t="s">
        <v>431</v>
      </c>
      <c r="B80" s="6" t="n">
        <v>300000000</v>
      </c>
    </row>
    <row r="81" spans="1:4">
      <c r="A81" s="4" t="s">
        <v>424</v>
      </c>
      <c r="B81" s="4" t="s">
        <v>418</v>
      </c>
      <c r="C81" s="4" t="s">
        <v>418</v>
      </c>
      <c r="D81" s="4" t="s">
        <v>418</v>
      </c>
    </row>
    <row r="82" spans="1:4">
      <c r="A82" s="4" t="s">
        <v>419</v>
      </c>
      <c r="B82" s="4" t="s">
        <v>445</v>
      </c>
    </row>
    <row r="83" spans="1:4">
      <c r="A83" s="4" t="s">
        <v>448</v>
      </c>
    </row>
    <row r="84" spans="1:4">
      <c r="A84" s="3" t="s">
        <v>410</v>
      </c>
    </row>
    <row r="85" spans="1:4">
      <c r="A85" s="4" t="s">
        <v>411</v>
      </c>
      <c r="B85" s="4" t="s">
        <v>426</v>
      </c>
    </row>
    <row r="86" spans="1:4">
      <c r="A86" s="4" t="s">
        <v>413</v>
      </c>
      <c r="B86" s="4" t="s">
        <v>449</v>
      </c>
    </row>
    <row r="87" spans="1:4">
      <c r="A87" s="4" t="s">
        <v>430</v>
      </c>
      <c r="B87" s="6" t="n">
        <v>5000000</v>
      </c>
    </row>
    <row r="88" spans="1:4">
      <c r="A88" s="4" t="s">
        <v>431</v>
      </c>
      <c r="B88" s="6" t="n">
        <v>5000000</v>
      </c>
    </row>
    <row r="89" spans="1:4">
      <c r="A89" s="4" t="s">
        <v>424</v>
      </c>
      <c r="B89" s="4" t="s">
        <v>418</v>
      </c>
      <c r="C89" s="4" t="s">
        <v>418</v>
      </c>
      <c r="D89" s="4" t="s">
        <v>418</v>
      </c>
    </row>
    <row r="90" spans="1:4">
      <c r="A90" s="4" t="s">
        <v>419</v>
      </c>
      <c r="B90" s="4" t="s">
        <v>450</v>
      </c>
    </row>
    <row r="91" spans="1:4">
      <c r="A91" s="4" t="s">
        <v>451</v>
      </c>
    </row>
    <row r="92" spans="1:4">
      <c r="A92" s="3" t="s">
        <v>410</v>
      </c>
    </row>
    <row r="93" spans="1:4">
      <c r="A93" s="4" t="s">
        <v>411</v>
      </c>
      <c r="B93" s="4" t="s">
        <v>426</v>
      </c>
    </row>
    <row r="94" spans="1:4">
      <c r="A94" s="4" t="s">
        <v>413</v>
      </c>
      <c r="B94" s="4" t="s">
        <v>452</v>
      </c>
    </row>
    <row r="95" spans="1:4">
      <c r="A95" s="4" t="s">
        <v>430</v>
      </c>
      <c r="B95" s="6" t="n">
        <v>3000000</v>
      </c>
    </row>
    <row r="96" spans="1:4">
      <c r="A96" s="4" t="s">
        <v>431</v>
      </c>
      <c r="B96" s="6" t="n">
        <v>3000000</v>
      </c>
    </row>
    <row r="97" spans="1:4">
      <c r="A97" s="4" t="s">
        <v>424</v>
      </c>
      <c r="B97" s="4" t="s">
        <v>418</v>
      </c>
      <c r="C97" s="4" t="s">
        <v>418</v>
      </c>
      <c r="D97" s="4" t="s">
        <v>418</v>
      </c>
    </row>
    <row r="98" spans="1:4">
      <c r="A98" s="4" t="s">
        <v>419</v>
      </c>
      <c r="B98" s="4" t="s">
        <v>442</v>
      </c>
    </row>
    <row r="99" spans="1:4">
      <c r="A99" s="4" t="s">
        <v>453</v>
      </c>
    </row>
    <row r="100" spans="1:4">
      <c r="A100" s="3" t="s">
        <v>410</v>
      </c>
    </row>
    <row r="101" spans="1:4">
      <c r="A101" s="4" t="s">
        <v>411</v>
      </c>
      <c r="B101" s="4" t="s">
        <v>426</v>
      </c>
    </row>
    <row r="102" spans="1:4">
      <c r="A102" s="4" t="s">
        <v>413</v>
      </c>
      <c r="B102" s="4" t="s">
        <v>454</v>
      </c>
    </row>
    <row r="103" spans="1:4">
      <c r="A103" s="4" t="s">
        <v>415</v>
      </c>
      <c r="D103" s="10" t="n">
        <v>10000000</v>
      </c>
    </row>
    <row r="104" spans="1:4">
      <c r="A104" s="4" t="s">
        <v>416</v>
      </c>
      <c r="D104" s="10" t="n">
        <v>10000000</v>
      </c>
    </row>
    <row r="105" spans="1:4">
      <c r="A105" s="4" t="s">
        <v>424</v>
      </c>
      <c r="B105" s="4" t="s">
        <v>418</v>
      </c>
      <c r="C105" s="4" t="s">
        <v>418</v>
      </c>
      <c r="D105" s="4" t="s">
        <v>418</v>
      </c>
    </row>
    <row r="106" spans="1:4">
      <c r="A106" s="4" t="s">
        <v>419</v>
      </c>
      <c r="B106" s="4" t="s">
        <v>442</v>
      </c>
    </row>
    <row r="107" spans="1:4">
      <c r="A107" s="4" t="s">
        <v>455</v>
      </c>
    </row>
    <row r="108" spans="1:4">
      <c r="A108" s="3" t="s">
        <v>410</v>
      </c>
    </row>
    <row r="109" spans="1:4">
      <c r="A109" s="4" t="s">
        <v>411</v>
      </c>
      <c r="B109" s="4" t="s">
        <v>426</v>
      </c>
    </row>
    <row r="110" spans="1:4">
      <c r="A110" s="4" t="s">
        <v>413</v>
      </c>
      <c r="B110" s="4" t="s">
        <v>456</v>
      </c>
    </row>
    <row r="111" spans="1:4">
      <c r="A111" s="4" t="s">
        <v>430</v>
      </c>
      <c r="B111" s="6" t="n">
        <v>30000000</v>
      </c>
    </row>
    <row r="112" spans="1:4">
      <c r="A112" s="4" t="s">
        <v>431</v>
      </c>
      <c r="B112" s="6" t="n">
        <v>30000000</v>
      </c>
    </row>
    <row r="113" spans="1:4">
      <c r="A113" s="4" t="s">
        <v>424</v>
      </c>
      <c r="B113" s="4" t="s">
        <v>418</v>
      </c>
      <c r="C113" s="4" t="s">
        <v>418</v>
      </c>
      <c r="D113" s="4" t="s">
        <v>418</v>
      </c>
    </row>
    <row r="114" spans="1:4">
      <c r="A114" s="4" t="s">
        <v>419</v>
      </c>
      <c r="B114" s="4" t="s">
        <v>420</v>
      </c>
    </row>
    <row r="115" spans="1:4">
      <c r="A115" s="4" t="s">
        <v>457</v>
      </c>
    </row>
    <row r="116" spans="1:4">
      <c r="A116" s="3" t="s">
        <v>410</v>
      </c>
    </row>
    <row r="117" spans="1:4">
      <c r="A117" s="4" t="s">
        <v>411</v>
      </c>
      <c r="B117" s="4" t="s">
        <v>426</v>
      </c>
    </row>
    <row r="118" spans="1:4">
      <c r="A118" s="4" t="s">
        <v>413</v>
      </c>
      <c r="B118" s="4" t="s">
        <v>458</v>
      </c>
    </row>
    <row r="119" spans="1:4">
      <c r="A119" s="4" t="s">
        <v>415</v>
      </c>
      <c r="C119" s="10" t="n">
        <v>10000000</v>
      </c>
    </row>
    <row r="120" spans="1:4">
      <c r="A120" s="4" t="s">
        <v>416</v>
      </c>
      <c r="C120" s="10" t="n">
        <v>10000000</v>
      </c>
    </row>
    <row r="121" spans="1:4">
      <c r="A121" s="4" t="s">
        <v>424</v>
      </c>
      <c r="B121" s="4" t="s">
        <v>418</v>
      </c>
      <c r="C121" s="4" t="s">
        <v>418</v>
      </c>
      <c r="D121" s="4" t="s">
        <v>418</v>
      </c>
    </row>
    <row r="122" spans="1:4">
      <c r="A122" s="4" t="s">
        <v>419</v>
      </c>
      <c r="B122" s="4" t="s">
        <v>459</v>
      </c>
    </row>
    <row r="123" spans="1:4">
      <c r="A123" s="4" t="s">
        <v>460</v>
      </c>
    </row>
    <row r="124" spans="1:4">
      <c r="A124" s="3" t="s">
        <v>410</v>
      </c>
    </row>
    <row r="125" spans="1:4">
      <c r="A125" s="4" t="s">
        <v>411</v>
      </c>
      <c r="B125" s="4" t="s">
        <v>426</v>
      </c>
    </row>
    <row r="126" spans="1:4">
      <c r="A126" s="4" t="s">
        <v>413</v>
      </c>
      <c r="B126" s="4" t="s">
        <v>447</v>
      </c>
    </row>
    <row r="127" spans="1:4">
      <c r="A127" s="4" t="s">
        <v>430</v>
      </c>
      <c r="B127" s="6" t="n">
        <v>10000000</v>
      </c>
    </row>
    <row r="128" spans="1:4">
      <c r="A128" s="4" t="s">
        <v>431</v>
      </c>
      <c r="B128" s="6" t="n">
        <v>10000000</v>
      </c>
    </row>
    <row r="129" spans="1:4">
      <c r="A129" s="4" t="s">
        <v>424</v>
      </c>
      <c r="B129" s="4" t="s">
        <v>418</v>
      </c>
      <c r="C129" s="4" t="s">
        <v>418</v>
      </c>
      <c r="D129" s="4" t="s">
        <v>418</v>
      </c>
    </row>
    <row r="130" spans="1:4">
      <c r="A130" s="4" t="s">
        <v>419</v>
      </c>
      <c r="B130" s="4" t="s">
        <v>461</v>
      </c>
    </row>
    <row r="131" spans="1:4">
      <c r="A131" s="4" t="s">
        <v>462</v>
      </c>
    </row>
    <row r="132" spans="1:4">
      <c r="A132" s="3" t="s">
        <v>410</v>
      </c>
    </row>
    <row r="133" spans="1:4">
      <c r="A133" s="4" t="s">
        <v>411</v>
      </c>
      <c r="B133" s="4" t="s">
        <v>426</v>
      </c>
    </row>
    <row r="134" spans="1:4">
      <c r="A134" s="4" t="s">
        <v>413</v>
      </c>
      <c r="B134" s="4" t="s">
        <v>463</v>
      </c>
    </row>
    <row r="135" spans="1:4">
      <c r="A135" s="4" t="s">
        <v>430</v>
      </c>
      <c r="B135" s="6" t="n">
        <v>1000000</v>
      </c>
    </row>
    <row r="136" spans="1:4">
      <c r="A136" s="4" t="s">
        <v>424</v>
      </c>
      <c r="B136" s="4" t="s">
        <v>418</v>
      </c>
      <c r="C136" s="4" t="s">
        <v>418</v>
      </c>
      <c r="D136" s="4" t="s">
        <v>418</v>
      </c>
    </row>
    <row r="137" spans="1:4">
      <c r="A137" s="4" t="s">
        <v>419</v>
      </c>
      <c r="B137" s="4" t="s">
        <v>464</v>
      </c>
    </row>
    <row r="138" spans="1:4">
      <c r="A138" s="4" t="s">
        <v>465</v>
      </c>
    </row>
    <row r="139" spans="1:4">
      <c r="A139" s="3" t="s">
        <v>410</v>
      </c>
    </row>
    <row r="140" spans="1:4">
      <c r="A140" s="4" t="s">
        <v>411</v>
      </c>
      <c r="B140" s="4" t="s">
        <v>426</v>
      </c>
    </row>
    <row r="141" spans="1:4">
      <c r="A141" s="4" t="s">
        <v>413</v>
      </c>
      <c r="B141" s="4" t="s">
        <v>466</v>
      </c>
    </row>
    <row r="142" spans="1:4">
      <c r="A142" s="4" t="s">
        <v>430</v>
      </c>
      <c r="B142" s="6" t="n">
        <v>100000000</v>
      </c>
    </row>
    <row r="143" spans="1:4">
      <c r="A143" s="4" t="s">
        <v>431</v>
      </c>
      <c r="B143" s="6" t="n">
        <v>10000000</v>
      </c>
    </row>
    <row r="144" spans="1:4">
      <c r="A144" s="4" t="s">
        <v>424</v>
      </c>
      <c r="B144" s="4" t="s">
        <v>418</v>
      </c>
      <c r="C144" s="4" t="s">
        <v>418</v>
      </c>
      <c r="D144" s="4" t="s">
        <v>418</v>
      </c>
    </row>
    <row r="145" spans="1:4">
      <c r="A145" s="4" t="s">
        <v>419</v>
      </c>
      <c r="B145" s="4" t="s">
        <v>464</v>
      </c>
    </row>
    <row r="146" spans="1:4">
      <c r="A146" s="4" t="s">
        <v>467</v>
      </c>
    </row>
    <row r="147" spans="1:4">
      <c r="A147" s="3" t="s">
        <v>410</v>
      </c>
    </row>
    <row r="148" spans="1:4">
      <c r="A148" s="4" t="s">
        <v>411</v>
      </c>
      <c r="B148" s="4" t="s">
        <v>426</v>
      </c>
    </row>
    <row r="149" spans="1:4">
      <c r="A149" s="4" t="s">
        <v>413</v>
      </c>
      <c r="B149" s="4" t="s">
        <v>468</v>
      </c>
    </row>
    <row r="150" spans="1:4">
      <c r="A150" s="4" t="s">
        <v>430</v>
      </c>
      <c r="B150" s="6" t="n">
        <v>2000000</v>
      </c>
    </row>
    <row r="151" spans="1:4">
      <c r="A151" s="4" t="s">
        <v>424</v>
      </c>
      <c r="B151" s="4" t="s">
        <v>418</v>
      </c>
      <c r="C151" s="4" t="s">
        <v>418</v>
      </c>
      <c r="D151" s="4" t="s">
        <v>418</v>
      </c>
    </row>
    <row r="152" spans="1:4">
      <c r="A152" s="4" t="s">
        <v>419</v>
      </c>
      <c r="B152" s="4" t="s">
        <v>469</v>
      </c>
    </row>
    <row r="153" spans="1:4">
      <c r="A153" s="4" t="s">
        <v>470</v>
      </c>
    </row>
    <row r="154" spans="1:4">
      <c r="A154" s="3" t="s">
        <v>410</v>
      </c>
    </row>
    <row r="155" spans="1:4">
      <c r="A155" s="4" t="s">
        <v>411</v>
      </c>
      <c r="B155" s="4" t="s">
        <v>426</v>
      </c>
    </row>
    <row r="156" spans="1:4">
      <c r="A156" s="4" t="s">
        <v>413</v>
      </c>
      <c r="B156" s="4" t="s">
        <v>471</v>
      </c>
    </row>
    <row r="157" spans="1:4">
      <c r="A157" s="4" t="s">
        <v>430</v>
      </c>
      <c r="B157" s="6" t="n">
        <v>500000</v>
      </c>
    </row>
    <row r="158" spans="1:4">
      <c r="A158" s="4" t="s">
        <v>424</v>
      </c>
      <c r="B158" s="4" t="s">
        <v>418</v>
      </c>
      <c r="C158" s="4" t="s">
        <v>418</v>
      </c>
      <c r="D158" s="4" t="s">
        <v>418</v>
      </c>
    </row>
    <row r="159" spans="1:4">
      <c r="A159" s="4" t="s">
        <v>419</v>
      </c>
      <c r="B159" s="4" t="s">
        <v>469</v>
      </c>
    </row>
    <row r="160" spans="1:4">
      <c r="A160" s="4" t="s">
        <v>472</v>
      </c>
    </row>
    <row r="161" spans="1:4">
      <c r="A161" s="3" t="s">
        <v>410</v>
      </c>
    </row>
    <row r="162" spans="1:4">
      <c r="A162" s="4" t="s">
        <v>411</v>
      </c>
      <c r="B162" s="4" t="s">
        <v>426</v>
      </c>
    </row>
    <row r="163" spans="1:4">
      <c r="A163" s="4" t="s">
        <v>413</v>
      </c>
      <c r="B163" s="4" t="s">
        <v>473</v>
      </c>
    </row>
    <row r="164" spans="1:4">
      <c r="A164" s="4" t="s">
        <v>430</v>
      </c>
      <c r="B164" s="6" t="n">
        <v>10000000</v>
      </c>
    </row>
    <row r="165" spans="1:4">
      <c r="A165" s="4" t="s">
        <v>424</v>
      </c>
      <c r="B165" s="4" t="s">
        <v>418</v>
      </c>
      <c r="C165" s="4" t="s">
        <v>418</v>
      </c>
      <c r="D165" s="4" t="s">
        <v>418</v>
      </c>
    </row>
    <row r="166" spans="1:4">
      <c r="A166" s="4" t="s">
        <v>419</v>
      </c>
      <c r="B166" s="4" t="s">
        <v>474</v>
      </c>
    </row>
    <row r="167" spans="1:4">
      <c r="A167" s="4" t="s">
        <v>475</v>
      </c>
    </row>
    <row r="168" spans="1:4">
      <c r="A168" s="3" t="s">
        <v>410</v>
      </c>
    </row>
    <row r="169" spans="1:4">
      <c r="A169" s="4" t="s">
        <v>411</v>
      </c>
      <c r="B169" s="4" t="s">
        <v>426</v>
      </c>
    </row>
    <row r="170" spans="1:4">
      <c r="A170" s="4" t="s">
        <v>413</v>
      </c>
      <c r="B170" s="4" t="s">
        <v>476</v>
      </c>
    </row>
    <row r="171" spans="1:4">
      <c r="A171" s="4" t="s">
        <v>430</v>
      </c>
      <c r="B171" s="6" t="n">
        <v>500000</v>
      </c>
    </row>
    <row r="172" spans="1:4">
      <c r="A172" s="4" t="s">
        <v>424</v>
      </c>
      <c r="B172" s="4" t="s">
        <v>418</v>
      </c>
      <c r="C172" s="4" t="s">
        <v>418</v>
      </c>
      <c r="D172" s="4" t="s">
        <v>418</v>
      </c>
    </row>
    <row r="173" spans="1:4">
      <c r="A173" s="4" t="s">
        <v>419</v>
      </c>
      <c r="B173" s="4" t="s">
        <v>477</v>
      </c>
    </row>
    <row r="174" spans="1:4">
      <c r="A174" s="4" t="s">
        <v>478</v>
      </c>
    </row>
    <row r="175" spans="1:4">
      <c r="A175" s="3" t="s">
        <v>410</v>
      </c>
    </row>
    <row r="176" spans="1:4">
      <c r="A176" s="4" t="s">
        <v>411</v>
      </c>
      <c r="B176" s="4" t="s">
        <v>426</v>
      </c>
    </row>
    <row r="177" spans="1:4">
      <c r="A177" s="4" t="s">
        <v>413</v>
      </c>
      <c r="B177" s="4" t="s">
        <v>479</v>
      </c>
    </row>
    <row r="178" spans="1:4">
      <c r="A178" s="4" t="s">
        <v>430</v>
      </c>
      <c r="B178" s="6" t="n">
        <v>5000000</v>
      </c>
    </row>
    <row r="179" spans="1:4">
      <c r="A179" s="4" t="s">
        <v>424</v>
      </c>
      <c r="B179" s="4" t="s">
        <v>418</v>
      </c>
      <c r="C179" s="4" t="s">
        <v>418</v>
      </c>
      <c r="D179" s="4" t="s">
        <v>418</v>
      </c>
    </row>
    <row r="180" spans="1:4">
      <c r="A180" s="4" t="s">
        <v>419</v>
      </c>
      <c r="B180" s="4" t="s">
        <v>474</v>
      </c>
    </row>
    <row r="181" spans="1:4">
      <c r="A181" s="4" t="s">
        <v>480</v>
      </c>
    </row>
    <row r="182" spans="1:4">
      <c r="A182" s="3" t="s">
        <v>410</v>
      </c>
    </row>
    <row r="183" spans="1:4">
      <c r="A183" s="4" t="s">
        <v>411</v>
      </c>
      <c r="B183" s="4" t="s">
        <v>426</v>
      </c>
    </row>
    <row r="184" spans="1:4">
      <c r="A184" s="4" t="s">
        <v>413</v>
      </c>
      <c r="B184" s="4" t="s">
        <v>481</v>
      </c>
    </row>
    <row r="185" spans="1:4">
      <c r="A185" s="4" t="s">
        <v>430</v>
      </c>
      <c r="B185" s="6" t="n">
        <v>500000</v>
      </c>
    </row>
    <row r="186" spans="1:4">
      <c r="A186" s="4" t="s">
        <v>424</v>
      </c>
      <c r="B186" s="4" t="s">
        <v>418</v>
      </c>
      <c r="C186" s="4" t="s">
        <v>418</v>
      </c>
      <c r="D186" s="4" t="s">
        <v>418</v>
      </c>
    </row>
    <row r="187" spans="1:4">
      <c r="A187" s="4" t="s">
        <v>419</v>
      </c>
      <c r="B187" s="4" t="s">
        <v>474</v>
      </c>
    </row>
    <row r="188" spans="1:4">
      <c r="A188" s="4" t="s">
        <v>482</v>
      </c>
    </row>
    <row r="189" spans="1:4">
      <c r="A189" s="3" t="s">
        <v>410</v>
      </c>
    </row>
    <row r="190" spans="1:4">
      <c r="A190" s="4" t="s">
        <v>411</v>
      </c>
      <c r="B190" s="4" t="s">
        <v>426</v>
      </c>
    </row>
    <row r="191" spans="1:4">
      <c r="A191" s="4" t="s">
        <v>413</v>
      </c>
      <c r="B191" s="4" t="s">
        <v>483</v>
      </c>
    </row>
    <row r="192" spans="1:4">
      <c r="A192" s="4" t="s">
        <v>430</v>
      </c>
      <c r="B192" s="6" t="n">
        <v>500000</v>
      </c>
    </row>
    <row r="193" spans="1:4">
      <c r="A193" s="4" t="s">
        <v>424</v>
      </c>
      <c r="B193" s="4" t="s">
        <v>418</v>
      </c>
      <c r="C193" s="4" t="s">
        <v>418</v>
      </c>
      <c r="D193" s="4" t="s">
        <v>418</v>
      </c>
    </row>
    <row r="194" spans="1:4">
      <c r="A194" s="4" t="s">
        <v>419</v>
      </c>
      <c r="B194" s="4" t="s">
        <v>469</v>
      </c>
    </row>
    <row r="195" spans="1:4">
      <c r="A195" s="4" t="s">
        <v>484</v>
      </c>
    </row>
    <row r="196" spans="1:4">
      <c r="A196" s="3" t="s">
        <v>410</v>
      </c>
    </row>
    <row r="197" spans="1:4">
      <c r="A197" s="4" t="s">
        <v>411</v>
      </c>
      <c r="B197" s="4" t="s">
        <v>426</v>
      </c>
    </row>
    <row r="198" spans="1:4">
      <c r="A198" s="4" t="s">
        <v>413</v>
      </c>
      <c r="B198" s="4" t="s">
        <v>485</v>
      </c>
    </row>
    <row r="199" spans="1:4">
      <c r="A199" s="4" t="s">
        <v>430</v>
      </c>
      <c r="B199" s="6" t="n">
        <v>36210000</v>
      </c>
    </row>
    <row r="200" spans="1:4">
      <c r="A200" s="4" t="s">
        <v>431</v>
      </c>
      <c r="B200" s="6" t="n">
        <v>36210000</v>
      </c>
    </row>
    <row r="201" spans="1:4">
      <c r="A201" s="4" t="s">
        <v>424</v>
      </c>
      <c r="B201" s="4" t="s">
        <v>418</v>
      </c>
      <c r="C201" s="4" t="s">
        <v>418</v>
      </c>
      <c r="D201" s="4" t="s">
        <v>418</v>
      </c>
    </row>
    <row r="202" spans="1:4">
      <c r="A202" s="4" t="s">
        <v>419</v>
      </c>
      <c r="B202" s="4" t="s">
        <v>474</v>
      </c>
    </row>
    <row r="203" spans="1:4">
      <c r="A203" s="4" t="s">
        <v>486</v>
      </c>
    </row>
    <row r="204" spans="1:4">
      <c r="A204" s="3" t="s">
        <v>410</v>
      </c>
    </row>
    <row r="205" spans="1:4">
      <c r="A205" s="4" t="s">
        <v>411</v>
      </c>
      <c r="B205" s="4" t="s">
        <v>426</v>
      </c>
    </row>
    <row r="206" spans="1:4">
      <c r="A206" s="4" t="s">
        <v>413</v>
      </c>
      <c r="B206" s="4" t="s">
        <v>487</v>
      </c>
    </row>
    <row r="207" spans="1:4">
      <c r="A207" s="4" t="s">
        <v>430</v>
      </c>
      <c r="B207" s="6" t="n">
        <v>1000000</v>
      </c>
    </row>
    <row r="208" spans="1:4">
      <c r="A208" s="4" t="s">
        <v>424</v>
      </c>
      <c r="B208" s="4" t="s">
        <v>418</v>
      </c>
      <c r="C208" s="4" t="s">
        <v>418</v>
      </c>
      <c r="D208" s="4" t="s">
        <v>418</v>
      </c>
    </row>
    <row r="209" spans="1:4">
      <c r="A209" s="4" t="s">
        <v>419</v>
      </c>
      <c r="B209" s="4" t="s">
        <v>47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77"/>
    <col customWidth="1" max="2" min="2" width="42"/>
  </cols>
  <sheetData>
    <row r="1" spans="1:2">
      <c r="A1" s="1" t="s">
        <v>488</v>
      </c>
      <c r="B1" s="2" t="s">
        <v>1</v>
      </c>
    </row>
    <row r="2" spans="1:2">
      <c r="B2" s="2" t="s">
        <v>35</v>
      </c>
    </row>
    <row r="3" spans="1:2">
      <c r="A3" s="4" t="s">
        <v>489</v>
      </c>
    </row>
    <row r="4" spans="1:2">
      <c r="A4" s="3" t="s">
        <v>490</v>
      </c>
    </row>
    <row r="5" spans="1:2">
      <c r="A5" s="4" t="s">
        <v>411</v>
      </c>
      <c r="B5" s="4" t="s">
        <v>426</v>
      </c>
    </row>
    <row r="6" spans="1:2">
      <c r="A6" s="4" t="s">
        <v>413</v>
      </c>
      <c r="B6" s="4" t="s">
        <v>491</v>
      </c>
    </row>
    <row r="7" spans="1:2">
      <c r="A7" s="4" t="s">
        <v>419</v>
      </c>
      <c r="B7" s="4" t="s">
        <v>492</v>
      </c>
    </row>
    <row r="8" spans="1:2">
      <c r="A8" s="4" t="s">
        <v>493</v>
      </c>
    </row>
    <row r="9" spans="1:2">
      <c r="A9" s="3" t="s">
        <v>490</v>
      </c>
    </row>
    <row r="10" spans="1:2">
      <c r="A10" s="4" t="s">
        <v>411</v>
      </c>
      <c r="B10" s="4" t="s">
        <v>426</v>
      </c>
    </row>
    <row r="11" spans="1:2">
      <c r="A11" s="4" t="s">
        <v>413</v>
      </c>
      <c r="B11" s="4" t="s">
        <v>494</v>
      </c>
    </row>
    <row r="12" spans="1:2">
      <c r="A12" s="4" t="s">
        <v>419</v>
      </c>
      <c r="B12" s="4" t="s">
        <v>492</v>
      </c>
    </row>
    <row r="13" spans="1:2">
      <c r="A13" s="4" t="s">
        <v>495</v>
      </c>
    </row>
    <row r="14" spans="1:2">
      <c r="A14" s="3" t="s">
        <v>490</v>
      </c>
    </row>
    <row r="15" spans="1:2">
      <c r="A15" s="4" t="s">
        <v>411</v>
      </c>
      <c r="B15" s="4" t="s">
        <v>426</v>
      </c>
    </row>
    <row r="16" spans="1:2">
      <c r="A16" s="4" t="s">
        <v>413</v>
      </c>
      <c r="B16" s="4" t="s">
        <v>496</v>
      </c>
    </row>
    <row r="17" spans="1:2">
      <c r="A17" s="4" t="s">
        <v>419</v>
      </c>
      <c r="B17" s="4" t="s">
        <v>492</v>
      </c>
    </row>
    <row r="18" spans="1:2">
      <c r="A18" s="4" t="s">
        <v>497</v>
      </c>
    </row>
    <row r="19" spans="1:2">
      <c r="A19" s="3" t="s">
        <v>490</v>
      </c>
    </row>
    <row r="20" spans="1:2">
      <c r="A20" s="4" t="s">
        <v>411</v>
      </c>
      <c r="B20" s="4" t="s">
        <v>426</v>
      </c>
    </row>
    <row r="21" spans="1:2">
      <c r="A21" s="4" t="s">
        <v>413</v>
      </c>
      <c r="B21" s="4" t="s">
        <v>498</v>
      </c>
    </row>
    <row r="22" spans="1:2">
      <c r="A22" s="4" t="s">
        <v>419</v>
      </c>
      <c r="B22" s="4" t="s">
        <v>492</v>
      </c>
    </row>
    <row r="23" spans="1:2">
      <c r="A23" s="4" t="s">
        <v>499</v>
      </c>
    </row>
    <row r="24" spans="1:2">
      <c r="A24" s="3" t="s">
        <v>490</v>
      </c>
    </row>
    <row r="25" spans="1:2">
      <c r="A25" s="4" t="s">
        <v>411</v>
      </c>
      <c r="B25" s="4" t="s">
        <v>426</v>
      </c>
    </row>
    <row r="26" spans="1:2">
      <c r="A26" s="4" t="s">
        <v>413</v>
      </c>
      <c r="B26" s="4" t="s">
        <v>500</v>
      </c>
    </row>
    <row r="27" spans="1:2">
      <c r="A27" s="4" t="s">
        <v>419</v>
      </c>
      <c r="B27" s="4" t="s">
        <v>492</v>
      </c>
    </row>
    <row r="28" spans="1:2">
      <c r="A28" s="4" t="s">
        <v>501</v>
      </c>
    </row>
    <row r="29" spans="1:2">
      <c r="A29" s="3" t="s">
        <v>490</v>
      </c>
    </row>
    <row r="30" spans="1:2">
      <c r="A30" s="4" t="s">
        <v>411</v>
      </c>
      <c r="B30" s="4" t="s">
        <v>426</v>
      </c>
    </row>
    <row r="31" spans="1:2">
      <c r="A31" s="4" t="s">
        <v>413</v>
      </c>
      <c r="B31" s="4" t="s">
        <v>502</v>
      </c>
    </row>
    <row r="32" spans="1:2">
      <c r="A32" s="4" t="s">
        <v>419</v>
      </c>
      <c r="B32" s="4" t="s">
        <v>492</v>
      </c>
    </row>
    <row r="33" spans="1:2">
      <c r="A33" s="4" t="s">
        <v>503</v>
      </c>
    </row>
    <row r="34" spans="1:2">
      <c r="A34" s="3" t="s">
        <v>490</v>
      </c>
    </row>
    <row r="35" spans="1:2">
      <c r="A35" s="4" t="s">
        <v>411</v>
      </c>
      <c r="B35" s="4" t="s">
        <v>426</v>
      </c>
    </row>
    <row r="36" spans="1:2">
      <c r="A36" s="4" t="s">
        <v>413</v>
      </c>
      <c r="B36" s="4" t="s">
        <v>504</v>
      </c>
    </row>
    <row r="37" spans="1:2">
      <c r="A37" s="4" t="s">
        <v>419</v>
      </c>
      <c r="B37" s="4" t="s">
        <v>434</v>
      </c>
    </row>
    <row r="38" spans="1:2">
      <c r="A38" s="4" t="s">
        <v>505</v>
      </c>
    </row>
    <row r="39" spans="1:2">
      <c r="A39" s="3" t="s">
        <v>490</v>
      </c>
    </row>
    <row r="40" spans="1:2">
      <c r="A40" s="4" t="s">
        <v>411</v>
      </c>
      <c r="B40" s="4" t="s">
        <v>426</v>
      </c>
    </row>
    <row r="41" spans="1:2">
      <c r="A41" s="4" t="s">
        <v>413</v>
      </c>
      <c r="B41" s="4" t="s">
        <v>506</v>
      </c>
    </row>
    <row r="42" spans="1:2">
      <c r="A42" s="4" t="s">
        <v>419</v>
      </c>
      <c r="B42" s="4" t="s">
        <v>492</v>
      </c>
    </row>
    <row r="43" spans="1:2">
      <c r="A43" s="4" t="s">
        <v>507</v>
      </c>
    </row>
    <row r="44" spans="1:2">
      <c r="A44" s="3" t="s">
        <v>490</v>
      </c>
    </row>
    <row r="45" spans="1:2">
      <c r="A45" s="4" t="s">
        <v>411</v>
      </c>
      <c r="B45" s="4" t="s">
        <v>426</v>
      </c>
    </row>
    <row r="46" spans="1:2">
      <c r="A46" s="4" t="s">
        <v>413</v>
      </c>
      <c r="B46" s="4" t="s">
        <v>508</v>
      </c>
    </row>
    <row r="47" spans="1:2">
      <c r="A47" s="4" t="s">
        <v>419</v>
      </c>
      <c r="B47" s="4" t="s">
        <v>492</v>
      </c>
    </row>
    <row r="48" spans="1:2">
      <c r="A48" s="4" t="s">
        <v>509</v>
      </c>
    </row>
    <row r="49" spans="1:2">
      <c r="A49" s="3" t="s">
        <v>490</v>
      </c>
    </row>
    <row r="50" spans="1:2">
      <c r="A50" s="4" t="s">
        <v>411</v>
      </c>
      <c r="B50" s="4" t="s">
        <v>426</v>
      </c>
    </row>
    <row r="51" spans="1:2">
      <c r="A51" s="4" t="s">
        <v>413</v>
      </c>
      <c r="B51" s="4" t="s">
        <v>510</v>
      </c>
    </row>
    <row r="52" spans="1:2">
      <c r="A52" s="4" t="s">
        <v>419</v>
      </c>
      <c r="B52" s="4" t="s">
        <v>492</v>
      </c>
    </row>
    <row r="53" spans="1:2">
      <c r="A53" s="4" t="s">
        <v>511</v>
      </c>
    </row>
    <row r="54" spans="1:2">
      <c r="A54" s="3" t="s">
        <v>490</v>
      </c>
    </row>
    <row r="55" spans="1:2">
      <c r="A55" s="4" t="s">
        <v>411</v>
      </c>
      <c r="B55" s="4" t="s">
        <v>426</v>
      </c>
    </row>
    <row r="56" spans="1:2">
      <c r="A56" s="4" t="s">
        <v>413</v>
      </c>
      <c r="B56" s="4" t="s">
        <v>512</v>
      </c>
    </row>
    <row r="57" spans="1:2">
      <c r="A57" s="4" t="s">
        <v>419</v>
      </c>
      <c r="B57" s="4" t="s">
        <v>492</v>
      </c>
    </row>
    <row r="58" spans="1:2">
      <c r="A58" s="4" t="s">
        <v>513</v>
      </c>
    </row>
    <row r="59" spans="1:2">
      <c r="A59" s="3" t="s">
        <v>490</v>
      </c>
    </row>
    <row r="60" spans="1:2">
      <c r="A60" s="4" t="s">
        <v>411</v>
      </c>
      <c r="B60" s="4" t="s">
        <v>426</v>
      </c>
    </row>
    <row r="61" spans="1:2">
      <c r="A61" s="4" t="s">
        <v>413</v>
      </c>
      <c r="B61" s="4" t="s">
        <v>514</v>
      </c>
    </row>
    <row r="62" spans="1:2">
      <c r="A62" s="4" t="s">
        <v>419</v>
      </c>
      <c r="B62" s="4" t="s">
        <v>492</v>
      </c>
    </row>
    <row r="63" spans="1:2">
      <c r="A63" s="4" t="s">
        <v>515</v>
      </c>
    </row>
    <row r="64" spans="1:2">
      <c r="A64" s="3" t="s">
        <v>490</v>
      </c>
    </row>
    <row r="65" spans="1:2">
      <c r="A65" s="4" t="s">
        <v>411</v>
      </c>
      <c r="B65" s="4" t="s">
        <v>426</v>
      </c>
    </row>
    <row r="66" spans="1:2">
      <c r="A66" s="4" t="s">
        <v>413</v>
      </c>
      <c r="B66" s="4" t="s">
        <v>516</v>
      </c>
    </row>
    <row r="67" spans="1:2">
      <c r="A67" s="4" t="s">
        <v>419</v>
      </c>
      <c r="B67" s="4" t="s">
        <v>492</v>
      </c>
    </row>
    <row r="68" spans="1:2">
      <c r="A68" s="4" t="s">
        <v>517</v>
      </c>
    </row>
    <row r="69" spans="1:2">
      <c r="A69" s="3" t="s">
        <v>490</v>
      </c>
    </row>
    <row r="70" spans="1:2">
      <c r="A70" s="4" t="s">
        <v>411</v>
      </c>
      <c r="B70" s="4" t="s">
        <v>426</v>
      </c>
    </row>
    <row r="71" spans="1:2">
      <c r="A71" s="4" t="s">
        <v>413</v>
      </c>
      <c r="B71" s="4" t="s">
        <v>518</v>
      </c>
    </row>
    <row r="72" spans="1:2">
      <c r="A72" s="4" t="s">
        <v>419</v>
      </c>
      <c r="B72" s="4" t="s">
        <v>492</v>
      </c>
    </row>
    <row r="73" spans="1:2">
      <c r="A73" s="4" t="s">
        <v>519</v>
      </c>
    </row>
    <row r="74" spans="1:2">
      <c r="A74" s="3" t="s">
        <v>490</v>
      </c>
    </row>
    <row r="75" spans="1:2">
      <c r="A75" s="4" t="s">
        <v>411</v>
      </c>
      <c r="B75" s="4" t="s">
        <v>426</v>
      </c>
    </row>
    <row r="76" spans="1:2">
      <c r="A76" s="4" t="s">
        <v>413</v>
      </c>
      <c r="B76" s="4" t="s">
        <v>520</v>
      </c>
    </row>
    <row r="77" spans="1:2">
      <c r="A77" s="4" t="s">
        <v>419</v>
      </c>
      <c r="B77" s="4" t="s">
        <v>4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21</v>
      </c>
      <c r="B1" s="2" t="s">
        <v>35</v>
      </c>
      <c r="C1" s="2" t="s">
        <v>36</v>
      </c>
      <c r="D1" s="2" t="s">
        <v>75</v>
      </c>
      <c r="E1" s="2" t="s">
        <v>522</v>
      </c>
    </row>
    <row r="2" spans="1:5">
      <c r="A2" s="3" t="s">
        <v>490</v>
      </c>
    </row>
    <row r="3" spans="1:5">
      <c r="A3" s="4" t="s">
        <v>265</v>
      </c>
      <c r="B3" s="6" t="n">
        <v>3161657934</v>
      </c>
      <c r="C3" s="6" t="n">
        <v>1190360385</v>
      </c>
      <c r="D3" s="6" t="n">
        <v>233138588</v>
      </c>
      <c r="E3" s="6" t="n">
        <v>260081796</v>
      </c>
    </row>
    <row r="4" spans="1:5">
      <c r="A4" s="4" t="s">
        <v>40</v>
      </c>
      <c r="B4" s="5" t="n">
        <v>682252159</v>
      </c>
      <c r="C4" s="5" t="n">
        <v>360187885</v>
      </c>
    </row>
    <row r="5" spans="1:5">
      <c r="A5" s="4" t="s">
        <v>43</v>
      </c>
      <c r="B5" s="5" t="n">
        <v>217615423</v>
      </c>
      <c r="C5" s="5" t="n">
        <v>112529947</v>
      </c>
    </row>
    <row r="6" spans="1:5">
      <c r="A6" s="4" t="s">
        <v>45</v>
      </c>
      <c r="B6" s="5" t="n">
        <v>93345352</v>
      </c>
      <c r="C6" s="5" t="n">
        <v>115483728</v>
      </c>
    </row>
    <row r="7" spans="1:5">
      <c r="A7" s="4" t="s">
        <v>51</v>
      </c>
      <c r="B7" s="5" t="n">
        <v>689415410</v>
      </c>
      <c r="C7" s="5" t="n">
        <v>383338483</v>
      </c>
    </row>
    <row r="8" spans="1:5">
      <c r="A8" s="4" t="s">
        <v>53</v>
      </c>
      <c r="B8" s="5" t="n">
        <v>251485755</v>
      </c>
      <c r="C8" s="5" t="n">
        <v>223737268</v>
      </c>
    </row>
    <row r="9" spans="1:5">
      <c r="A9" s="4" t="s">
        <v>523</v>
      </c>
    </row>
    <row r="10" spans="1:5">
      <c r="A10" s="3" t="s">
        <v>490</v>
      </c>
    </row>
    <row r="11" spans="1:5">
      <c r="A11" s="4" t="s">
        <v>265</v>
      </c>
      <c r="B11" s="5" t="n">
        <v>2556453812</v>
      </c>
      <c r="C11" s="5" t="n">
        <v>1005069665</v>
      </c>
    </row>
    <row r="12" spans="1:5">
      <c r="A12" s="4" t="s">
        <v>403</v>
      </c>
      <c r="B12" s="5" t="n">
        <v>14693474990</v>
      </c>
      <c r="C12" s="5" t="n">
        <v>15741026758</v>
      </c>
    </row>
    <row r="13" spans="1:5">
      <c r="A13" s="4" t="s">
        <v>40</v>
      </c>
      <c r="B13" s="5" t="n">
        <v>270497995</v>
      </c>
    </row>
    <row r="14" spans="1:5">
      <c r="A14" s="4" t="s">
        <v>43</v>
      </c>
      <c r="B14" s="5" t="n">
        <v>216380</v>
      </c>
      <c r="C14" s="5" t="n">
        <v>59892</v>
      </c>
    </row>
    <row r="15" spans="1:5">
      <c r="A15" s="4" t="s">
        <v>45</v>
      </c>
      <c r="B15" s="5" t="n">
        <v>192135492</v>
      </c>
      <c r="C15" s="5" t="n">
        <v>134288627</v>
      </c>
    </row>
    <row r="16" spans="1:5">
      <c r="A16" s="4" t="s">
        <v>46</v>
      </c>
      <c r="B16" s="5" t="n">
        <v>17712778669</v>
      </c>
      <c r="C16" s="5" t="n">
        <v>16880444942</v>
      </c>
    </row>
    <row r="17" spans="1:5">
      <c r="A17" s="4" t="s">
        <v>47</v>
      </c>
      <c r="B17" s="5" t="n">
        <v>12552191338</v>
      </c>
      <c r="C17" s="5" t="n">
        <v>11768149067</v>
      </c>
    </row>
    <row r="18" spans="1:5">
      <c r="A18" s="4" t="s">
        <v>51</v>
      </c>
      <c r="B18" s="5" t="n">
        <v>956881</v>
      </c>
      <c r="C18" s="5" t="n">
        <v>923786</v>
      </c>
    </row>
    <row r="19" spans="1:5">
      <c r="A19" s="4" t="s">
        <v>53</v>
      </c>
      <c r="B19" s="5" t="n">
        <v>772026076</v>
      </c>
      <c r="C19" s="5" t="n">
        <v>528843275</v>
      </c>
    </row>
    <row r="20" spans="1:5">
      <c r="A20" s="4" t="s">
        <v>54</v>
      </c>
      <c r="B20" s="6" t="n">
        <v>13325174295</v>
      </c>
      <c r="C20" s="6" t="n">
        <v>122979161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24</v>
      </c>
      <c r="B1" s="2" t="s">
        <v>1</v>
      </c>
    </row>
    <row r="2" spans="1:4">
      <c r="B2" s="2" t="s">
        <v>35</v>
      </c>
      <c r="C2" s="2" t="s">
        <v>36</v>
      </c>
      <c r="D2" s="2" t="s">
        <v>75</v>
      </c>
    </row>
    <row r="3" spans="1:4">
      <c r="A3" s="3" t="s">
        <v>125</v>
      </c>
    </row>
    <row r="4" spans="1:4">
      <c r="A4" s="4" t="s">
        <v>102</v>
      </c>
      <c r="B4" s="6" t="n">
        <v>860908711</v>
      </c>
      <c r="C4" s="6" t="n">
        <v>532672757</v>
      </c>
      <c r="D4" s="6" t="n">
        <v>235441839</v>
      </c>
    </row>
    <row r="5" spans="1:4">
      <c r="A5" s="3" t="s">
        <v>126</v>
      </c>
    </row>
    <row r="6" spans="1:4">
      <c r="A6" s="4" t="s">
        <v>85</v>
      </c>
      <c r="B6" s="5" t="n">
        <v>433753901</v>
      </c>
      <c r="C6" s="5" t="n">
        <v>306752951</v>
      </c>
      <c r="D6" s="5" t="n">
        <v>111362044</v>
      </c>
    </row>
    <row r="7" spans="1:4">
      <c r="A7" s="4" t="s">
        <v>127</v>
      </c>
      <c r="D7" s="5" t="n">
        <v>36692695</v>
      </c>
    </row>
    <row r="8" spans="1:4">
      <c r="A8" s="4" t="s">
        <v>96</v>
      </c>
      <c r="D8" s="5" t="n">
        <v>20279026</v>
      </c>
    </row>
    <row r="9" spans="1:4">
      <c r="A9" s="4" t="s">
        <v>128</v>
      </c>
      <c r="D9" s="5" t="n">
        <v>1270001</v>
      </c>
    </row>
    <row r="10" spans="1:4">
      <c r="A10" s="4" t="s">
        <v>129</v>
      </c>
      <c r="B10" s="5" t="n">
        <v>13299246</v>
      </c>
      <c r="C10" s="5" t="n">
        <v>10804855</v>
      </c>
      <c r="D10" s="5" t="n">
        <v>6595476</v>
      </c>
    </row>
    <row r="11" spans="1:4">
      <c r="A11" s="4" t="s">
        <v>93</v>
      </c>
      <c r="B11" s="5" t="n">
        <v>39715168</v>
      </c>
      <c r="C11" s="5" t="n">
        <v>182689766</v>
      </c>
    </row>
    <row r="12" spans="1:4">
      <c r="A12" s="4" t="s">
        <v>130</v>
      </c>
      <c r="D12" s="5" t="n">
        <v>-47122</v>
      </c>
    </row>
    <row r="13" spans="1:4">
      <c r="A13" s="4" t="s">
        <v>131</v>
      </c>
      <c r="B13" s="5" t="n">
        <v>946244</v>
      </c>
      <c r="C13" s="5" t="n">
        <v>261875</v>
      </c>
      <c r="D13" s="5" t="n">
        <v>61085</v>
      </c>
    </row>
    <row r="14" spans="1:4">
      <c r="A14" s="4" t="s">
        <v>132</v>
      </c>
      <c r="C14" s="5" t="n">
        <v>6060758</v>
      </c>
    </row>
    <row r="15" spans="1:4">
      <c r="A15" s="4" t="s">
        <v>133</v>
      </c>
      <c r="B15" s="5" t="n">
        <v>-1836029</v>
      </c>
      <c r="C15" s="5" t="n">
        <v>2274438</v>
      </c>
      <c r="D15" s="5" t="n">
        <v>-2717820</v>
      </c>
    </row>
    <row r="16" spans="1:4">
      <c r="A16" s="4" t="s">
        <v>134</v>
      </c>
      <c r="B16" s="5" t="n">
        <v>-105085476</v>
      </c>
      <c r="C16" s="5" t="n">
        <v>-57888823</v>
      </c>
      <c r="D16" s="5" t="n">
        <v>-33470137</v>
      </c>
    </row>
    <row r="17" spans="1:4">
      <c r="A17" s="4" t="s">
        <v>135</v>
      </c>
      <c r="B17" s="5" t="n">
        <v>16697259</v>
      </c>
    </row>
    <row r="18" spans="1:4">
      <c r="A18" s="3" t="s">
        <v>136</v>
      </c>
    </row>
    <row r="19" spans="1:4">
      <c r="A19" s="4" t="s">
        <v>44</v>
      </c>
      <c r="B19" s="5" t="n">
        <v>-27892733</v>
      </c>
      <c r="C19" s="5" t="n">
        <v>-98732767</v>
      </c>
      <c r="D19" s="5" t="n">
        <v>-40932244</v>
      </c>
    </row>
    <row r="20" spans="1:4">
      <c r="A20" s="4" t="s">
        <v>137</v>
      </c>
      <c r="B20" s="5" t="n">
        <v>-138548636</v>
      </c>
      <c r="C20" s="5" t="n">
        <v>-289327710</v>
      </c>
      <c r="D20" s="5" t="n">
        <v>43271746</v>
      </c>
    </row>
    <row r="21" spans="1:4">
      <c r="A21" s="4" t="s">
        <v>138</v>
      </c>
      <c r="B21" s="5" t="n">
        <v>240699389</v>
      </c>
      <c r="C21" s="5" t="n">
        <v>691081484</v>
      </c>
      <c r="D21" s="5" t="n">
        <v>2077066</v>
      </c>
    </row>
    <row r="22" spans="1:4">
      <c r="A22" s="4" t="s">
        <v>139</v>
      </c>
      <c r="B22" s="5" t="n">
        <v>1332657044</v>
      </c>
      <c r="C22" s="5" t="n">
        <v>1286649584</v>
      </c>
      <c r="D22" s="5" t="n">
        <v>379883655</v>
      </c>
    </row>
    <row r="23" spans="1:4">
      <c r="A23" s="3" t="s">
        <v>140</v>
      </c>
    </row>
    <row r="24" spans="1:4">
      <c r="A24" s="4" t="s">
        <v>141</v>
      </c>
      <c r="B24" s="5" t="n">
        <v>777832690</v>
      </c>
      <c r="C24" s="5" t="n">
        <v>-9288327415</v>
      </c>
      <c r="D24" s="5" t="n">
        <v>-4985137870</v>
      </c>
    </row>
    <row r="25" spans="1:4">
      <c r="A25" s="4" t="s">
        <v>142</v>
      </c>
      <c r="B25" s="5" t="n">
        <v>390050000</v>
      </c>
      <c r="C25" s="5" t="n">
        <v>16290109</v>
      </c>
      <c r="D25" s="5" t="n">
        <v>412780035</v>
      </c>
    </row>
    <row r="26" spans="1:4">
      <c r="A26" s="4" t="s">
        <v>143</v>
      </c>
      <c r="C26" s="5" t="n">
        <v>9350000</v>
      </c>
      <c r="D26" s="5" t="n">
        <v>500000</v>
      </c>
    </row>
    <row r="27" spans="1:4">
      <c r="A27" s="4" t="s">
        <v>144</v>
      </c>
      <c r="B27" s="5" t="n">
        <v>29658807</v>
      </c>
      <c r="C27" s="5" t="n">
        <v>57717953</v>
      </c>
    </row>
    <row r="28" spans="1:4">
      <c r="A28" s="4" t="s">
        <v>145</v>
      </c>
      <c r="D28" s="5" t="n">
        <v>3266969</v>
      </c>
    </row>
    <row r="29" spans="1:4">
      <c r="A29" s="4" t="s">
        <v>146</v>
      </c>
      <c r="B29" s="5" t="n">
        <v>3044763</v>
      </c>
      <c r="C29" s="5" t="n">
        <v>890219</v>
      </c>
      <c r="D29" s="5" t="n">
        <v>17215</v>
      </c>
    </row>
    <row r="30" spans="1:4">
      <c r="A30" s="4" t="s">
        <v>147</v>
      </c>
      <c r="B30" s="5" t="n">
        <v>165626448</v>
      </c>
    </row>
    <row r="31" spans="1:4">
      <c r="A31" s="4" t="s">
        <v>148</v>
      </c>
      <c r="B31" s="5" t="n">
        <v>-710000000</v>
      </c>
      <c r="C31" s="5" t="n">
        <v>-360050000</v>
      </c>
      <c r="D31" s="5" t="n">
        <v>-116618373</v>
      </c>
    </row>
    <row r="32" spans="1:4">
      <c r="A32" s="4" t="s">
        <v>149</v>
      </c>
      <c r="B32" s="5" t="n">
        <v>-14822364</v>
      </c>
      <c r="C32" s="5" t="n">
        <v>-19763521</v>
      </c>
      <c r="D32" s="5" t="n">
        <v>-15223321</v>
      </c>
    </row>
    <row r="33" spans="1:4">
      <c r="A33" s="4" t="s">
        <v>150</v>
      </c>
      <c r="B33" s="5" t="n">
        <v>641390344</v>
      </c>
      <c r="C33" s="5" t="n">
        <v>-9583892655</v>
      </c>
      <c r="D33" s="5" t="n">
        <v>-4700415345</v>
      </c>
    </row>
    <row r="34" spans="1:4">
      <c r="A34" s="3" t="s">
        <v>151</v>
      </c>
    </row>
    <row r="35" spans="1:4">
      <c r="A35" s="4" t="s">
        <v>152</v>
      </c>
      <c r="B35" s="5" t="n">
        <v>313779783</v>
      </c>
    </row>
    <row r="36" spans="1:4">
      <c r="A36" s="4" t="s">
        <v>153</v>
      </c>
      <c r="B36" s="5" t="n">
        <v>10931383040</v>
      </c>
      <c r="C36" s="5" t="n">
        <v>15024145699</v>
      </c>
      <c r="D36" s="5" t="n">
        <v>5904280461</v>
      </c>
    </row>
    <row r="37" spans="1:4">
      <c r="A37" s="4" t="s">
        <v>154</v>
      </c>
      <c r="B37" s="5" t="n">
        <v>138000000</v>
      </c>
    </row>
    <row r="38" spans="1:4">
      <c r="A38" s="4" t="s">
        <v>155</v>
      </c>
      <c r="B38" s="5" t="n">
        <v>-11352964066</v>
      </c>
      <c r="C38" s="5" t="n">
        <v>-5767405436</v>
      </c>
      <c r="D38" s="5" t="n">
        <v>-1613193000</v>
      </c>
    </row>
    <row r="39" spans="1:4">
      <c r="A39" s="4" t="s">
        <v>156</v>
      </c>
      <c r="B39" s="5" t="n">
        <v>-32747681</v>
      </c>
    </row>
    <row r="40" spans="1:4">
      <c r="A40" s="4" t="s">
        <v>157</v>
      </c>
      <c r="B40" s="5" t="n">
        <v>-2548924</v>
      </c>
      <c r="C40" s="5" t="n">
        <v>9256740263</v>
      </c>
      <c r="D40" s="5" t="n">
        <v>4291087461</v>
      </c>
    </row>
    <row r="41" spans="1:4">
      <c r="A41" s="4" t="s">
        <v>158</v>
      </c>
      <c r="B41" s="5" t="n">
        <v>1971498464</v>
      </c>
      <c r="C41" s="5" t="n">
        <v>959497192</v>
      </c>
      <c r="D41" s="5" t="n">
        <v>-29444229</v>
      </c>
    </row>
    <row r="42" spans="1:4">
      <c r="A42" s="4" t="s">
        <v>159</v>
      </c>
      <c r="B42" s="5" t="n">
        <v>1190360385</v>
      </c>
      <c r="C42" s="5" t="n">
        <v>233138588</v>
      </c>
      <c r="D42" s="5" t="n">
        <v>260081796</v>
      </c>
    </row>
    <row r="43" spans="1:4">
      <c r="A43" s="4" t="s">
        <v>160</v>
      </c>
      <c r="B43" s="5" t="n">
        <v>-200915</v>
      </c>
      <c r="C43" s="5" t="n">
        <v>-2275395</v>
      </c>
      <c r="D43" s="5" t="n">
        <v>2501021</v>
      </c>
    </row>
    <row r="44" spans="1:4">
      <c r="A44" s="4" t="s">
        <v>161</v>
      </c>
      <c r="B44" s="5" t="n">
        <v>3161657934</v>
      </c>
      <c r="C44" s="5" t="n">
        <v>1190360385</v>
      </c>
      <c r="D44" s="5" t="n">
        <v>233138588</v>
      </c>
    </row>
    <row r="45" spans="1:4">
      <c r="A45" s="3" t="s">
        <v>162</v>
      </c>
    </row>
    <row r="46" spans="1:4">
      <c r="A46" s="4" t="s">
        <v>163</v>
      </c>
      <c r="B46" s="5" t="n">
        <v>95837024</v>
      </c>
      <c r="C46" s="5" t="n">
        <v>45595075</v>
      </c>
      <c r="D46" s="5" t="n">
        <v>25672356</v>
      </c>
    </row>
    <row r="47" spans="1:4">
      <c r="A47" s="4" t="s">
        <v>164</v>
      </c>
      <c r="B47" s="6" t="n">
        <v>2002298692</v>
      </c>
      <c r="C47" s="6" t="n">
        <v>1298748843</v>
      </c>
      <c r="D47" s="6" t="n">
        <v>4160846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24</v>
      </c>
      <c r="B1" s="2" t="s">
        <v>1</v>
      </c>
    </row>
    <row r="2" spans="1:4">
      <c r="B2" s="2" t="s">
        <v>35</v>
      </c>
      <c r="C2" s="2" t="s">
        <v>36</v>
      </c>
      <c r="D2" s="2" t="s">
        <v>75</v>
      </c>
    </row>
    <row r="3" spans="1:4">
      <c r="A3" s="3" t="s">
        <v>490</v>
      </c>
    </row>
    <row r="4" spans="1:4">
      <c r="A4" s="4" t="s">
        <v>102</v>
      </c>
      <c r="B4" s="6" t="n">
        <v>860908711</v>
      </c>
      <c r="C4" s="6" t="n">
        <v>532672757</v>
      </c>
      <c r="D4" s="6" t="n">
        <v>235441839</v>
      </c>
    </row>
    <row r="5" spans="1:4">
      <c r="A5" s="4" t="s">
        <v>523</v>
      </c>
    </row>
    <row r="6" spans="1:4">
      <c r="A6" s="3" t="s">
        <v>490</v>
      </c>
    </row>
    <row r="7" spans="1:4">
      <c r="A7" s="4" t="s">
        <v>525</v>
      </c>
      <c r="B7" s="5" t="n">
        <v>4030796059</v>
      </c>
      <c r="C7" s="5" t="n">
        <v>3247097840</v>
      </c>
      <c r="D7" s="5" t="n">
        <v>1230596060</v>
      </c>
    </row>
    <row r="8" spans="1:4">
      <c r="A8" s="4" t="s">
        <v>102</v>
      </c>
      <c r="B8" s="6" t="n">
        <v>910293862</v>
      </c>
      <c r="C8" s="6" t="n">
        <v>1074500910</v>
      </c>
      <c r="D8" s="6" t="n">
        <v>3166044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26</v>
      </c>
      <c r="B1" s="2" t="s">
        <v>1</v>
      </c>
    </row>
    <row r="2" spans="1:4">
      <c r="B2" s="2" t="s">
        <v>35</v>
      </c>
      <c r="C2" s="2" t="s">
        <v>36</v>
      </c>
      <c r="D2" s="2" t="s">
        <v>75</v>
      </c>
    </row>
    <row r="3" spans="1:4">
      <c r="A3" s="3" t="s">
        <v>490</v>
      </c>
    </row>
    <row r="4" spans="1:4">
      <c r="A4" s="4" t="s">
        <v>139</v>
      </c>
      <c r="B4" s="6" t="n">
        <v>1332657044</v>
      </c>
      <c r="C4" s="6" t="n">
        <v>1286649584</v>
      </c>
      <c r="D4" s="6" t="n">
        <v>379883655</v>
      </c>
    </row>
    <row r="5" spans="1:4">
      <c r="A5" s="4" t="s">
        <v>399</v>
      </c>
      <c r="B5" s="5" t="n">
        <v>641390344</v>
      </c>
      <c r="C5" s="5" t="n">
        <v>-9583892655</v>
      </c>
      <c r="D5" s="5" t="n">
        <v>-4700415345</v>
      </c>
    </row>
    <row r="6" spans="1:4">
      <c r="A6" s="4" t="s">
        <v>401</v>
      </c>
      <c r="B6" s="5" t="n">
        <v>-2548924</v>
      </c>
      <c r="C6" s="5" t="n">
        <v>9256740263</v>
      </c>
      <c r="D6" s="5" t="n">
        <v>4291087461</v>
      </c>
    </row>
    <row r="7" spans="1:4">
      <c r="A7" s="4" t="s">
        <v>523</v>
      </c>
    </row>
    <row r="8" spans="1:4">
      <c r="A8" s="3" t="s">
        <v>490</v>
      </c>
    </row>
    <row r="9" spans="1:4">
      <c r="A9" s="4" t="s">
        <v>139</v>
      </c>
      <c r="B9" s="5" t="n">
        <v>340962220</v>
      </c>
      <c r="C9" s="5" t="n">
        <v>3858370455</v>
      </c>
      <c r="D9" s="5" t="n">
        <v>843392296</v>
      </c>
    </row>
    <row r="10" spans="1:4">
      <c r="A10" s="4" t="s">
        <v>399</v>
      </c>
      <c r="B10" s="5" t="n">
        <v>301170602</v>
      </c>
      <c r="C10" s="5" t="n">
        <v>-8905181155</v>
      </c>
      <c r="D10" s="5" t="n">
        <v>-5109269063</v>
      </c>
    </row>
    <row r="11" spans="1:4">
      <c r="A11" s="4" t="s">
        <v>401</v>
      </c>
      <c r="B11" s="6" t="n">
        <v>909251326</v>
      </c>
      <c r="C11" s="6" t="n">
        <v>5916858297</v>
      </c>
      <c r="D11" s="6" t="n">
        <v>42499624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27"/>
    <col customWidth="1" max="6" min="6" width="24"/>
    <col customWidth="1" max="7" min="7" width="21"/>
    <col customWidth="1" max="8" min="8" width="24"/>
    <col customWidth="1" max="9" min="9" width="21"/>
    <col customWidth="1" max="10" min="10" width="24"/>
  </cols>
  <sheetData>
    <row r="1" spans="1:10">
      <c r="A1" s="1" t="s">
        <v>527</v>
      </c>
      <c r="B1" s="2" t="s">
        <v>528</v>
      </c>
      <c r="C1" s="2" t="s">
        <v>529</v>
      </c>
      <c r="D1" s="2" t="s">
        <v>530</v>
      </c>
      <c r="E1" s="2" t="s">
        <v>62</v>
      </c>
      <c r="F1" s="2" t="s">
        <v>63</v>
      </c>
      <c r="G1" s="2" t="s">
        <v>531</v>
      </c>
      <c r="H1" s="2" t="s">
        <v>66</v>
      </c>
      <c r="I1" s="2" t="s">
        <v>532</v>
      </c>
      <c r="J1" s="2" t="s">
        <v>67</v>
      </c>
    </row>
    <row r="2" spans="1:10">
      <c r="A2" s="3" t="s">
        <v>533</v>
      </c>
    </row>
    <row r="3" spans="1:10">
      <c r="A3" s="4" t="s">
        <v>534</v>
      </c>
      <c r="C3" s="5" t="n">
        <v>1230434040</v>
      </c>
    </row>
    <row r="4" spans="1:10">
      <c r="A4" s="4" t="s">
        <v>535</v>
      </c>
      <c r="B4" s="5" t="n">
        <v>1230434041</v>
      </c>
      <c r="E4" s="5" t="n">
        <v>1</v>
      </c>
    </row>
    <row r="5" spans="1:10">
      <c r="A5" s="4" t="s">
        <v>536</v>
      </c>
      <c r="B5" s="7" t="n">
        <v>0.0001</v>
      </c>
      <c r="F5" s="7" t="n">
        <v>0.0001</v>
      </c>
      <c r="H5" s="7" t="n">
        <v>0.0001</v>
      </c>
      <c r="J5" s="7" t="n">
        <v>0.0001</v>
      </c>
    </row>
    <row r="6" spans="1:10">
      <c r="A6" s="4" t="s">
        <v>537</v>
      </c>
      <c r="B6" s="5" t="n">
        <v>1230434040</v>
      </c>
    </row>
    <row r="7" spans="1:10">
      <c r="A7" s="4" t="s">
        <v>69</v>
      </c>
      <c r="E7" s="6" t="n">
        <v>2457242507</v>
      </c>
      <c r="G7" s="6" t="n">
        <v>911581943</v>
      </c>
    </row>
    <row r="8" spans="1:10">
      <c r="A8" s="4" t="s">
        <v>402</v>
      </c>
    </row>
    <row r="9" spans="1:10">
      <c r="A9" s="3" t="s">
        <v>533</v>
      </c>
    </row>
    <row r="10" spans="1:10">
      <c r="A10" s="4" t="s">
        <v>534</v>
      </c>
      <c r="C10" s="5" t="n">
        <v>1230434040</v>
      </c>
    </row>
    <row r="11" spans="1:10">
      <c r="A11" s="4" t="s">
        <v>537</v>
      </c>
      <c r="C11" s="5" t="n">
        <v>1230434041</v>
      </c>
    </row>
    <row r="12" spans="1:10">
      <c r="A12" s="4" t="s">
        <v>538</v>
      </c>
    </row>
    <row r="13" spans="1:10">
      <c r="A13" s="3" t="s">
        <v>533</v>
      </c>
    </row>
    <row r="14" spans="1:10">
      <c r="A14" s="4" t="s">
        <v>539</v>
      </c>
      <c r="I14" s="6" t="n">
        <v>50000000</v>
      </c>
    </row>
    <row r="15" spans="1:10">
      <c r="A15" s="4" t="s">
        <v>540</v>
      </c>
      <c r="D15" s="6" t="n">
        <v>215000000</v>
      </c>
    </row>
    <row r="16" spans="1:10">
      <c r="A16" s="4" t="s">
        <v>541</v>
      </c>
      <c r="D16" s="6" t="n">
        <v>23362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3"/>
    <col customWidth="1" max="6" min="6" width="14"/>
  </cols>
  <sheetData>
    <row r="1" spans="1:6">
      <c r="A1" s="1" t="s">
        <v>542</v>
      </c>
      <c r="B1" s="2" t="s">
        <v>1</v>
      </c>
    </row>
    <row r="2" spans="1:6">
      <c r="B2" s="2" t="s">
        <v>35</v>
      </c>
      <c r="C2" s="2" t="s">
        <v>75</v>
      </c>
      <c r="D2" s="2" t="s">
        <v>36</v>
      </c>
      <c r="E2" s="2" t="s">
        <v>543</v>
      </c>
      <c r="F2" s="2" t="s">
        <v>544</v>
      </c>
    </row>
    <row r="3" spans="1:6">
      <c r="A3" s="3" t="s">
        <v>545</v>
      </c>
    </row>
    <row r="4" spans="1:6">
      <c r="A4" s="4" t="s">
        <v>270</v>
      </c>
      <c r="B4" s="6" t="n">
        <v>0</v>
      </c>
      <c r="D4" s="6" t="n">
        <v>0</v>
      </c>
    </row>
    <row r="5" spans="1:6">
      <c r="A5" s="4" t="s">
        <v>546</v>
      </c>
      <c r="C5" s="4" t="s">
        <v>547</v>
      </c>
    </row>
    <row r="6" spans="1:6">
      <c r="A6" s="4" t="s">
        <v>548</v>
      </c>
      <c r="C6" s="4" t="s">
        <v>549</v>
      </c>
    </row>
    <row r="7" spans="1:6">
      <c r="A7" s="4" t="s">
        <v>550</v>
      </c>
      <c r="C7" s="6" t="n">
        <v>20279026</v>
      </c>
    </row>
    <row r="8" spans="1:6">
      <c r="A8" s="4" t="s">
        <v>551</v>
      </c>
      <c r="B8" s="5" t="n">
        <v>12518252</v>
      </c>
      <c r="D8" s="5" t="n">
        <v>12204977</v>
      </c>
    </row>
    <row r="9" spans="1:6">
      <c r="A9" s="4" t="s">
        <v>552</v>
      </c>
      <c r="B9" s="5" t="n">
        <v>120958574</v>
      </c>
    </row>
    <row r="10" spans="1:6">
      <c r="A10" s="4" t="s">
        <v>553</v>
      </c>
    </row>
    <row r="11" spans="1:6">
      <c r="A11" s="3" t="s">
        <v>545</v>
      </c>
    </row>
    <row r="12" spans="1:6">
      <c r="A12" s="4" t="s">
        <v>551</v>
      </c>
      <c r="B12" s="6" t="n">
        <v>7488252</v>
      </c>
      <c r="D12" s="5" t="n">
        <v>7174977</v>
      </c>
    </row>
    <row r="13" spans="1:6">
      <c r="A13" s="4" t="s">
        <v>554</v>
      </c>
    </row>
    <row r="14" spans="1:6">
      <c r="A14" s="3" t="s">
        <v>545</v>
      </c>
    </row>
    <row r="15" spans="1:6">
      <c r="A15" s="4" t="s">
        <v>555</v>
      </c>
      <c r="B15" s="4" t="s">
        <v>556</v>
      </c>
    </row>
    <row r="16" spans="1:6">
      <c r="A16" s="4" t="s">
        <v>557</v>
      </c>
    </row>
    <row r="17" spans="1:6">
      <c r="A17" s="3" t="s">
        <v>545</v>
      </c>
    </row>
    <row r="18" spans="1:6">
      <c r="A18" s="4" t="s">
        <v>555</v>
      </c>
      <c r="B18" s="4" t="s">
        <v>558</v>
      </c>
    </row>
    <row r="19" spans="1:6">
      <c r="A19" s="4" t="s">
        <v>559</v>
      </c>
    </row>
    <row r="20" spans="1:6">
      <c r="A20" s="3" t="s">
        <v>545</v>
      </c>
    </row>
    <row r="21" spans="1:6">
      <c r="A21" s="4" t="s">
        <v>555</v>
      </c>
      <c r="B21" s="4" t="s">
        <v>558</v>
      </c>
    </row>
    <row r="22" spans="1:6">
      <c r="A22" s="4" t="s">
        <v>551</v>
      </c>
      <c r="B22" s="6" t="n">
        <v>5030000</v>
      </c>
      <c r="D22" s="5" t="n">
        <v>5030000</v>
      </c>
    </row>
    <row r="23" spans="1:6">
      <c r="A23" s="4" t="s">
        <v>560</v>
      </c>
    </row>
    <row r="24" spans="1:6">
      <c r="A24" s="3" t="s">
        <v>545</v>
      </c>
    </row>
    <row r="25" spans="1:6">
      <c r="A25" s="4" t="s">
        <v>561</v>
      </c>
      <c r="B25" s="6" t="n">
        <v>2970000</v>
      </c>
      <c r="D25" s="6" t="n">
        <v>2970000</v>
      </c>
    </row>
    <row r="26" spans="1:6">
      <c r="A26" s="4" t="s">
        <v>562</v>
      </c>
    </row>
    <row r="27" spans="1:6">
      <c r="A27" s="3" t="s">
        <v>545</v>
      </c>
    </row>
    <row r="28" spans="1:6">
      <c r="A28" s="4" t="s">
        <v>563</v>
      </c>
      <c r="E28" s="4" t="s">
        <v>564</v>
      </c>
      <c r="F28" s="4" t="s">
        <v>565</v>
      </c>
    </row>
    <row r="29" spans="1:6">
      <c r="A29" s="4" t="s">
        <v>566</v>
      </c>
      <c r="F29" s="6" t="n">
        <v>42360000</v>
      </c>
    </row>
    <row r="30" spans="1:6">
      <c r="A30" s="4" t="s">
        <v>567</v>
      </c>
      <c r="E30" s="6" t="n">
        <v>27470000</v>
      </c>
      <c r="F30" s="5" t="n">
        <v>23300000</v>
      </c>
    </row>
    <row r="31" spans="1:6">
      <c r="A31" s="4" t="s">
        <v>270</v>
      </c>
      <c r="F31" s="6" t="n">
        <v>20280000</v>
      </c>
    </row>
    <row r="32" spans="1:6">
      <c r="A32" s="4" t="s">
        <v>568</v>
      </c>
    </row>
    <row r="33" spans="1:6">
      <c r="A33" s="3" t="s">
        <v>545</v>
      </c>
    </row>
    <row r="34" spans="1:6">
      <c r="A34" s="4" t="s">
        <v>569</v>
      </c>
      <c r="B34" s="4" t="s">
        <v>570</v>
      </c>
    </row>
    <row r="35" spans="1:6">
      <c r="A35" s="4" t="s">
        <v>571</v>
      </c>
    </row>
    <row r="36" spans="1:6">
      <c r="A36" s="3" t="s">
        <v>545</v>
      </c>
    </row>
    <row r="37" spans="1:6">
      <c r="A37" s="4" t="s">
        <v>569</v>
      </c>
      <c r="B37" s="4" t="s">
        <v>572</v>
      </c>
    </row>
    <row r="38" spans="1:6">
      <c r="A38" s="4" t="s">
        <v>573</v>
      </c>
    </row>
    <row r="39" spans="1:6">
      <c r="A39" s="3" t="s">
        <v>545</v>
      </c>
    </row>
    <row r="40" spans="1:6">
      <c r="A40" s="4" t="s">
        <v>569</v>
      </c>
      <c r="B40" s="4" t="s">
        <v>5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575</v>
      </c>
      <c r="B1" s="2" t="s">
        <v>166</v>
      </c>
    </row>
    <row r="2" spans="1:2">
      <c r="A2" s="3" t="s">
        <v>576</v>
      </c>
    </row>
    <row r="3" spans="1:2">
      <c r="A3" s="4" t="s">
        <v>265</v>
      </c>
      <c r="B3" s="6" t="n">
        <v>10532048</v>
      </c>
    </row>
    <row r="4" spans="1:2">
      <c r="A4" s="4" t="s">
        <v>403</v>
      </c>
      <c r="B4" s="5" t="n">
        <v>28221115</v>
      </c>
    </row>
    <row r="5" spans="1:2">
      <c r="A5" s="4" t="s">
        <v>40</v>
      </c>
      <c r="B5" s="5" t="n">
        <v>33616143</v>
      </c>
    </row>
    <row r="6" spans="1:2">
      <c r="A6" s="4" t="s">
        <v>577</v>
      </c>
      <c r="B6" s="5" t="n">
        <v>20450000</v>
      </c>
    </row>
    <row r="7" spans="1:2">
      <c r="A7" s="4" t="s">
        <v>41</v>
      </c>
      <c r="B7" s="5" t="n">
        <v>3653157</v>
      </c>
    </row>
    <row r="8" spans="1:2">
      <c r="A8" s="4" t="s">
        <v>42</v>
      </c>
      <c r="B8" s="5" t="n">
        <v>23333</v>
      </c>
    </row>
    <row r="9" spans="1:2">
      <c r="A9" s="4" t="s">
        <v>43</v>
      </c>
      <c r="B9" s="5" t="n">
        <v>12779966</v>
      </c>
    </row>
    <row r="10" spans="1:2">
      <c r="A10" s="4" t="s">
        <v>45</v>
      </c>
      <c r="B10" s="5" t="n">
        <v>320606280</v>
      </c>
    </row>
    <row r="11" spans="1:2">
      <c r="A11" s="4" t="s">
        <v>50</v>
      </c>
      <c r="B11" s="5" t="n">
        <v>-2294431</v>
      </c>
    </row>
    <row r="12" spans="1:2">
      <c r="A12" s="4" t="s">
        <v>51</v>
      </c>
      <c r="B12" s="5" t="n">
        <v>-14785506</v>
      </c>
    </row>
    <row r="13" spans="1:2">
      <c r="A13" s="4" t="s">
        <v>53</v>
      </c>
      <c r="B13" s="5" t="n">
        <v>-134312863</v>
      </c>
    </row>
    <row r="14" spans="1:2">
      <c r="A14" s="4" t="s">
        <v>578</v>
      </c>
      <c r="B14" s="6" t="n">
        <v>2784892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531</v>
      </c>
    </row>
    <row r="3" spans="1:2">
      <c r="A3" s="3" t="s">
        <v>580</v>
      </c>
    </row>
    <row r="4" spans="1:2">
      <c r="A4" s="4" t="s">
        <v>581</v>
      </c>
      <c r="B4" s="6" t="n">
        <v>6060758</v>
      </c>
    </row>
    <row r="5" spans="1:2">
      <c r="A5" s="4" t="s">
        <v>582</v>
      </c>
    </row>
    <row r="6" spans="1:2">
      <c r="A6" s="3" t="s">
        <v>580</v>
      </c>
    </row>
    <row r="7" spans="1:2">
      <c r="A7" s="4" t="s">
        <v>583</v>
      </c>
      <c r="B7" s="5" t="n">
        <v>284550000</v>
      </c>
    </row>
    <row r="8" spans="1:2">
      <c r="A8" s="4" t="s">
        <v>581</v>
      </c>
      <c r="B8" s="6" t="n">
        <v>60607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35</v>
      </c>
      <c r="C1" s="2" t="s">
        <v>36</v>
      </c>
    </row>
    <row r="2" spans="1:3">
      <c r="A2" s="3" t="s">
        <v>585</v>
      </c>
    </row>
    <row r="3" spans="1:3">
      <c r="A3" s="4" t="s">
        <v>586</v>
      </c>
      <c r="B3" s="6" t="n">
        <v>682252159</v>
      </c>
      <c r="C3" s="6" t="n">
        <v>360187885</v>
      </c>
    </row>
    <row r="4" spans="1:3">
      <c r="A4" s="4" t="s">
        <v>587</v>
      </c>
    </row>
    <row r="5" spans="1:3">
      <c r="A5" s="3" t="s">
        <v>585</v>
      </c>
    </row>
    <row r="6" spans="1:3">
      <c r="A6" s="4" t="s">
        <v>586</v>
      </c>
      <c r="B6" s="5" t="n">
        <v>0</v>
      </c>
      <c r="C6" s="5" t="n">
        <v>0</v>
      </c>
    </row>
    <row r="7" spans="1:3">
      <c r="A7" s="4" t="s">
        <v>588</v>
      </c>
    </row>
    <row r="8" spans="1:3">
      <c r="A8" s="3" t="s">
        <v>585</v>
      </c>
    </row>
    <row r="9" spans="1:3">
      <c r="A9" s="4" t="s">
        <v>586</v>
      </c>
      <c r="B9" s="5" t="n">
        <v>682252159</v>
      </c>
      <c r="C9" s="5" t="n">
        <v>360187885</v>
      </c>
    </row>
    <row r="10" spans="1:3">
      <c r="A10" s="4" t="s">
        <v>589</v>
      </c>
    </row>
    <row r="11" spans="1:3">
      <c r="A11" s="3" t="s">
        <v>585</v>
      </c>
    </row>
    <row r="12" spans="1:3">
      <c r="A12" s="4" t="s">
        <v>586</v>
      </c>
      <c r="B12" s="6" t="n">
        <v>0</v>
      </c>
      <c r="C1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90</v>
      </c>
      <c r="B1" s="2" t="s">
        <v>1</v>
      </c>
    </row>
    <row r="2" spans="1:3">
      <c r="B2" s="2" t="s">
        <v>35</v>
      </c>
      <c r="C2" s="2" t="s">
        <v>36</v>
      </c>
    </row>
    <row r="3" spans="1:3">
      <c r="A3" s="3" t="s">
        <v>182</v>
      </c>
    </row>
    <row r="4" spans="1:3">
      <c r="A4" s="4" t="s">
        <v>591</v>
      </c>
      <c r="B4" s="4" t="s">
        <v>592</v>
      </c>
      <c r="C4" s="4" t="s">
        <v>593</v>
      </c>
    </row>
    <row r="5" spans="1:3">
      <c r="A5" s="4" t="s">
        <v>594</v>
      </c>
      <c r="B5" s="4" t="s">
        <v>595</v>
      </c>
      <c r="C5" s="4" t="s">
        <v>595</v>
      </c>
    </row>
    <row r="6" spans="1:3">
      <c r="A6" s="4" t="s">
        <v>596</v>
      </c>
      <c r="B6" s="4" t="s">
        <v>597</v>
      </c>
      <c r="C6" s="4" t="s">
        <v>598</v>
      </c>
    </row>
    <row r="7" spans="1:3">
      <c r="A7" s="4" t="s">
        <v>599</v>
      </c>
      <c r="B7" s="4" t="s">
        <v>600</v>
      </c>
      <c r="C7" s="4" t="s">
        <v>6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2</v>
      </c>
      <c r="B1" s="2" t="s">
        <v>35</v>
      </c>
      <c r="C1" s="2" t="s">
        <v>36</v>
      </c>
    </row>
    <row r="2" spans="1:3">
      <c r="A2" s="3" t="s">
        <v>185</v>
      </c>
    </row>
    <row r="3" spans="1:3">
      <c r="A3" s="4" t="s">
        <v>403</v>
      </c>
      <c r="B3" s="6" t="n">
        <v>15861324470</v>
      </c>
      <c r="C3" s="6" t="n">
        <v>16701504043</v>
      </c>
    </row>
    <row r="4" spans="1:3">
      <c r="A4" s="4" t="s">
        <v>603</v>
      </c>
      <c r="B4" s="5" t="n">
        <v>-157157377</v>
      </c>
      <c r="C4" s="5" t="n">
        <v>-98736342</v>
      </c>
    </row>
    <row r="5" spans="1:3">
      <c r="A5" s="4" t="s">
        <v>604</v>
      </c>
      <c r="B5" s="5" t="n">
        <v>-705881227</v>
      </c>
      <c r="C5" s="5" t="n">
        <v>-341599744</v>
      </c>
    </row>
    <row r="6" spans="1:3">
      <c r="A6" s="4" t="s">
        <v>605</v>
      </c>
      <c r="B6" s="5" t="n">
        <v>-863038604</v>
      </c>
      <c r="C6" s="5" t="n">
        <v>-440336086</v>
      </c>
    </row>
    <row r="7" spans="1:3">
      <c r="A7" s="4" t="s">
        <v>606</v>
      </c>
      <c r="B7" s="6" t="n">
        <v>14998285866</v>
      </c>
      <c r="C7" s="6" t="n">
        <v>162611679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35</v>
      </c>
      <c r="C2" s="2" t="s">
        <v>36</v>
      </c>
      <c r="D2" s="2" t="s">
        <v>75</v>
      </c>
    </row>
    <row r="3" spans="1:4">
      <c r="A3" s="3" t="s">
        <v>608</v>
      </c>
    </row>
    <row r="4" spans="1:4">
      <c r="A4" s="4" t="s">
        <v>609</v>
      </c>
      <c r="B4" s="6" t="n">
        <v>440336086</v>
      </c>
      <c r="C4" s="6" t="n">
        <v>144743336</v>
      </c>
    </row>
    <row r="5" spans="1:4">
      <c r="A5" s="4" t="s">
        <v>85</v>
      </c>
      <c r="B5" s="5" t="n">
        <v>433753901</v>
      </c>
      <c r="C5" s="5" t="n">
        <v>306752951</v>
      </c>
      <c r="D5" s="6" t="n">
        <v>111362044</v>
      </c>
    </row>
    <row r="6" spans="1:4">
      <c r="A6" s="4" t="s">
        <v>610</v>
      </c>
      <c r="B6" s="5" t="n">
        <v>-11051383</v>
      </c>
      <c r="C6" s="5" t="n">
        <v>-11160201</v>
      </c>
    </row>
    <row r="7" spans="1:4">
      <c r="A7" s="4" t="s">
        <v>611</v>
      </c>
      <c r="B7" s="5" t="n">
        <v>0</v>
      </c>
      <c r="C7" s="5" t="n">
        <v>0</v>
      </c>
    </row>
    <row r="8" spans="1:4">
      <c r="A8" s="4" t="s">
        <v>612</v>
      </c>
      <c r="B8" s="5" t="n">
        <v>863038604</v>
      </c>
      <c r="C8" s="5" t="n">
        <v>440336086</v>
      </c>
      <c r="D8" s="5" t="n">
        <v>144743336</v>
      </c>
    </row>
    <row r="9" spans="1:4">
      <c r="A9" s="4" t="s">
        <v>606</v>
      </c>
      <c r="B9" s="5" t="n">
        <v>14998285866</v>
      </c>
      <c r="C9" s="5" t="n">
        <v>16261167957</v>
      </c>
    </row>
    <row r="10" spans="1:4">
      <c r="A10" s="4" t="s">
        <v>613</v>
      </c>
      <c r="B10" s="5" t="n">
        <v>15861324470</v>
      </c>
      <c r="C10" s="5" t="n">
        <v>16701504043</v>
      </c>
    </row>
    <row r="11" spans="1:4">
      <c r="A11" s="4" t="s">
        <v>614</v>
      </c>
    </row>
    <row r="12" spans="1:4">
      <c r="A12" s="3" t="s">
        <v>608</v>
      </c>
    </row>
    <row r="13" spans="1:4">
      <c r="A13" s="4" t="s">
        <v>609</v>
      </c>
      <c r="B13" s="5" t="n">
        <v>341599744</v>
      </c>
      <c r="C13" s="5" t="n">
        <v>89562675</v>
      </c>
    </row>
    <row r="14" spans="1:4">
      <c r="A14" s="4" t="s">
        <v>85</v>
      </c>
      <c r="B14" s="5" t="n">
        <v>364289770</v>
      </c>
      <c r="C14" s="5" t="n">
        <v>252549185</v>
      </c>
    </row>
    <row r="15" spans="1:4">
      <c r="A15" s="4" t="s">
        <v>610</v>
      </c>
      <c r="B15" s="5" t="n">
        <v>-8287</v>
      </c>
      <c r="C15" s="5" t="n">
        <v>-512116</v>
      </c>
    </row>
    <row r="16" spans="1:4">
      <c r="A16" s="4" t="s">
        <v>611</v>
      </c>
      <c r="B16" s="5" t="n">
        <v>0</v>
      </c>
      <c r="C16" s="5" t="n">
        <v>0</v>
      </c>
    </row>
    <row r="17" spans="1:4">
      <c r="A17" s="4" t="s">
        <v>612</v>
      </c>
      <c r="B17" s="5" t="n">
        <v>705881227</v>
      </c>
      <c r="C17" s="5" t="n">
        <v>341599744</v>
      </c>
      <c r="D17" s="5" t="n">
        <v>89562675</v>
      </c>
    </row>
    <row r="18" spans="1:4">
      <c r="A18" s="4" t="s">
        <v>606</v>
      </c>
      <c r="B18" s="5" t="n">
        <v>14760930158</v>
      </c>
      <c r="C18" s="5" t="n">
        <v>16065757967</v>
      </c>
    </row>
    <row r="19" spans="1:4">
      <c r="A19" s="4" t="s">
        <v>613</v>
      </c>
      <c r="B19" s="5" t="n">
        <v>15466811385</v>
      </c>
      <c r="C19" s="5" t="n">
        <v>16407357711</v>
      </c>
    </row>
    <row r="20" spans="1:4">
      <c r="A20" s="4" t="s">
        <v>615</v>
      </c>
    </row>
    <row r="21" spans="1:4">
      <c r="A21" s="3" t="s">
        <v>608</v>
      </c>
    </row>
    <row r="22" spans="1:4">
      <c r="A22" s="4" t="s">
        <v>609</v>
      </c>
      <c r="B22" s="5" t="n">
        <v>98736342</v>
      </c>
      <c r="C22" s="5" t="n">
        <v>55180661</v>
      </c>
    </row>
    <row r="23" spans="1:4">
      <c r="A23" s="4" t="s">
        <v>85</v>
      </c>
      <c r="B23" s="5" t="n">
        <v>69464131</v>
      </c>
      <c r="C23" s="5" t="n">
        <v>54203766</v>
      </c>
    </row>
    <row r="24" spans="1:4">
      <c r="A24" s="4" t="s">
        <v>610</v>
      </c>
      <c r="B24" s="5" t="n">
        <v>-11043096</v>
      </c>
      <c r="C24" s="5" t="n">
        <v>-10648085</v>
      </c>
    </row>
    <row r="25" spans="1:4">
      <c r="A25" s="4" t="s">
        <v>611</v>
      </c>
      <c r="B25" s="5" t="n">
        <v>0</v>
      </c>
      <c r="C25" s="5" t="n">
        <v>0</v>
      </c>
    </row>
    <row r="26" spans="1:4">
      <c r="A26" s="4" t="s">
        <v>612</v>
      </c>
      <c r="B26" s="5" t="n">
        <v>157157377</v>
      </c>
      <c r="C26" s="5" t="n">
        <v>98736342</v>
      </c>
      <c r="D26" s="6" t="n">
        <v>55180661</v>
      </c>
    </row>
    <row r="27" spans="1:4">
      <c r="A27" s="4" t="s">
        <v>606</v>
      </c>
      <c r="B27" s="5" t="n">
        <v>237355708</v>
      </c>
      <c r="C27" s="5" t="n">
        <v>195409990</v>
      </c>
    </row>
    <row r="28" spans="1:4">
      <c r="A28" s="4" t="s">
        <v>613</v>
      </c>
      <c r="B28" s="6" t="n">
        <v>394513085</v>
      </c>
      <c r="C28" s="6" t="n">
        <v>2941463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65</v>
      </c>
      <c r="B1" s="2" t="s">
        <v>1</v>
      </c>
    </row>
    <row r="2" spans="1:2">
      <c r="B2" s="2" t="s">
        <v>166</v>
      </c>
    </row>
    <row r="3" spans="1:2">
      <c r="A3" s="3" t="s">
        <v>167</v>
      </c>
    </row>
    <row r="4" spans="1:2">
      <c r="A4" s="4" t="s">
        <v>168</v>
      </c>
      <c r="B4" s="6" t="n">
        <v>519677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16</v>
      </c>
      <c r="B1" s="2" t="s">
        <v>35</v>
      </c>
      <c r="C1" s="2" t="s">
        <v>36</v>
      </c>
    </row>
    <row r="2" spans="1:3">
      <c r="A2" s="3" t="s">
        <v>617</v>
      </c>
    </row>
    <row r="3" spans="1:3">
      <c r="A3" s="4" t="s">
        <v>618</v>
      </c>
      <c r="B3" s="6" t="n">
        <v>12929493099</v>
      </c>
      <c r="C3" s="6" t="n">
        <v>15477867781</v>
      </c>
    </row>
    <row r="4" spans="1:3">
      <c r="A4" s="4" t="s">
        <v>619</v>
      </c>
      <c r="B4" s="5" t="n">
        <v>15861324470</v>
      </c>
      <c r="C4" s="5" t="n">
        <v>16701504043</v>
      </c>
    </row>
    <row r="5" spans="1:3">
      <c r="A5" s="4" t="s">
        <v>620</v>
      </c>
      <c r="B5" s="5" t="n">
        <v>415938138</v>
      </c>
      <c r="C5" s="5" t="n">
        <v>294146332</v>
      </c>
    </row>
    <row r="6" spans="1:3">
      <c r="A6" s="4" t="s">
        <v>621</v>
      </c>
      <c r="B6" s="5" t="n">
        <v>0</v>
      </c>
      <c r="C6" s="5" t="n">
        <v>0</v>
      </c>
    </row>
    <row r="7" spans="1:3">
      <c r="A7" s="4" t="s">
        <v>622</v>
      </c>
    </row>
    <row r="8" spans="1:3">
      <c r="A8" s="3" t="s">
        <v>617</v>
      </c>
    </row>
    <row r="9" spans="1:3">
      <c r="A9" s="4" t="s">
        <v>618</v>
      </c>
      <c r="B9" s="5" t="n">
        <v>1031203259</v>
      </c>
      <c r="C9" s="5" t="n">
        <v>723143029</v>
      </c>
    </row>
    <row r="10" spans="1:3">
      <c r="A10" s="4" t="s">
        <v>623</v>
      </c>
    </row>
    <row r="11" spans="1:3">
      <c r="A11" s="3" t="s">
        <v>617</v>
      </c>
    </row>
    <row r="12" spans="1:3">
      <c r="A12" s="4" t="s">
        <v>618</v>
      </c>
      <c r="B12" s="5" t="n">
        <v>1484689974</v>
      </c>
      <c r="C12" s="5" t="n">
        <v>206346901</v>
      </c>
    </row>
    <row r="13" spans="1:3">
      <c r="A13" s="4" t="s">
        <v>624</v>
      </c>
    </row>
    <row r="14" spans="1:3">
      <c r="A14" s="3" t="s">
        <v>617</v>
      </c>
    </row>
    <row r="15" spans="1:3">
      <c r="A15" s="4" t="s">
        <v>618</v>
      </c>
      <c r="B15" s="5" t="n">
        <v>159343805</v>
      </c>
      <c r="C15" s="5" t="n">
        <v>136276334</v>
      </c>
    </row>
    <row r="16" spans="1:3">
      <c r="A16" s="4" t="s">
        <v>625</v>
      </c>
    </row>
    <row r="17" spans="1:3">
      <c r="A17" s="3" t="s">
        <v>617</v>
      </c>
    </row>
    <row r="18" spans="1:3">
      <c r="A18" s="4" t="s">
        <v>618</v>
      </c>
      <c r="B18" s="6" t="n">
        <v>256594333</v>
      </c>
      <c r="C18" s="6" t="n">
        <v>1578699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35</v>
      </c>
      <c r="C1" s="2" t="s">
        <v>36</v>
      </c>
    </row>
    <row r="2" spans="1:3">
      <c r="A2" s="3" t="s">
        <v>185</v>
      </c>
    </row>
    <row r="3" spans="1:3">
      <c r="A3" s="4" t="s">
        <v>627</v>
      </c>
      <c r="B3" s="6" t="n">
        <v>417625050</v>
      </c>
      <c r="C3" s="6" t="n">
        <v>299550322</v>
      </c>
    </row>
    <row r="4" spans="1:3">
      <c r="A4" s="4" t="s">
        <v>628</v>
      </c>
      <c r="B4" s="5" t="n">
        <v>415938138</v>
      </c>
      <c r="C4" s="5" t="n">
        <v>294146332</v>
      </c>
    </row>
    <row r="5" spans="1:3">
      <c r="A5" s="4" t="s">
        <v>629</v>
      </c>
      <c r="B5" s="5" t="n">
        <v>358477762</v>
      </c>
      <c r="C5" s="5" t="n">
        <v>242037110</v>
      </c>
    </row>
    <row r="6" spans="1:3">
      <c r="A6" s="4" t="s">
        <v>630</v>
      </c>
      <c r="B6" s="5" t="n">
        <v>57460376</v>
      </c>
      <c r="C6" s="5" t="n">
        <v>52109222</v>
      </c>
    </row>
    <row r="7" spans="1:3">
      <c r="A7" s="4" t="s">
        <v>631</v>
      </c>
      <c r="B7" s="6" t="n">
        <v>157157377</v>
      </c>
      <c r="C7" s="6" t="n">
        <v>987363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2</v>
      </c>
      <c r="C1" s="2" t="s">
        <v>1</v>
      </c>
    </row>
    <row r="2" spans="1:4">
      <c r="C2" s="2" t="s">
        <v>35</v>
      </c>
      <c r="D2" s="2" t="s">
        <v>36</v>
      </c>
    </row>
    <row r="3" spans="1:4">
      <c r="A3" s="3" t="s">
        <v>185</v>
      </c>
    </row>
    <row r="4" spans="1:4">
      <c r="A4" s="4" t="s">
        <v>633</v>
      </c>
      <c r="B4" s="4" t="s">
        <v>634</v>
      </c>
      <c r="C4" s="6" t="n">
        <v>335515156</v>
      </c>
      <c r="D4" s="6" t="n">
        <v>193518814</v>
      </c>
    </row>
    <row r="5" spans="1:4">
      <c r="A5" s="4" t="s">
        <v>635</v>
      </c>
      <c r="B5" s="4" t="s">
        <v>636</v>
      </c>
      <c r="C5" s="6" t="n">
        <v>26786527</v>
      </c>
      <c r="D5" s="6" t="n">
        <v>19502728</v>
      </c>
    </row>
    <row r="6" spans="1:4"/>
    <row r="7" spans="1:4">
      <c r="A7" s="4" t="s">
        <v>634</v>
      </c>
      <c r="B7" s="4" t="s">
        <v>637</v>
      </c>
    </row>
    <row r="8" spans="1:4">
      <c r="A8" s="4" t="s">
        <v>636</v>
      </c>
      <c r="B8" s="4" t="s">
        <v>638</v>
      </c>
    </row>
  </sheetData>
  <mergeCells count="5">
    <mergeCell ref="A1:B2"/>
    <mergeCell ref="C1:D1"/>
    <mergeCell ref="A6:C6"/>
    <mergeCell ref="B7:C7"/>
    <mergeCell ref="B8:C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39</v>
      </c>
      <c r="B1" s="2" t="s">
        <v>1</v>
      </c>
    </row>
    <row r="2" spans="1:3">
      <c r="B2" s="2" t="s">
        <v>35</v>
      </c>
      <c r="C2" s="2" t="s">
        <v>36</v>
      </c>
    </row>
    <row r="3" spans="1:3">
      <c r="A3" s="3" t="s">
        <v>640</v>
      </c>
    </row>
    <row r="4" spans="1:3">
      <c r="A4" s="4" t="s">
        <v>641</v>
      </c>
      <c r="B4" s="6" t="n">
        <v>15861324470</v>
      </c>
      <c r="C4" s="6" t="n">
        <v>16701504043</v>
      </c>
    </row>
    <row r="5" spans="1:3">
      <c r="A5" s="4" t="s">
        <v>135</v>
      </c>
      <c r="B5" s="5" t="n">
        <v>-16697259</v>
      </c>
    </row>
    <row r="6" spans="1:3">
      <c r="A6" s="4" t="s">
        <v>642</v>
      </c>
    </row>
    <row r="7" spans="1:3">
      <c r="A7" s="3" t="s">
        <v>640</v>
      </c>
    </row>
    <row r="8" spans="1:3">
      <c r="A8" s="4" t="s">
        <v>641</v>
      </c>
      <c r="B8" s="5" t="n">
        <v>184621473</v>
      </c>
    </row>
    <row r="9" spans="1:3">
      <c r="A9" s="4" t="s">
        <v>135</v>
      </c>
      <c r="B9" s="5" t="n">
        <v>-16697259</v>
      </c>
    </row>
    <row r="10" spans="1:3">
      <c r="A10" s="4" t="s">
        <v>643</v>
      </c>
      <c r="B10" s="6" t="n">
        <v>1208225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4</v>
      </c>
      <c r="B1" s="2" t="s">
        <v>35</v>
      </c>
      <c r="C1" s="2" t="s">
        <v>36</v>
      </c>
    </row>
    <row r="2" spans="1:3">
      <c r="A2" s="3" t="s">
        <v>645</v>
      </c>
    </row>
    <row r="3" spans="1:3">
      <c r="A3" s="4" t="s">
        <v>646</v>
      </c>
      <c r="B3" s="6" t="n">
        <v>682252159</v>
      </c>
      <c r="C3" s="6" t="n">
        <v>360187885</v>
      </c>
    </row>
    <row r="4" spans="1:3">
      <c r="A4" s="4" t="s">
        <v>586</v>
      </c>
    </row>
    <row r="5" spans="1:3">
      <c r="A5" s="3" t="s">
        <v>645</v>
      </c>
    </row>
    <row r="6" spans="1:3">
      <c r="A6" s="4" t="s">
        <v>647</v>
      </c>
      <c r="B6" s="5" t="n">
        <v>680000000</v>
      </c>
      <c r="C6" s="5" t="n">
        <v>360050000</v>
      </c>
    </row>
    <row r="7" spans="1:3">
      <c r="A7" s="4" t="s">
        <v>648</v>
      </c>
      <c r="B7" s="5" t="n">
        <v>0</v>
      </c>
      <c r="C7" s="5" t="n">
        <v>0</v>
      </c>
    </row>
    <row r="8" spans="1:3">
      <c r="A8" s="4" t="s">
        <v>649</v>
      </c>
      <c r="B8" s="5" t="n">
        <v>2252159</v>
      </c>
      <c r="C8" s="5" t="n">
        <v>137885</v>
      </c>
    </row>
    <row r="9" spans="1:3">
      <c r="A9" s="4" t="s">
        <v>650</v>
      </c>
      <c r="B9" s="5" t="n">
        <v>0</v>
      </c>
      <c r="C9" s="5" t="n">
        <v>0</v>
      </c>
    </row>
    <row r="10" spans="1:3">
      <c r="A10" s="4" t="s">
        <v>646</v>
      </c>
      <c r="B10" s="6" t="n">
        <v>682252159</v>
      </c>
      <c r="C10" s="6" t="n">
        <v>3601878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51</v>
      </c>
      <c r="B1" s="2" t="s">
        <v>35</v>
      </c>
      <c r="C1" s="2" t="s">
        <v>36</v>
      </c>
    </row>
    <row r="2" spans="1:3">
      <c r="A2" s="3" t="s">
        <v>41</v>
      </c>
    </row>
    <row r="3" spans="1:3">
      <c r="A3" s="4" t="s">
        <v>652</v>
      </c>
      <c r="B3" s="6" t="n">
        <v>-31326808</v>
      </c>
      <c r="C3" s="6" t="n">
        <v>-20394541</v>
      </c>
    </row>
    <row r="4" spans="1:3">
      <c r="A4" s="4" t="s">
        <v>113</v>
      </c>
      <c r="B4" s="5" t="n">
        <v>19166229</v>
      </c>
      <c r="C4" s="5" t="n">
        <v>22467900</v>
      </c>
    </row>
    <row r="5" spans="1:3">
      <c r="A5" s="4" t="s">
        <v>568</v>
      </c>
    </row>
    <row r="6" spans="1:3">
      <c r="A6" s="3" t="s">
        <v>41</v>
      </c>
    </row>
    <row r="7" spans="1:3">
      <c r="A7" s="4" t="s">
        <v>653</v>
      </c>
      <c r="B7" s="5" t="n">
        <v>23774820</v>
      </c>
      <c r="C7" s="5" t="n">
        <v>19997272</v>
      </c>
    </row>
    <row r="8" spans="1:3">
      <c r="A8" s="4" t="s">
        <v>571</v>
      </c>
    </row>
    <row r="9" spans="1:3">
      <c r="A9" s="3" t="s">
        <v>41</v>
      </c>
    </row>
    <row r="10" spans="1:3">
      <c r="A10" s="4" t="s">
        <v>653</v>
      </c>
      <c r="B10" s="5" t="n">
        <v>25062449</v>
      </c>
      <c r="C10" s="5" t="n">
        <v>21147511</v>
      </c>
    </row>
    <row r="11" spans="1:3">
      <c r="A11" s="4" t="s">
        <v>573</v>
      </c>
    </row>
    <row r="12" spans="1:3">
      <c r="A12" s="3" t="s">
        <v>41</v>
      </c>
    </row>
    <row r="13" spans="1:3">
      <c r="A13" s="4" t="s">
        <v>653</v>
      </c>
      <c r="B13" s="6" t="n">
        <v>1655768</v>
      </c>
      <c r="C13" s="6" t="n">
        <v>17176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54</v>
      </c>
      <c r="B1" s="2" t="s">
        <v>1</v>
      </c>
    </row>
    <row r="2" spans="1:3">
      <c r="B2" s="2" t="s">
        <v>35</v>
      </c>
      <c r="C2" s="2" t="s">
        <v>36</v>
      </c>
    </row>
    <row r="3" spans="1:3">
      <c r="A3" s="3" t="s">
        <v>191</v>
      </c>
    </row>
    <row r="4" spans="1:3">
      <c r="A4" s="4" t="s">
        <v>655</v>
      </c>
      <c r="B4" s="6" t="n">
        <v>12985972</v>
      </c>
      <c r="C4" s="6" t="n">
        <v>1077854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6</v>
      </c>
      <c r="B1" s="2" t="s">
        <v>35</v>
      </c>
      <c r="C1" s="2" t="s">
        <v>36</v>
      </c>
    </row>
    <row r="2" spans="1:3">
      <c r="A2" s="3" t="s">
        <v>194</v>
      </c>
    </row>
    <row r="3" spans="1:3">
      <c r="A3" s="4" t="s">
        <v>272</v>
      </c>
      <c r="B3" s="6" t="n">
        <v>4176244</v>
      </c>
      <c r="C3" s="6" t="n">
        <v>33424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7</v>
      </c>
      <c r="B1" s="2" t="s">
        <v>35</v>
      </c>
      <c r="C1" s="2" t="s">
        <v>36</v>
      </c>
    </row>
    <row r="2" spans="1:3">
      <c r="A2" s="3" t="s">
        <v>658</v>
      </c>
    </row>
    <row r="3" spans="1:3">
      <c r="A3" s="4" t="s">
        <v>659</v>
      </c>
      <c r="B3" s="6" t="n">
        <v>13724496</v>
      </c>
      <c r="C3" s="6" t="n">
        <v>12577440</v>
      </c>
    </row>
    <row r="4" spans="1:3">
      <c r="A4" s="4" t="s">
        <v>551</v>
      </c>
      <c r="B4" s="5" t="n">
        <v>-12518252</v>
      </c>
      <c r="C4" s="5" t="n">
        <v>-12204977</v>
      </c>
    </row>
    <row r="5" spans="1:3">
      <c r="A5" s="4" t="s">
        <v>660</v>
      </c>
      <c r="B5" s="5" t="n">
        <v>1206244</v>
      </c>
      <c r="C5" s="5" t="n">
        <v>372463</v>
      </c>
    </row>
    <row r="6" spans="1:3">
      <c r="A6" s="4" t="s">
        <v>560</v>
      </c>
    </row>
    <row r="7" spans="1:3">
      <c r="A7" s="3" t="s">
        <v>658</v>
      </c>
    </row>
    <row r="8" spans="1:3">
      <c r="A8" s="4" t="s">
        <v>661</v>
      </c>
      <c r="B8" s="5" t="n">
        <v>2970000</v>
      </c>
      <c r="C8" s="5" t="n">
        <v>2970000</v>
      </c>
    </row>
    <row r="9" spans="1:3">
      <c r="A9" s="4" t="s">
        <v>553</v>
      </c>
    </row>
    <row r="10" spans="1:3">
      <c r="A10" s="3" t="s">
        <v>658</v>
      </c>
    </row>
    <row r="11" spans="1:3">
      <c r="A11" s="4" t="s">
        <v>659</v>
      </c>
      <c r="B11" s="5" t="n">
        <v>8694496</v>
      </c>
      <c r="C11" s="5" t="n">
        <v>7547440</v>
      </c>
    </row>
    <row r="12" spans="1:3">
      <c r="A12" s="4" t="s">
        <v>551</v>
      </c>
      <c r="B12" s="5" t="n">
        <v>-7488252</v>
      </c>
      <c r="C12" s="5" t="n">
        <v>-7174977</v>
      </c>
    </row>
    <row r="13" spans="1:3">
      <c r="A13" s="4" t="s">
        <v>660</v>
      </c>
      <c r="B13" s="5" t="n">
        <v>1206244</v>
      </c>
      <c r="C13" s="5" t="n">
        <v>372463</v>
      </c>
    </row>
    <row r="14" spans="1:3">
      <c r="A14" s="4" t="s">
        <v>559</v>
      </c>
    </row>
    <row r="15" spans="1:3">
      <c r="A15" s="3" t="s">
        <v>658</v>
      </c>
    </row>
    <row r="16" spans="1:3">
      <c r="A16" s="4" t="s">
        <v>659</v>
      </c>
      <c r="B16" s="5" t="n">
        <v>5030000</v>
      </c>
      <c r="C16" s="5" t="n">
        <v>5030000</v>
      </c>
    </row>
    <row r="17" spans="1:3">
      <c r="A17" s="4" t="s">
        <v>551</v>
      </c>
      <c r="B17" s="5" t="n">
        <v>-5030000</v>
      </c>
      <c r="C17" s="5" t="n">
        <v>-5030000</v>
      </c>
    </row>
    <row r="18" spans="1:3">
      <c r="A18" s="4" t="s">
        <v>660</v>
      </c>
      <c r="B18" s="6" t="n">
        <v>0</v>
      </c>
      <c r="C18"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662</v>
      </c>
      <c r="B1" s="2" t="s">
        <v>166</v>
      </c>
    </row>
    <row r="2" spans="1:2">
      <c r="A2" s="3" t="s">
        <v>194</v>
      </c>
    </row>
    <row r="3" spans="1:2">
      <c r="A3" s="4" t="s">
        <v>663</v>
      </c>
      <c r="B3" s="6" t="n">
        <v>313274</v>
      </c>
    </row>
    <row r="4" spans="1:2">
      <c r="A4" s="3" t="s">
        <v>664</v>
      </c>
    </row>
    <row r="5" spans="1:2">
      <c r="A5" s="4" t="s">
        <v>665</v>
      </c>
      <c r="B5" s="5" t="n">
        <v>515055</v>
      </c>
    </row>
    <row r="6" spans="1:2">
      <c r="A6" s="4" t="s">
        <v>666</v>
      </c>
      <c r="B6" s="5" t="n">
        <v>489022</v>
      </c>
    </row>
    <row r="7" spans="1:2">
      <c r="A7" s="4" t="s">
        <v>667</v>
      </c>
      <c r="B7" s="5" t="n">
        <v>202167</v>
      </c>
    </row>
    <row r="8" spans="1:2">
      <c r="A8" s="4" t="s">
        <v>668</v>
      </c>
      <c r="B8" s="5" t="n">
        <v>0</v>
      </c>
    </row>
    <row r="9" spans="1:2">
      <c r="A9" s="4" t="s">
        <v>669</v>
      </c>
      <c r="B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35</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670</v>
      </c>
      <c r="B1" s="2" t="s">
        <v>1</v>
      </c>
    </row>
    <row r="2" spans="1:2">
      <c r="B2" s="2" t="s">
        <v>35</v>
      </c>
    </row>
    <row r="3" spans="1:2">
      <c r="A3" s="3" t="s">
        <v>197</v>
      </c>
    </row>
    <row r="4" spans="1:2">
      <c r="A4" s="4" t="s">
        <v>671</v>
      </c>
      <c r="B4" s="4" t="s">
        <v>67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73</v>
      </c>
      <c r="B1" s="2" t="s">
        <v>35</v>
      </c>
      <c r="C1" s="2" t="s">
        <v>36</v>
      </c>
    </row>
    <row r="2" spans="1:3">
      <c r="A2" s="3" t="s">
        <v>200</v>
      </c>
    </row>
    <row r="3" spans="1:3">
      <c r="A3" s="4" t="s">
        <v>674</v>
      </c>
      <c r="B3" s="6" t="n">
        <v>40010000</v>
      </c>
      <c r="C3" s="6" t="n">
        <v>40010000</v>
      </c>
    </row>
    <row r="4" spans="1:3">
      <c r="A4" s="4" t="s">
        <v>675</v>
      </c>
      <c r="B4" s="5" t="n">
        <v>0</v>
      </c>
      <c r="C4" s="5" t="n">
        <v>0</v>
      </c>
    </row>
    <row r="5" spans="1:3">
      <c r="A5" s="4" t="s">
        <v>676</v>
      </c>
      <c r="B5" s="5" t="n">
        <v>21350000</v>
      </c>
      <c r="C5" s="5" t="n">
        <v>0</v>
      </c>
    </row>
    <row r="6" spans="1:3">
      <c r="A6" s="4" t="s">
        <v>677</v>
      </c>
      <c r="B6" s="5" t="n">
        <v>4523205</v>
      </c>
      <c r="C6" s="5" t="n">
        <v>0</v>
      </c>
    </row>
    <row r="7" spans="1:3">
      <c r="A7" s="4" t="s">
        <v>678</v>
      </c>
      <c r="B7" s="5" t="n">
        <v>0</v>
      </c>
      <c r="C7" s="5" t="n">
        <v>29658807</v>
      </c>
    </row>
    <row r="8" spans="1:3">
      <c r="A8" s="4" t="s">
        <v>679</v>
      </c>
      <c r="B8" s="5" t="n">
        <v>6741881</v>
      </c>
      <c r="C8" s="5" t="n">
        <v>13053454</v>
      </c>
    </row>
    <row r="9" spans="1:3">
      <c r="A9" s="4" t="s">
        <v>680</v>
      </c>
      <c r="B9" s="5" t="n">
        <v>7164458</v>
      </c>
      <c r="C9" s="5" t="n">
        <v>10504570</v>
      </c>
    </row>
    <row r="10" spans="1:3">
      <c r="A10" s="4" t="s">
        <v>681</v>
      </c>
      <c r="B10" s="5" t="n">
        <v>10126228</v>
      </c>
      <c r="C10" s="5" t="n">
        <v>10027597</v>
      </c>
    </row>
    <row r="11" spans="1:3">
      <c r="A11" s="4" t="s">
        <v>682</v>
      </c>
      <c r="B11" s="5" t="n">
        <v>2323085</v>
      </c>
      <c r="C11" s="5" t="n">
        <v>6686148</v>
      </c>
    </row>
    <row r="12" spans="1:3">
      <c r="A12" s="4" t="s">
        <v>675</v>
      </c>
      <c r="B12" s="5" t="n">
        <v>-2323085</v>
      </c>
      <c r="C12" s="5" t="n">
        <v>-2323085</v>
      </c>
    </row>
    <row r="13" spans="1:3">
      <c r="A13" s="4" t="s">
        <v>683</v>
      </c>
      <c r="B13" s="5" t="n">
        <v>3429580</v>
      </c>
      <c r="C13" s="5" t="n">
        <v>7866237</v>
      </c>
    </row>
    <row r="14" spans="1:3">
      <c r="A14" s="4" t="s">
        <v>113</v>
      </c>
      <c r="B14" s="6" t="n">
        <v>93345352</v>
      </c>
      <c r="C14" s="6" t="n">
        <v>1154837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84</v>
      </c>
      <c r="B1" s="2" t="s">
        <v>35</v>
      </c>
      <c r="C1" s="2" t="s">
        <v>36</v>
      </c>
      <c r="D1" s="2" t="s">
        <v>685</v>
      </c>
      <c r="E1" s="2" t="s">
        <v>686</v>
      </c>
    </row>
    <row r="2" spans="1:5">
      <c r="A2" s="3" t="s">
        <v>687</v>
      </c>
    </row>
    <row r="3" spans="1:5">
      <c r="A3" s="4" t="s">
        <v>688</v>
      </c>
      <c r="B3" s="6" t="n">
        <v>0</v>
      </c>
      <c r="C3" s="6" t="n">
        <v>0</v>
      </c>
    </row>
    <row r="4" spans="1:5">
      <c r="A4" s="4" t="s">
        <v>689</v>
      </c>
      <c r="B4" s="5" t="n">
        <v>2323085</v>
      </c>
      <c r="C4" s="5" t="n">
        <v>2323085</v>
      </c>
    </row>
    <row r="5" spans="1:5">
      <c r="A5" s="4" t="s">
        <v>690</v>
      </c>
    </row>
    <row r="6" spans="1:5">
      <c r="A6" s="3" t="s">
        <v>687</v>
      </c>
    </row>
    <row r="7" spans="1:5">
      <c r="A7" s="4" t="s">
        <v>691</v>
      </c>
      <c r="E7" s="4" t="s">
        <v>595</v>
      </c>
    </row>
    <row r="8" spans="1:5">
      <c r="A8" s="4" t="s">
        <v>692</v>
      </c>
      <c r="B8" s="5" t="n">
        <v>100000000</v>
      </c>
      <c r="C8" s="5" t="n">
        <v>100000000</v>
      </c>
    </row>
    <row r="9" spans="1:5">
      <c r="A9" s="4" t="s">
        <v>693</v>
      </c>
      <c r="B9" s="5" t="n">
        <v>10000000</v>
      </c>
      <c r="C9" s="5" t="n">
        <v>10000000</v>
      </c>
    </row>
    <row r="10" spans="1:5">
      <c r="A10" s="4" t="s">
        <v>694</v>
      </c>
    </row>
    <row r="11" spans="1:5">
      <c r="A11" s="3" t="s">
        <v>687</v>
      </c>
    </row>
    <row r="12" spans="1:5">
      <c r="A12" s="4" t="s">
        <v>691</v>
      </c>
      <c r="D12" s="4" t="s">
        <v>695</v>
      </c>
    </row>
    <row r="13" spans="1:5">
      <c r="A13" s="4" t="s">
        <v>692</v>
      </c>
      <c r="B13" s="5" t="n">
        <v>140000000</v>
      </c>
      <c r="C13" s="5" t="n">
        <v>140000000</v>
      </c>
    </row>
    <row r="14" spans="1:5">
      <c r="A14" s="4" t="s">
        <v>693</v>
      </c>
      <c r="B14" s="6" t="n">
        <v>30010000</v>
      </c>
      <c r="C14" s="6" t="n">
        <v>3001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7"/>
    <col customWidth="1" max="2" min="2" width="17"/>
    <col customWidth="1" max="3" min="3" width="17"/>
  </cols>
  <sheetData>
    <row r="1" spans="1:3">
      <c r="A1" s="1" t="s">
        <v>696</v>
      </c>
      <c r="B1" s="2" t="s">
        <v>1</v>
      </c>
    </row>
    <row r="2" spans="1:3">
      <c r="B2" s="2" t="s">
        <v>35</v>
      </c>
      <c r="C2" s="2" t="s">
        <v>36</v>
      </c>
    </row>
    <row r="3" spans="1:3">
      <c r="A3" s="3" t="s">
        <v>697</v>
      </c>
    </row>
    <row r="4" spans="1:3">
      <c r="A4" s="4" t="s">
        <v>698</v>
      </c>
      <c r="B4" s="6" t="n">
        <v>4213900028</v>
      </c>
      <c r="C4" s="6" t="n">
        <v>3512114961</v>
      </c>
    </row>
    <row r="5" spans="1:3">
      <c r="A5" s="4" t="s">
        <v>699</v>
      </c>
    </row>
    <row r="6" spans="1:3">
      <c r="A6" s="3" t="s">
        <v>697</v>
      </c>
    </row>
    <row r="7" spans="1:3">
      <c r="A7" s="4" t="s">
        <v>700</v>
      </c>
      <c r="B7" s="4" t="s">
        <v>701</v>
      </c>
      <c r="C7" s="4" t="s">
        <v>701</v>
      </c>
    </row>
    <row r="8" spans="1:3">
      <c r="A8" s="4" t="s">
        <v>698</v>
      </c>
      <c r="B8" s="6" t="n">
        <v>0</v>
      </c>
      <c r="C8" s="6" t="n">
        <v>1405217000</v>
      </c>
    </row>
    <row r="9" spans="1:3">
      <c r="A9" s="4" t="s">
        <v>702</v>
      </c>
    </row>
    <row r="10" spans="1:3">
      <c r="A10" s="3" t="s">
        <v>697</v>
      </c>
    </row>
    <row r="11" spans="1:3">
      <c r="A11" s="4" t="s">
        <v>703</v>
      </c>
      <c r="B11" s="4" t="s">
        <v>704</v>
      </c>
      <c r="C11" s="4" t="s">
        <v>704</v>
      </c>
    </row>
    <row r="12" spans="1:3">
      <c r="A12" s="4" t="s">
        <v>705</v>
      </c>
    </row>
    <row r="13" spans="1:3">
      <c r="A13" s="3" t="s">
        <v>697</v>
      </c>
    </row>
    <row r="14" spans="1:3">
      <c r="A14" s="4" t="s">
        <v>703</v>
      </c>
      <c r="B14" s="4" t="s">
        <v>706</v>
      </c>
      <c r="C14" s="4" t="s">
        <v>706</v>
      </c>
    </row>
    <row r="15" spans="1:3">
      <c r="A15" s="4" t="s">
        <v>707</v>
      </c>
    </row>
    <row r="16" spans="1:3">
      <c r="A16" s="3" t="s">
        <v>697</v>
      </c>
    </row>
    <row r="17" spans="1:3">
      <c r="A17" s="4" t="s">
        <v>700</v>
      </c>
      <c r="B17" s="4" t="s">
        <v>708</v>
      </c>
      <c r="C17" s="4" t="s">
        <v>708</v>
      </c>
    </row>
    <row r="18" spans="1:3">
      <c r="A18" s="4" t="s">
        <v>698</v>
      </c>
      <c r="B18" s="6" t="n">
        <v>2540140000</v>
      </c>
      <c r="C18" s="6" t="n">
        <v>2042700000</v>
      </c>
    </row>
    <row r="19" spans="1:3">
      <c r="A19" s="4" t="s">
        <v>709</v>
      </c>
    </row>
    <row r="20" spans="1:3">
      <c r="A20" s="3" t="s">
        <v>697</v>
      </c>
    </row>
    <row r="21" spans="1:3">
      <c r="A21" s="4" t="s">
        <v>703</v>
      </c>
      <c r="B21" s="4" t="s">
        <v>595</v>
      </c>
      <c r="C21" s="4" t="s">
        <v>595</v>
      </c>
    </row>
    <row r="22" spans="1:3">
      <c r="A22" s="4" t="s">
        <v>710</v>
      </c>
    </row>
    <row r="23" spans="1:3">
      <c r="A23" s="3" t="s">
        <v>697</v>
      </c>
    </row>
    <row r="24" spans="1:3">
      <c r="A24" s="4" t="s">
        <v>703</v>
      </c>
      <c r="B24" s="4" t="s">
        <v>711</v>
      </c>
      <c r="C24" s="4" t="s">
        <v>711</v>
      </c>
    </row>
    <row r="25" spans="1:3">
      <c r="A25" s="4" t="s">
        <v>712</v>
      </c>
    </row>
    <row r="26" spans="1:3">
      <c r="A26" s="3" t="s">
        <v>697</v>
      </c>
    </row>
    <row r="27" spans="1:3">
      <c r="A27" s="4" t="s">
        <v>703</v>
      </c>
      <c r="B27" s="4" t="s">
        <v>706</v>
      </c>
      <c r="C27" s="4" t="s">
        <v>706</v>
      </c>
    </row>
    <row r="28" spans="1:3">
      <c r="A28" s="4" t="s">
        <v>700</v>
      </c>
      <c r="B28" s="4" t="s">
        <v>708</v>
      </c>
      <c r="C28" s="4" t="s">
        <v>708</v>
      </c>
    </row>
    <row r="29" spans="1:3">
      <c r="A29" s="4" t="s">
        <v>698</v>
      </c>
      <c r="B29" s="6" t="n">
        <v>10000000</v>
      </c>
      <c r="C29" s="6" t="n">
        <v>0</v>
      </c>
    </row>
    <row r="30" spans="1:3">
      <c r="A30" s="4" t="s">
        <v>713</v>
      </c>
    </row>
    <row r="31" spans="1:3">
      <c r="A31" s="3" t="s">
        <v>697</v>
      </c>
    </row>
    <row r="32" spans="1:3">
      <c r="A32" s="4" t="s">
        <v>703</v>
      </c>
      <c r="B32" s="4" t="s">
        <v>714</v>
      </c>
      <c r="C32" s="4" t="s">
        <v>714</v>
      </c>
    </row>
    <row r="33" spans="1:3">
      <c r="A33" s="4" t="s">
        <v>700</v>
      </c>
      <c r="B33" s="4" t="s">
        <v>715</v>
      </c>
      <c r="C33" s="4" t="s">
        <v>715</v>
      </c>
    </row>
    <row r="34" spans="1:3">
      <c r="A34" s="4" t="s">
        <v>698</v>
      </c>
      <c r="B34" s="6" t="n">
        <v>1625676189</v>
      </c>
      <c r="C34" s="6" t="n">
        <v>0</v>
      </c>
    </row>
    <row r="35" spans="1:3">
      <c r="A35" s="4" t="s">
        <v>716</v>
      </c>
    </row>
    <row r="36" spans="1:3">
      <c r="A36" s="3" t="s">
        <v>697</v>
      </c>
    </row>
    <row r="37" spans="1:3">
      <c r="A37" s="4" t="s">
        <v>698</v>
      </c>
      <c r="B37" s="5" t="n">
        <v>0</v>
      </c>
      <c r="C37" s="5" t="n">
        <v>50757320</v>
      </c>
    </row>
    <row r="38" spans="1:3">
      <c r="A38" s="4" t="s">
        <v>717</v>
      </c>
    </row>
    <row r="39" spans="1:3">
      <c r="A39" s="3" t="s">
        <v>697</v>
      </c>
    </row>
    <row r="40" spans="1:3">
      <c r="A40" s="4" t="s">
        <v>698</v>
      </c>
      <c r="B40" s="5" t="n">
        <v>20046580</v>
      </c>
      <c r="C40" s="5" t="n">
        <v>13440641</v>
      </c>
    </row>
    <row r="41" spans="1:3">
      <c r="A41" s="4" t="s">
        <v>718</v>
      </c>
    </row>
    <row r="42" spans="1:3">
      <c r="A42" s="3" t="s">
        <v>697</v>
      </c>
    </row>
    <row r="43" spans="1:3">
      <c r="A43" s="4" t="s">
        <v>698</v>
      </c>
      <c r="B43" s="5" t="n">
        <v>713425</v>
      </c>
      <c r="C43" s="5" t="n">
        <v>0</v>
      </c>
    </row>
    <row r="44" spans="1:3">
      <c r="A44" s="4" t="s">
        <v>719</v>
      </c>
    </row>
    <row r="45" spans="1:3">
      <c r="A45" s="3" t="s">
        <v>697</v>
      </c>
    </row>
    <row r="46" spans="1:3">
      <c r="A46" s="4" t="s">
        <v>698</v>
      </c>
      <c r="B46" s="6" t="n">
        <v>17323834</v>
      </c>
      <c r="C46"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0</v>
      </c>
      <c r="B1" s="2" t="s">
        <v>35</v>
      </c>
      <c r="C1" s="2" t="s">
        <v>36</v>
      </c>
    </row>
    <row r="2" spans="1:3">
      <c r="A2" s="3" t="s">
        <v>697</v>
      </c>
    </row>
    <row r="3" spans="1:3">
      <c r="A3" s="4" t="s">
        <v>698</v>
      </c>
      <c r="B3" s="6" t="n">
        <v>4213900028</v>
      </c>
      <c r="C3" s="6" t="n">
        <v>3512114961</v>
      </c>
    </row>
    <row r="4" spans="1:3">
      <c r="A4" s="4" t="s">
        <v>721</v>
      </c>
    </row>
    <row r="5" spans="1:3">
      <c r="A5" s="3" t="s">
        <v>697</v>
      </c>
    </row>
    <row r="6" spans="1:3">
      <c r="A6" s="4" t="s">
        <v>698</v>
      </c>
      <c r="B6" s="5" t="n">
        <v>2381636580</v>
      </c>
      <c r="C6" s="5" t="n">
        <v>3265076611</v>
      </c>
    </row>
    <row r="7" spans="1:3">
      <c r="A7" s="4" t="s">
        <v>722</v>
      </c>
    </row>
    <row r="8" spans="1:3">
      <c r="A8" s="3" t="s">
        <v>697</v>
      </c>
    </row>
    <row r="9" spans="1:3">
      <c r="A9" s="4" t="s">
        <v>698</v>
      </c>
      <c r="B9" s="5" t="n">
        <v>189263425</v>
      </c>
      <c r="C9" s="5" t="n">
        <v>247038350</v>
      </c>
    </row>
    <row r="10" spans="1:3">
      <c r="A10" s="4" t="s">
        <v>403</v>
      </c>
    </row>
    <row r="11" spans="1:3">
      <c r="A11" s="3" t="s">
        <v>697</v>
      </c>
    </row>
    <row r="12" spans="1:3">
      <c r="A12" s="4" t="s">
        <v>698</v>
      </c>
      <c r="B12" s="6" t="n">
        <v>1643000023</v>
      </c>
      <c r="C12"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723</v>
      </c>
      <c r="B1" s="2" t="s">
        <v>35</v>
      </c>
      <c r="C1" s="2" t="s">
        <v>36</v>
      </c>
    </row>
    <row r="2" spans="1:3">
      <c r="A2" s="3" t="s">
        <v>697</v>
      </c>
    </row>
    <row r="3" spans="1:3">
      <c r="A3" s="4" t="s">
        <v>698</v>
      </c>
      <c r="B3" s="6" t="n">
        <v>4213900028</v>
      </c>
      <c r="C3" s="6" t="n">
        <v>3512114961</v>
      </c>
    </row>
    <row r="4" spans="1:3">
      <c r="A4" s="4" t="s">
        <v>724</v>
      </c>
    </row>
    <row r="5" spans="1:3">
      <c r="A5" s="3" t="s">
        <v>697</v>
      </c>
    </row>
    <row r="6" spans="1:3">
      <c r="A6" s="4" t="s">
        <v>698</v>
      </c>
      <c r="B6" s="5" t="n">
        <v>0</v>
      </c>
      <c r="C6" s="5" t="n">
        <v>0</v>
      </c>
    </row>
    <row r="7" spans="1:3">
      <c r="A7" s="4" t="s">
        <v>725</v>
      </c>
    </row>
    <row r="8" spans="1:3">
      <c r="A8" s="3" t="s">
        <v>697</v>
      </c>
    </row>
    <row r="9" spans="1:3">
      <c r="A9" s="4" t="s">
        <v>698</v>
      </c>
      <c r="B9" s="5" t="n">
        <v>344050001</v>
      </c>
      <c r="C9" s="5" t="n">
        <v>114331541</v>
      </c>
    </row>
    <row r="10" spans="1:3">
      <c r="A10" s="4" t="s">
        <v>726</v>
      </c>
    </row>
    <row r="11" spans="1:3">
      <c r="A11" s="3" t="s">
        <v>697</v>
      </c>
    </row>
    <row r="12" spans="1:3">
      <c r="A12" s="4" t="s">
        <v>698</v>
      </c>
      <c r="B12" s="5" t="n">
        <v>569088175</v>
      </c>
      <c r="C12" s="5" t="n">
        <v>366877171</v>
      </c>
    </row>
    <row r="13" spans="1:3">
      <c r="A13" s="4" t="s">
        <v>727</v>
      </c>
    </row>
    <row r="14" spans="1:3">
      <c r="A14" s="3" t="s">
        <v>697</v>
      </c>
    </row>
    <row r="15" spans="1:3">
      <c r="A15" s="4" t="s">
        <v>698</v>
      </c>
      <c r="B15" s="6" t="n">
        <v>3300761852</v>
      </c>
      <c r="C15" s="6" t="n">
        <v>30309062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728</v>
      </c>
      <c r="C1" s="2" t="s">
        <v>1</v>
      </c>
    </row>
    <row r="2" spans="1:4">
      <c r="C2" s="2" t="s">
        <v>35</v>
      </c>
      <c r="D2" s="2" t="s">
        <v>36</v>
      </c>
    </row>
    <row r="3" spans="1:4">
      <c r="A3" s="3" t="s">
        <v>697</v>
      </c>
    </row>
    <row r="4" spans="1:4">
      <c r="A4" s="4" t="s">
        <v>49</v>
      </c>
      <c r="C4" s="6" t="n">
        <v>11110876011</v>
      </c>
      <c r="D4" s="6" t="n">
        <v>12195821217</v>
      </c>
    </row>
    <row r="5" spans="1:4">
      <c r="A5" s="4" t="s">
        <v>729</v>
      </c>
    </row>
    <row r="6" spans="1:4">
      <c r="A6" s="3" t="s">
        <v>697</v>
      </c>
    </row>
    <row r="7" spans="1:4">
      <c r="A7" s="4" t="s">
        <v>700</v>
      </c>
      <c r="C7" s="4" t="s">
        <v>708</v>
      </c>
      <c r="D7" s="4" t="s">
        <v>708</v>
      </c>
    </row>
    <row r="8" spans="1:4">
      <c r="A8" s="4" t="s">
        <v>730</v>
      </c>
      <c r="B8" s="4" t="s">
        <v>634</v>
      </c>
      <c r="C8" s="6" t="n">
        <v>4237790000</v>
      </c>
      <c r="D8" s="6" t="n">
        <v>8123145600</v>
      </c>
    </row>
    <row r="9" spans="1:4">
      <c r="A9" s="4" t="s">
        <v>731</v>
      </c>
    </row>
    <row r="10" spans="1:4">
      <c r="A10" s="3" t="s">
        <v>697</v>
      </c>
    </row>
    <row r="11" spans="1:4">
      <c r="A11" s="4" t="s">
        <v>703</v>
      </c>
      <c r="C11" s="4" t="s">
        <v>732</v>
      </c>
      <c r="D11" s="4" t="s">
        <v>732</v>
      </c>
    </row>
    <row r="12" spans="1:4">
      <c r="A12" s="4" t="s">
        <v>733</v>
      </c>
    </row>
    <row r="13" spans="1:4">
      <c r="A13" s="3" t="s">
        <v>697</v>
      </c>
    </row>
    <row r="14" spans="1:4">
      <c r="A14" s="4" t="s">
        <v>703</v>
      </c>
      <c r="C14" s="4" t="s">
        <v>734</v>
      </c>
      <c r="D14" s="4" t="s">
        <v>734</v>
      </c>
    </row>
    <row r="15" spans="1:4">
      <c r="A15" s="4" t="s">
        <v>735</v>
      </c>
    </row>
    <row r="16" spans="1:4">
      <c r="A16" s="3" t="s">
        <v>697</v>
      </c>
    </row>
    <row r="17" spans="1:4">
      <c r="A17" s="4" t="s">
        <v>700</v>
      </c>
      <c r="C17" s="4" t="s">
        <v>701</v>
      </c>
      <c r="D17" s="4" t="s">
        <v>701</v>
      </c>
    </row>
    <row r="18" spans="1:4">
      <c r="A18" s="4" t="s">
        <v>730</v>
      </c>
      <c r="B18" s="4" t="s">
        <v>636</v>
      </c>
      <c r="C18" s="6" t="n">
        <v>0</v>
      </c>
      <c r="D18" s="6" t="n">
        <v>184157982</v>
      </c>
    </row>
    <row r="19" spans="1:4">
      <c r="A19" s="4" t="s">
        <v>736</v>
      </c>
    </row>
    <row r="20" spans="1:4">
      <c r="A20" s="3" t="s">
        <v>697</v>
      </c>
    </row>
    <row r="21" spans="1:4">
      <c r="A21" s="4" t="s">
        <v>703</v>
      </c>
      <c r="C21" s="4" t="s">
        <v>704</v>
      </c>
      <c r="D21" s="4" t="s">
        <v>704</v>
      </c>
    </row>
    <row r="22" spans="1:4">
      <c r="A22" s="4" t="s">
        <v>737</v>
      </c>
    </row>
    <row r="23" spans="1:4">
      <c r="A23" s="3" t="s">
        <v>697</v>
      </c>
    </row>
    <row r="24" spans="1:4">
      <c r="A24" s="4" t="s">
        <v>703</v>
      </c>
      <c r="C24" s="4" t="s">
        <v>706</v>
      </c>
      <c r="D24" s="4" t="s">
        <v>706</v>
      </c>
    </row>
    <row r="25" spans="1:4">
      <c r="A25" s="4" t="s">
        <v>738</v>
      </c>
    </row>
    <row r="26" spans="1:4">
      <c r="A26" s="3" t="s">
        <v>697</v>
      </c>
    </row>
    <row r="27" spans="1:4">
      <c r="A27" s="4" t="s">
        <v>700</v>
      </c>
      <c r="C27" s="4" t="s">
        <v>708</v>
      </c>
      <c r="D27" s="4" t="s">
        <v>708</v>
      </c>
    </row>
    <row r="28" spans="1:4">
      <c r="A28" s="4" t="s">
        <v>730</v>
      </c>
      <c r="B28" s="4" t="s">
        <v>739</v>
      </c>
      <c r="C28" s="6" t="n">
        <v>78950000</v>
      </c>
      <c r="D28" s="6" t="n">
        <v>75000000</v>
      </c>
    </row>
    <row r="29" spans="1:4">
      <c r="A29" s="4" t="s">
        <v>740</v>
      </c>
    </row>
    <row r="30" spans="1:4">
      <c r="A30" s="3" t="s">
        <v>697</v>
      </c>
    </row>
    <row r="31" spans="1:4">
      <c r="A31" s="4" t="s">
        <v>703</v>
      </c>
      <c r="C31" s="4" t="s">
        <v>741</v>
      </c>
      <c r="D31" s="4" t="s">
        <v>741</v>
      </c>
    </row>
    <row r="32" spans="1:4">
      <c r="A32" s="4" t="s">
        <v>742</v>
      </c>
    </row>
    <row r="33" spans="1:4">
      <c r="A33" s="3" t="s">
        <v>697</v>
      </c>
    </row>
    <row r="34" spans="1:4">
      <c r="A34" s="4" t="s">
        <v>703</v>
      </c>
      <c r="C34" s="4" t="s">
        <v>743</v>
      </c>
      <c r="D34" s="4" t="s">
        <v>743</v>
      </c>
    </row>
    <row r="35" spans="1:4">
      <c r="A35" s="4" t="s">
        <v>744</v>
      </c>
    </row>
    <row r="36" spans="1:4">
      <c r="A36" s="3" t="s">
        <v>697</v>
      </c>
    </row>
    <row r="37" spans="1:4">
      <c r="A37" s="4" t="s">
        <v>703</v>
      </c>
      <c r="D37" s="4" t="s">
        <v>745</v>
      </c>
    </row>
    <row r="38" spans="1:4">
      <c r="A38" s="4" t="s">
        <v>700</v>
      </c>
      <c r="C38" s="4" t="s">
        <v>708</v>
      </c>
      <c r="D38" s="4" t="s">
        <v>708</v>
      </c>
    </row>
    <row r="39" spans="1:4">
      <c r="A39" s="4" t="s">
        <v>730</v>
      </c>
      <c r="B39" s="4" t="s">
        <v>746</v>
      </c>
      <c r="C39" s="6" t="n">
        <v>0</v>
      </c>
      <c r="D39" s="6" t="n">
        <v>110000000</v>
      </c>
    </row>
    <row r="40" spans="1:4">
      <c r="A40" s="4" t="s">
        <v>747</v>
      </c>
    </row>
    <row r="41" spans="1:4">
      <c r="A41" s="3" t="s">
        <v>697</v>
      </c>
    </row>
    <row r="42" spans="1:4">
      <c r="A42" s="4" t="s">
        <v>703</v>
      </c>
      <c r="D42" s="4" t="s">
        <v>748</v>
      </c>
    </row>
    <row r="43" spans="1:4">
      <c r="A43" s="4" t="s">
        <v>700</v>
      </c>
      <c r="C43" s="4" t="s">
        <v>708</v>
      </c>
      <c r="D43" s="4" t="s">
        <v>708</v>
      </c>
    </row>
    <row r="44" spans="1:4">
      <c r="A44" s="4" t="s">
        <v>730</v>
      </c>
      <c r="B44" s="4" t="s">
        <v>749</v>
      </c>
      <c r="C44" s="6" t="n">
        <v>0</v>
      </c>
      <c r="D44" s="6" t="n">
        <v>25992786</v>
      </c>
    </row>
    <row r="45" spans="1:4">
      <c r="A45" s="4" t="s">
        <v>750</v>
      </c>
    </row>
    <row r="46" spans="1:4">
      <c r="A46" s="3" t="s">
        <v>697</v>
      </c>
    </row>
    <row r="47" spans="1:4">
      <c r="A47" s="4" t="s">
        <v>703</v>
      </c>
      <c r="C47" s="4" t="s">
        <v>741</v>
      </c>
    </row>
    <row r="48" spans="1:4">
      <c r="A48" s="4" t="s">
        <v>700</v>
      </c>
      <c r="C48" s="4" t="s">
        <v>708</v>
      </c>
      <c r="D48" s="4" t="s">
        <v>708</v>
      </c>
    </row>
    <row r="49" spans="1:4">
      <c r="A49" s="4" t="s">
        <v>730</v>
      </c>
      <c r="B49" s="4" t="s">
        <v>751</v>
      </c>
      <c r="C49" s="6" t="n">
        <v>10423230</v>
      </c>
      <c r="D49" s="6" t="n">
        <v>0</v>
      </c>
    </row>
    <row r="50" spans="1:4">
      <c r="A50" s="4" t="s">
        <v>752</v>
      </c>
    </row>
    <row r="51" spans="1:4">
      <c r="A51" s="3" t="s">
        <v>697</v>
      </c>
    </row>
    <row r="52" spans="1:4">
      <c r="A52" s="4" t="s">
        <v>703</v>
      </c>
      <c r="C52" s="4" t="s">
        <v>753</v>
      </c>
      <c r="D52" s="4" t="s">
        <v>753</v>
      </c>
    </row>
    <row r="53" spans="1:4">
      <c r="A53" s="4" t="s">
        <v>700</v>
      </c>
      <c r="C53" s="4" t="s">
        <v>708</v>
      </c>
      <c r="D53" s="4" t="s">
        <v>708</v>
      </c>
    </row>
    <row r="54" spans="1:4">
      <c r="A54" s="4" t="s">
        <v>730</v>
      </c>
      <c r="B54" s="4" t="s">
        <v>754</v>
      </c>
      <c r="C54" s="6" t="n">
        <v>30000000</v>
      </c>
      <c r="D54" s="6" t="n">
        <v>0</v>
      </c>
    </row>
    <row r="55" spans="1:4">
      <c r="A55" s="4" t="s">
        <v>755</v>
      </c>
    </row>
    <row r="56" spans="1:4">
      <c r="A56" s="3" t="s">
        <v>697</v>
      </c>
    </row>
    <row r="57" spans="1:4">
      <c r="A57" s="4" t="s">
        <v>756</v>
      </c>
      <c r="C57" s="6" t="n">
        <v>6631155444</v>
      </c>
    </row>
    <row r="58" spans="1:4">
      <c r="A58" s="4" t="s">
        <v>757</v>
      </c>
    </row>
    <row r="59" spans="1:4">
      <c r="A59" s="3" t="s">
        <v>697</v>
      </c>
    </row>
    <row r="60" spans="1:4">
      <c r="A60" s="4" t="s">
        <v>700</v>
      </c>
      <c r="C60" s="4" t="s">
        <v>758</v>
      </c>
      <c r="D60" s="4" t="s">
        <v>758</v>
      </c>
    </row>
    <row r="61" spans="1:4">
      <c r="A61" s="4" t="s">
        <v>756</v>
      </c>
      <c r="B61" s="4" t="s">
        <v>634</v>
      </c>
      <c r="C61" s="6" t="n">
        <v>6548437241</v>
      </c>
      <c r="D61" s="6" t="n">
        <v>3380980000</v>
      </c>
    </row>
    <row r="62" spans="1:4">
      <c r="A62" s="4" t="s">
        <v>759</v>
      </c>
    </row>
    <row r="63" spans="1:4">
      <c r="A63" s="3" t="s">
        <v>697</v>
      </c>
    </row>
    <row r="64" spans="1:4">
      <c r="A64" s="4" t="s">
        <v>703</v>
      </c>
      <c r="C64" s="4" t="s">
        <v>760</v>
      </c>
      <c r="D64" s="4" t="s">
        <v>760</v>
      </c>
    </row>
    <row r="65" spans="1:4">
      <c r="A65" s="4" t="s">
        <v>761</v>
      </c>
    </row>
    <row r="66" spans="1:4">
      <c r="A66" s="3" t="s">
        <v>697</v>
      </c>
    </row>
    <row r="67" spans="1:4">
      <c r="A67" s="4" t="s">
        <v>703</v>
      </c>
      <c r="C67" s="4" t="s">
        <v>762</v>
      </c>
      <c r="D67" s="4" t="s">
        <v>762</v>
      </c>
    </row>
    <row r="68" spans="1:4">
      <c r="A68" s="4" t="s">
        <v>763</v>
      </c>
    </row>
    <row r="69" spans="1:4">
      <c r="A69" s="3" t="s">
        <v>697</v>
      </c>
    </row>
    <row r="70" spans="1:4">
      <c r="A70" s="4" t="s">
        <v>703</v>
      </c>
      <c r="C70" s="4" t="s">
        <v>764</v>
      </c>
      <c r="D70" s="4" t="s">
        <v>764</v>
      </c>
    </row>
    <row r="71" spans="1:4">
      <c r="A71" s="4" t="s">
        <v>700</v>
      </c>
      <c r="C71" s="4" t="s">
        <v>715</v>
      </c>
      <c r="D71" s="4" t="s">
        <v>715</v>
      </c>
    </row>
    <row r="72" spans="1:4">
      <c r="A72" s="4" t="s">
        <v>756</v>
      </c>
      <c r="B72" s="4" t="s">
        <v>765</v>
      </c>
      <c r="C72" s="6" t="n">
        <v>82718203</v>
      </c>
      <c r="D72" s="6" t="n">
        <v>131263590</v>
      </c>
    </row>
    <row r="73" spans="1:4">
      <c r="A73" s="4" t="s">
        <v>766</v>
      </c>
    </row>
    <row r="74" spans="1:4">
      <c r="A74" s="3" t="s">
        <v>697</v>
      </c>
    </row>
    <row r="75" spans="1:4">
      <c r="A75" s="4" t="s">
        <v>49</v>
      </c>
      <c r="B75" s="4" t="s">
        <v>634</v>
      </c>
      <c r="C75" s="5" t="n">
        <v>121127920</v>
      </c>
      <c r="D75" s="5" t="n">
        <v>147849661</v>
      </c>
    </row>
    <row r="76" spans="1:4">
      <c r="A76" s="4" t="s">
        <v>767</v>
      </c>
    </row>
    <row r="77" spans="1:4">
      <c r="A77" s="3" t="s">
        <v>697</v>
      </c>
    </row>
    <row r="78" spans="1:4">
      <c r="A78" s="4" t="s">
        <v>49</v>
      </c>
      <c r="B78" s="4" t="s">
        <v>636</v>
      </c>
      <c r="C78" s="5" t="n">
        <v>0</v>
      </c>
      <c r="D78" s="5" t="n">
        <v>2148517</v>
      </c>
    </row>
    <row r="79" spans="1:4">
      <c r="A79" s="4" t="s">
        <v>768</v>
      </c>
    </row>
    <row r="80" spans="1:4">
      <c r="A80" s="3" t="s">
        <v>697</v>
      </c>
    </row>
    <row r="81" spans="1:4">
      <c r="A81" s="4" t="s">
        <v>49</v>
      </c>
      <c r="B81" s="4" t="s">
        <v>739</v>
      </c>
      <c r="C81" s="5" t="n">
        <v>1275806</v>
      </c>
      <c r="D81" s="5" t="n">
        <v>9860151</v>
      </c>
    </row>
    <row r="82" spans="1:4">
      <c r="A82" s="4" t="s">
        <v>769</v>
      </c>
    </row>
    <row r="83" spans="1:4">
      <c r="A83" s="3" t="s">
        <v>697</v>
      </c>
    </row>
    <row r="84" spans="1:4">
      <c r="A84" s="4" t="s">
        <v>49</v>
      </c>
      <c r="B84" s="4" t="s">
        <v>746</v>
      </c>
      <c r="C84" s="5" t="n">
        <v>0</v>
      </c>
      <c r="D84" s="5" t="n">
        <v>4854255</v>
      </c>
    </row>
    <row r="85" spans="1:4">
      <c r="A85" s="4" t="s">
        <v>770</v>
      </c>
    </row>
    <row r="86" spans="1:4">
      <c r="A86" s="3" t="s">
        <v>697</v>
      </c>
    </row>
    <row r="87" spans="1:4">
      <c r="A87" s="4" t="s">
        <v>49</v>
      </c>
      <c r="B87" s="4" t="s">
        <v>749</v>
      </c>
      <c r="C87" s="5" t="n">
        <v>0</v>
      </c>
      <c r="D87" s="5" t="n">
        <v>117284</v>
      </c>
    </row>
    <row r="88" spans="1:4">
      <c r="A88" s="4" t="s">
        <v>771</v>
      </c>
    </row>
    <row r="89" spans="1:4">
      <c r="A89" s="3" t="s">
        <v>697</v>
      </c>
    </row>
    <row r="90" spans="1:4">
      <c r="A90" s="4" t="s">
        <v>49</v>
      </c>
      <c r="B90" s="4" t="s">
        <v>765</v>
      </c>
      <c r="C90" s="5" t="n">
        <v>0</v>
      </c>
      <c r="D90" s="5" t="n">
        <v>451391</v>
      </c>
    </row>
    <row r="91" spans="1:4">
      <c r="A91" s="4" t="s">
        <v>772</v>
      </c>
    </row>
    <row r="92" spans="1:4">
      <c r="A92" s="3" t="s">
        <v>697</v>
      </c>
    </row>
    <row r="93" spans="1:4">
      <c r="A93" s="4" t="s">
        <v>49</v>
      </c>
      <c r="B93" s="4" t="s">
        <v>754</v>
      </c>
      <c r="C93" s="6" t="n">
        <v>153611</v>
      </c>
      <c r="D93" s="6" t="n">
        <v>0</v>
      </c>
    </row>
    <row r="94" spans="1:4"/>
    <row r="95" spans="1:4">
      <c r="A95" s="4" t="s">
        <v>634</v>
      </c>
      <c r="B95" s="4" t="s">
        <v>773</v>
      </c>
    </row>
    <row r="96" spans="1:4">
      <c r="A96" s="4" t="s">
        <v>636</v>
      </c>
      <c r="B96" s="4" t="s">
        <v>774</v>
      </c>
    </row>
    <row r="97" spans="1:4">
      <c r="A97" s="4" t="s">
        <v>739</v>
      </c>
      <c r="B97" s="4" t="s">
        <v>775</v>
      </c>
    </row>
    <row r="98" spans="1:4">
      <c r="A98" s="4" t="s">
        <v>746</v>
      </c>
      <c r="B98" s="4" t="s">
        <v>776</v>
      </c>
    </row>
    <row r="99" spans="1:4">
      <c r="A99" s="4" t="s">
        <v>749</v>
      </c>
      <c r="B99" s="4" t="s">
        <v>777</v>
      </c>
    </row>
    <row r="100" spans="1:4">
      <c r="A100" s="4" t="s">
        <v>751</v>
      </c>
      <c r="B100" s="4" t="s">
        <v>778</v>
      </c>
    </row>
    <row r="101" spans="1:4">
      <c r="A101" s="4" t="s">
        <v>754</v>
      </c>
      <c r="B101" s="4" t="s">
        <v>779</v>
      </c>
    </row>
    <row r="102" spans="1:4">
      <c r="A102" s="4" t="s">
        <v>765</v>
      </c>
      <c r="B102" s="4" t="s">
        <v>780</v>
      </c>
    </row>
  </sheetData>
  <mergeCells count="11">
    <mergeCell ref="A1:B2"/>
    <mergeCell ref="C1:D1"/>
    <mergeCell ref="A94:C94"/>
    <mergeCell ref="B95:C95"/>
    <mergeCell ref="B96:C96"/>
    <mergeCell ref="B97:C97"/>
    <mergeCell ref="B98:C98"/>
    <mergeCell ref="B99:C99"/>
    <mergeCell ref="B100:C100"/>
    <mergeCell ref="B101:C101"/>
    <mergeCell ref="B102:C10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5"/>
  </cols>
  <sheetData>
    <row r="1" spans="1:4">
      <c r="A1" s="1" t="s">
        <v>781</v>
      </c>
      <c r="C1" s="2" t="s">
        <v>35</v>
      </c>
      <c r="D1" s="2" t="s">
        <v>36</v>
      </c>
    </row>
    <row r="2" spans="1:4">
      <c r="A2" s="3" t="s">
        <v>697</v>
      </c>
    </row>
    <row r="3" spans="1:4">
      <c r="A3" s="4" t="s">
        <v>665</v>
      </c>
      <c r="C3" s="6" t="n">
        <v>43782203</v>
      </c>
    </row>
    <row r="4" spans="1:4">
      <c r="A4" s="4" t="s">
        <v>666</v>
      </c>
      <c r="C4" s="5" t="n">
        <v>5945985684</v>
      </c>
    </row>
    <row r="5" spans="1:4">
      <c r="A5" s="4" t="s">
        <v>667</v>
      </c>
      <c r="C5" s="5" t="n">
        <v>244429800</v>
      </c>
    </row>
    <row r="6" spans="1:4">
      <c r="A6" s="4" t="s">
        <v>668</v>
      </c>
      <c r="C6" s="5" t="n">
        <v>0</v>
      </c>
    </row>
    <row r="7" spans="1:4">
      <c r="A7" s="4" t="s">
        <v>669</v>
      </c>
      <c r="C7" s="5" t="n">
        <v>291705438</v>
      </c>
    </row>
    <row r="8" spans="1:4">
      <c r="A8" s="4" t="s">
        <v>782</v>
      </c>
      <c r="C8" s="5" t="n">
        <v>105252319</v>
      </c>
    </row>
    <row r="9" spans="1:4">
      <c r="A9" s="4" t="s">
        <v>783</v>
      </c>
      <c r="C9" s="5" t="n">
        <v>6631155444</v>
      </c>
    </row>
    <row r="10" spans="1:4">
      <c r="A10" s="4" t="s">
        <v>784</v>
      </c>
    </row>
    <row r="11" spans="1:4">
      <c r="A11" s="3" t="s">
        <v>697</v>
      </c>
    </row>
    <row r="12" spans="1:4">
      <c r="A12" s="4" t="s">
        <v>665</v>
      </c>
      <c r="C12" s="5" t="n">
        <v>0</v>
      </c>
    </row>
    <row r="13" spans="1:4">
      <c r="A13" s="4" t="s">
        <v>666</v>
      </c>
      <c r="C13" s="5" t="n">
        <v>5914569684</v>
      </c>
    </row>
    <row r="14" spans="1:4">
      <c r="A14" s="4" t="s">
        <v>667</v>
      </c>
      <c r="C14" s="5" t="n">
        <v>236909800</v>
      </c>
    </row>
    <row r="15" spans="1:4">
      <c r="A15" s="4" t="s">
        <v>668</v>
      </c>
      <c r="C15" s="5" t="n">
        <v>0</v>
      </c>
    </row>
    <row r="16" spans="1:4">
      <c r="A16" s="4" t="s">
        <v>669</v>
      </c>
      <c r="C16" s="5" t="n">
        <v>291705438</v>
      </c>
    </row>
    <row r="17" spans="1:4">
      <c r="A17" s="4" t="s">
        <v>782</v>
      </c>
      <c r="C17" s="5" t="n">
        <v>105252319</v>
      </c>
    </row>
    <row r="18" spans="1:4">
      <c r="A18" s="4" t="s">
        <v>783</v>
      </c>
      <c r="B18" s="4" t="s">
        <v>634</v>
      </c>
      <c r="C18" s="5" t="n">
        <v>6548437241</v>
      </c>
      <c r="D18" s="6" t="n">
        <v>3380980000</v>
      </c>
    </row>
    <row r="19" spans="1:4">
      <c r="A19" s="4" t="s">
        <v>785</v>
      </c>
    </row>
    <row r="20" spans="1:4">
      <c r="A20" s="3" t="s">
        <v>697</v>
      </c>
    </row>
    <row r="21" spans="1:4">
      <c r="A21" s="4" t="s">
        <v>665</v>
      </c>
      <c r="C21" s="5" t="n">
        <v>43782203</v>
      </c>
    </row>
    <row r="22" spans="1:4">
      <c r="A22" s="4" t="s">
        <v>666</v>
      </c>
      <c r="C22" s="5" t="n">
        <v>31416000</v>
      </c>
    </row>
    <row r="23" spans="1:4">
      <c r="A23" s="4" t="s">
        <v>667</v>
      </c>
      <c r="C23" s="5" t="n">
        <v>7520000</v>
      </c>
    </row>
    <row r="24" spans="1:4">
      <c r="A24" s="4" t="s">
        <v>668</v>
      </c>
      <c r="C24" s="5" t="n">
        <v>0</v>
      </c>
    </row>
    <row r="25" spans="1:4">
      <c r="A25" s="4" t="s">
        <v>669</v>
      </c>
      <c r="C25" s="5" t="n">
        <v>0</v>
      </c>
    </row>
    <row r="26" spans="1:4">
      <c r="A26" s="4" t="s">
        <v>782</v>
      </c>
      <c r="C26" s="5" t="n">
        <v>0</v>
      </c>
    </row>
    <row r="27" spans="1:4">
      <c r="A27" s="4" t="s">
        <v>783</v>
      </c>
      <c r="B27" s="4" t="s">
        <v>636</v>
      </c>
      <c r="C27" s="6" t="n">
        <v>82718203</v>
      </c>
      <c r="D27" s="6" t="n">
        <v>131263590</v>
      </c>
    </row>
    <row r="28" spans="1:4"/>
    <row r="29" spans="1:4">
      <c r="A29" s="4" t="s">
        <v>634</v>
      </c>
      <c r="B29" s="4" t="s">
        <v>773</v>
      </c>
    </row>
    <row r="30" spans="1:4">
      <c r="A30" s="4" t="s">
        <v>636</v>
      </c>
      <c r="B30" s="4" t="s">
        <v>780</v>
      </c>
    </row>
  </sheetData>
  <mergeCells count="4">
    <mergeCell ref="A1:B1"/>
    <mergeCell ref="A28:C28"/>
    <mergeCell ref="B29:C29"/>
    <mergeCell ref="B30:C3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6</v>
      </c>
      <c r="B1" s="2" t="s">
        <v>35</v>
      </c>
      <c r="C1" s="2" t="s">
        <v>36</v>
      </c>
    </row>
    <row r="2" spans="1:3">
      <c r="A2" s="3" t="s">
        <v>697</v>
      </c>
    </row>
    <row r="3" spans="1:3">
      <c r="A3" s="4" t="s">
        <v>787</v>
      </c>
      <c r="B3" s="6" t="n">
        <v>5568519362</v>
      </c>
      <c r="C3" s="6" t="n">
        <v>4667344920</v>
      </c>
    </row>
    <row r="4" spans="1:3">
      <c r="A4" s="4" t="s">
        <v>721</v>
      </c>
    </row>
    <row r="5" spans="1:3">
      <c r="A5" s="3" t="s">
        <v>697</v>
      </c>
    </row>
    <row r="6" spans="1:3">
      <c r="A6" s="4" t="s">
        <v>787</v>
      </c>
      <c r="B6" s="5" t="n">
        <v>3474391373</v>
      </c>
      <c r="C6" s="5" t="n">
        <v>4173931373</v>
      </c>
    </row>
    <row r="7" spans="1:3">
      <c r="A7" s="4" t="s">
        <v>722</v>
      </c>
    </row>
    <row r="8" spans="1:3">
      <c r="A8" s="3" t="s">
        <v>697</v>
      </c>
    </row>
    <row r="9" spans="1:3">
      <c r="A9" s="4" t="s">
        <v>787</v>
      </c>
      <c r="B9" s="5" t="n">
        <v>554154772</v>
      </c>
      <c r="C9" s="5" t="n">
        <v>493413547</v>
      </c>
    </row>
    <row r="10" spans="1:3">
      <c r="A10" s="4" t="s">
        <v>403</v>
      </c>
    </row>
    <row r="11" spans="1:3">
      <c r="A11" s="3" t="s">
        <v>697</v>
      </c>
    </row>
    <row r="12" spans="1:3">
      <c r="A12" s="4" t="s">
        <v>787</v>
      </c>
      <c r="B12" s="6" t="n">
        <v>1539973217</v>
      </c>
      <c r="C12"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8</v>
      </c>
      <c r="B1" s="2" t="s">
        <v>789</v>
      </c>
      <c r="C1" s="2" t="s">
        <v>790</v>
      </c>
      <c r="D1" s="2" t="s">
        <v>791</v>
      </c>
      <c r="E1" s="2" t="s">
        <v>35</v>
      </c>
      <c r="F1" s="2" t="s">
        <v>792</v>
      </c>
      <c r="G1" s="2" t="s">
        <v>793</v>
      </c>
    </row>
    <row r="2" spans="1:7">
      <c r="A2" s="4" t="s">
        <v>794</v>
      </c>
    </row>
    <row r="3" spans="1:7">
      <c r="A3" s="3" t="s">
        <v>697</v>
      </c>
    </row>
    <row r="4" spans="1:7">
      <c r="A4" s="4" t="s">
        <v>795</v>
      </c>
      <c r="B4" s="6" t="n">
        <v>499999800</v>
      </c>
      <c r="G4" s="6" t="n">
        <v>499521447</v>
      </c>
    </row>
    <row r="5" spans="1:7">
      <c r="A5" s="4" t="s">
        <v>796</v>
      </c>
      <c r="B5" s="4" t="s">
        <v>714</v>
      </c>
    </row>
    <row r="6" spans="1:7">
      <c r="A6" s="4" t="s">
        <v>797</v>
      </c>
      <c r="E6" s="4" t="s">
        <v>798</v>
      </c>
    </row>
    <row r="7" spans="1:7">
      <c r="A7" s="4" t="s">
        <v>756</v>
      </c>
      <c r="E7" s="6" t="n">
        <v>846513676</v>
      </c>
    </row>
    <row r="8" spans="1:7">
      <c r="A8" s="4" t="s">
        <v>799</v>
      </c>
      <c r="E8" s="5" t="n">
        <v>10882954</v>
      </c>
    </row>
    <row r="9" spans="1:7">
      <c r="A9" s="4" t="s">
        <v>800</v>
      </c>
    </row>
    <row r="10" spans="1:7">
      <c r="A10" s="3" t="s">
        <v>697</v>
      </c>
    </row>
    <row r="11" spans="1:7">
      <c r="A11" s="4" t="s">
        <v>795</v>
      </c>
      <c r="D11" s="6" t="n">
        <v>499991939</v>
      </c>
    </row>
    <row r="12" spans="1:7">
      <c r="A12" s="4" t="s">
        <v>796</v>
      </c>
      <c r="D12" s="4" t="s">
        <v>714</v>
      </c>
    </row>
    <row r="13" spans="1:7">
      <c r="A13" s="4" t="s">
        <v>797</v>
      </c>
      <c r="D13" s="4" t="s">
        <v>801</v>
      </c>
    </row>
    <row r="14" spans="1:7">
      <c r="A14" s="4" t="s">
        <v>756</v>
      </c>
      <c r="E14" s="5" t="n">
        <v>326580472</v>
      </c>
    </row>
    <row r="15" spans="1:7">
      <c r="A15" s="4" t="s">
        <v>799</v>
      </c>
      <c r="E15" s="5" t="n">
        <v>4037910</v>
      </c>
    </row>
    <row r="16" spans="1:7">
      <c r="A16" s="4" t="s">
        <v>802</v>
      </c>
    </row>
    <row r="17" spans="1:7">
      <c r="A17" s="3" t="s">
        <v>697</v>
      </c>
    </row>
    <row r="18" spans="1:7">
      <c r="A18" s="4" t="s">
        <v>795</v>
      </c>
      <c r="C18" s="6" t="n">
        <v>200000000</v>
      </c>
    </row>
    <row r="19" spans="1:7">
      <c r="A19" s="4" t="s">
        <v>796</v>
      </c>
      <c r="C19" s="4" t="s">
        <v>714</v>
      </c>
    </row>
    <row r="20" spans="1:7">
      <c r="A20" s="4" t="s">
        <v>797</v>
      </c>
      <c r="C20" s="4" t="s">
        <v>798</v>
      </c>
    </row>
    <row r="21" spans="1:7">
      <c r="A21" s="4" t="s">
        <v>756</v>
      </c>
      <c r="E21" s="5" t="n">
        <v>152972873</v>
      </c>
    </row>
    <row r="22" spans="1:7">
      <c r="A22" s="4" t="s">
        <v>799</v>
      </c>
      <c r="E22" s="6" t="n">
        <v>1906356</v>
      </c>
    </row>
    <row r="23" spans="1:7">
      <c r="A23" s="4" t="s">
        <v>803</v>
      </c>
    </row>
    <row r="24" spans="1:7">
      <c r="A24" s="3" t="s">
        <v>697</v>
      </c>
    </row>
    <row r="25" spans="1:7">
      <c r="A25" s="4" t="s">
        <v>795</v>
      </c>
      <c r="F25" s="6" t="n">
        <v>299609168</v>
      </c>
    </row>
    <row r="26" spans="1:7">
      <c r="A26" s="4" t="s">
        <v>796</v>
      </c>
      <c r="E26" s="4" t="s">
        <v>714</v>
      </c>
    </row>
    <row r="27" spans="1:7">
      <c r="A27" s="4" t="s">
        <v>797</v>
      </c>
      <c r="E27" s="4" t="s">
        <v>798</v>
      </c>
    </row>
    <row r="28" spans="1:7">
      <c r="A28" s="4" t="s">
        <v>756</v>
      </c>
      <c r="E28" s="6" t="n">
        <v>299609168</v>
      </c>
    </row>
    <row r="29" spans="1:7">
      <c r="A29" s="4" t="s">
        <v>799</v>
      </c>
      <c r="E29" s="6" t="n">
        <v>4966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35</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804</v>
      </c>
      <c r="B1" s="2" t="s">
        <v>35</v>
      </c>
      <c r="C1" s="2" t="s">
        <v>36</v>
      </c>
    </row>
    <row r="2" spans="1:3">
      <c r="A2" s="3" t="s">
        <v>697</v>
      </c>
    </row>
    <row r="3" spans="1:3">
      <c r="A3" s="4" t="s">
        <v>805</v>
      </c>
      <c r="B3" s="6" t="n">
        <v>5369457734</v>
      </c>
      <c r="C3" s="6" t="n">
        <v>4409898351</v>
      </c>
    </row>
    <row r="4" spans="1:3">
      <c r="A4" s="4" t="s">
        <v>806</v>
      </c>
    </row>
    <row r="5" spans="1:3">
      <c r="A5" s="3" t="s">
        <v>697</v>
      </c>
    </row>
    <row r="6" spans="1:3">
      <c r="A6" s="4" t="s">
        <v>796</v>
      </c>
      <c r="B6" s="4" t="s">
        <v>704</v>
      </c>
    </row>
    <row r="7" spans="1:3">
      <c r="A7" s="4" t="s">
        <v>807</v>
      </c>
    </row>
    <row r="8" spans="1:3">
      <c r="A8" s="3" t="s">
        <v>697</v>
      </c>
    </row>
    <row r="9" spans="1:3">
      <c r="A9" s="4" t="s">
        <v>796</v>
      </c>
      <c r="B9" s="4" t="s">
        <v>706</v>
      </c>
    </row>
    <row r="10" spans="1:3">
      <c r="A10" s="4" t="s">
        <v>808</v>
      </c>
    </row>
    <row r="11" spans="1:3">
      <c r="A11" s="3" t="s">
        <v>697</v>
      </c>
    </row>
    <row r="12" spans="1:3">
      <c r="A12" s="4" t="s">
        <v>796</v>
      </c>
      <c r="B12" s="4" t="s">
        <v>745</v>
      </c>
    </row>
    <row r="13" spans="1:3">
      <c r="A13" s="4" t="s">
        <v>809</v>
      </c>
    </row>
    <row r="14" spans="1:3">
      <c r="A14" s="3" t="s">
        <v>697</v>
      </c>
    </row>
    <row r="15" spans="1:3">
      <c r="A15" s="4" t="s">
        <v>796</v>
      </c>
      <c r="B15" s="4" t="s">
        <v>748</v>
      </c>
    </row>
    <row r="16" spans="1:3">
      <c r="A16" s="4" t="s">
        <v>810</v>
      </c>
    </row>
    <row r="17" spans="1:3">
      <c r="A17" s="3" t="s">
        <v>697</v>
      </c>
    </row>
    <row r="18" spans="1:3">
      <c r="A18" s="4" t="s">
        <v>811</v>
      </c>
      <c r="B18" s="6" t="n">
        <v>82720000</v>
      </c>
    </row>
    <row r="19" spans="1:3">
      <c r="A19" s="4" t="s">
        <v>796</v>
      </c>
      <c r="B19" s="4" t="s">
        <v>764</v>
      </c>
    </row>
    <row r="20" spans="1:3">
      <c r="A20" s="4" t="s">
        <v>812</v>
      </c>
    </row>
    <row r="21" spans="1:3">
      <c r="A21" s="3" t="s">
        <v>697</v>
      </c>
    </row>
    <row r="22" spans="1:3">
      <c r="A22" s="4" t="s">
        <v>811</v>
      </c>
      <c r="B22" s="6" t="n">
        <v>10000000</v>
      </c>
    </row>
    <row r="23" spans="1:3">
      <c r="A23" s="4" t="s">
        <v>796</v>
      </c>
      <c r="B23" s="4" t="s">
        <v>753</v>
      </c>
    </row>
    <row r="24" spans="1:3">
      <c r="A24" s="4" t="s">
        <v>813</v>
      </c>
    </row>
    <row r="25" spans="1:3">
      <c r="A25" s="3" t="s">
        <v>697</v>
      </c>
    </row>
    <row r="26" spans="1:3">
      <c r="A26" s="4" t="s">
        <v>811</v>
      </c>
      <c r="B26" s="6" t="n">
        <v>20000000</v>
      </c>
    </row>
    <row r="27" spans="1:3">
      <c r="A27" s="4" t="s">
        <v>796</v>
      </c>
      <c r="B27" s="4" t="s">
        <v>734</v>
      </c>
    </row>
    <row r="28" spans="1:3">
      <c r="A28" s="4" t="s">
        <v>814</v>
      </c>
    </row>
    <row r="29" spans="1:3">
      <c r="A29" s="3" t="s">
        <v>697</v>
      </c>
    </row>
    <row r="30" spans="1:3">
      <c r="A30" s="4" t="s">
        <v>811</v>
      </c>
      <c r="B30" s="6" t="n">
        <v>10420000</v>
      </c>
    </row>
    <row r="31" spans="1:3">
      <c r="A31" s="4" t="s">
        <v>796</v>
      </c>
      <c r="B31" s="4" t="s">
        <v>741</v>
      </c>
    </row>
    <row r="32" spans="1:3">
      <c r="A32" s="4" t="s">
        <v>815</v>
      </c>
    </row>
    <row r="33" spans="1:3">
      <c r="A33" s="3" t="s">
        <v>697</v>
      </c>
    </row>
    <row r="34" spans="1:3">
      <c r="A34" s="4" t="s">
        <v>811</v>
      </c>
      <c r="B34" s="6" t="n">
        <v>50000000</v>
      </c>
    </row>
    <row r="35" spans="1:3">
      <c r="A35" s="4" t="s">
        <v>796</v>
      </c>
      <c r="B35" s="4" t="s">
        <v>741</v>
      </c>
    </row>
    <row r="36" spans="1:3">
      <c r="A36" s="4" t="s">
        <v>816</v>
      </c>
    </row>
    <row r="37" spans="1:3">
      <c r="A37" s="3" t="s">
        <v>697</v>
      </c>
    </row>
    <row r="38" spans="1:3">
      <c r="A38" s="4" t="s">
        <v>811</v>
      </c>
      <c r="B38" s="6" t="n">
        <v>20000000</v>
      </c>
    </row>
    <row r="39" spans="1:3">
      <c r="A39" s="4" t="s">
        <v>796</v>
      </c>
      <c r="B39" s="4" t="s">
        <v>817</v>
      </c>
    </row>
    <row r="40" spans="1:3">
      <c r="A40" s="4" t="s">
        <v>818</v>
      </c>
    </row>
    <row r="41" spans="1:3">
      <c r="A41" s="3" t="s">
        <v>697</v>
      </c>
    </row>
    <row r="42" spans="1:3">
      <c r="A42" s="4" t="s">
        <v>811</v>
      </c>
      <c r="B42" s="6" t="n">
        <v>8950000</v>
      </c>
    </row>
    <row r="43" spans="1:3">
      <c r="A43" s="4" t="s">
        <v>796</v>
      </c>
      <c r="B43" s="4" t="s">
        <v>74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819</v>
      </c>
      <c r="C1" s="2" t="s">
        <v>35</v>
      </c>
      <c r="D1" s="2" t="s">
        <v>36</v>
      </c>
    </row>
    <row r="2" spans="1:4">
      <c r="A2" s="3" t="s">
        <v>206</v>
      </c>
    </row>
    <row r="3" spans="1:4">
      <c r="A3" s="4" t="s">
        <v>820</v>
      </c>
      <c r="B3" s="4" t="s">
        <v>634</v>
      </c>
      <c r="C3" s="6" t="n">
        <v>77726077</v>
      </c>
      <c r="D3" s="6" t="n">
        <v>106006039</v>
      </c>
    </row>
    <row r="4" spans="1:4">
      <c r="A4" s="4" t="s">
        <v>821</v>
      </c>
      <c r="B4" s="4" t="s">
        <v>636</v>
      </c>
      <c r="C4" s="5" t="n">
        <v>89586329</v>
      </c>
      <c r="D4" s="5" t="n">
        <v>75915052</v>
      </c>
    </row>
    <row r="5" spans="1:4">
      <c r="A5" s="4" t="s">
        <v>822</v>
      </c>
      <c r="B5" s="4" t="s">
        <v>739</v>
      </c>
      <c r="C5" s="5" t="n">
        <v>44083940</v>
      </c>
      <c r="D5" s="5" t="n">
        <v>6979476</v>
      </c>
    </row>
    <row r="6" spans="1:4">
      <c r="A6" s="4" t="s">
        <v>823</v>
      </c>
      <c r="B6" s="4" t="s">
        <v>746</v>
      </c>
      <c r="C6" s="5" t="n">
        <v>10112678</v>
      </c>
      <c r="D6" s="5" t="n">
        <v>0</v>
      </c>
    </row>
    <row r="7" spans="1:4">
      <c r="A7" s="4" t="s">
        <v>824</v>
      </c>
      <c r="C7" s="5" t="n">
        <v>10952518</v>
      </c>
      <c r="D7" s="5" t="n">
        <v>7004153</v>
      </c>
    </row>
    <row r="8" spans="1:4">
      <c r="A8" s="4" t="s">
        <v>825</v>
      </c>
      <c r="C8" s="5" t="n">
        <v>8868056</v>
      </c>
      <c r="D8" s="5" t="n">
        <v>10611883</v>
      </c>
    </row>
    <row r="9" spans="1:4">
      <c r="A9" s="4" t="s">
        <v>826</v>
      </c>
      <c r="C9" s="5" t="n">
        <v>10156157</v>
      </c>
      <c r="D9" s="5" t="n">
        <v>17220665</v>
      </c>
    </row>
    <row r="10" spans="1:4">
      <c r="A10" s="4" t="s">
        <v>113</v>
      </c>
      <c r="C10" s="6" t="n">
        <v>251485755</v>
      </c>
      <c r="D10" s="6" t="n">
        <v>223737268</v>
      </c>
    </row>
    <row r="11" spans="1:4"/>
    <row r="12" spans="1:4">
      <c r="A12" s="4" t="s">
        <v>634</v>
      </c>
      <c r="B12" s="4" t="s">
        <v>827</v>
      </c>
    </row>
    <row r="13" spans="1:4">
      <c r="A13" s="4" t="s">
        <v>636</v>
      </c>
      <c r="B13" s="4" t="s">
        <v>828</v>
      </c>
    </row>
    <row r="14" spans="1:4">
      <c r="A14" s="4" t="s">
        <v>739</v>
      </c>
      <c r="B14" s="4" t="s">
        <v>829</v>
      </c>
    </row>
    <row r="15" spans="1:4">
      <c r="A15" s="4" t="s">
        <v>746</v>
      </c>
      <c r="B15" s="4" t="s">
        <v>830</v>
      </c>
    </row>
  </sheetData>
  <mergeCells count="6">
    <mergeCell ref="A1:B1"/>
    <mergeCell ref="A11:C11"/>
    <mergeCell ref="B12:C12"/>
    <mergeCell ref="B13:C13"/>
    <mergeCell ref="B14:C14"/>
    <mergeCell ref="B15:C1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31</v>
      </c>
      <c r="B1" s="2" t="s">
        <v>1</v>
      </c>
    </row>
    <row r="2" spans="1:2">
      <c r="B2" s="2" t="s">
        <v>166</v>
      </c>
    </row>
    <row r="3" spans="1:2">
      <c r="A3" s="3" t="s">
        <v>206</v>
      </c>
    </row>
    <row r="4" spans="1:2">
      <c r="A4" s="4" t="s">
        <v>832</v>
      </c>
      <c r="B4" s="6" t="n">
        <v>3549377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7"/>
    <col customWidth="1" max="6" min="6" width="30"/>
    <col customWidth="1" max="7" min="7" width="24"/>
  </cols>
  <sheetData>
    <row r="1" spans="1:7">
      <c r="A1" s="1" t="s">
        <v>833</v>
      </c>
      <c r="B1" s="2" t="s">
        <v>834</v>
      </c>
      <c r="C1" s="2" t="s">
        <v>835</v>
      </c>
      <c r="D1" s="2" t="s">
        <v>836</v>
      </c>
      <c r="E1" s="2" t="s">
        <v>837</v>
      </c>
      <c r="F1" s="2" t="s">
        <v>838</v>
      </c>
      <c r="G1" s="2" t="s">
        <v>64</v>
      </c>
    </row>
    <row r="2" spans="1:7">
      <c r="A2" s="3" t="s">
        <v>839</v>
      </c>
    </row>
    <row r="3" spans="1:7">
      <c r="A3" s="4" t="s">
        <v>840</v>
      </c>
      <c r="D3" s="10" t="n">
        <v>380000</v>
      </c>
      <c r="E3" s="10" t="n">
        <v>380000</v>
      </c>
    </row>
    <row r="4" spans="1:7">
      <c r="A4" s="4" t="s">
        <v>841</v>
      </c>
      <c r="D4" s="5" t="n">
        <v>3800000000</v>
      </c>
      <c r="E4" s="5" t="n">
        <v>3800000000</v>
      </c>
      <c r="F4" s="5" t="n">
        <v>3800000000</v>
      </c>
    </row>
    <row r="5" spans="1:7">
      <c r="A5" s="4" t="s">
        <v>842</v>
      </c>
      <c r="D5" s="7" t="n">
        <v>0.0001</v>
      </c>
      <c r="E5" s="7" t="n">
        <v>0.0001</v>
      </c>
    </row>
    <row r="6" spans="1:7">
      <c r="A6" s="4" t="s">
        <v>843</v>
      </c>
      <c r="E6" s="7" t="n">
        <v>0.0001</v>
      </c>
      <c r="F6" s="7" t="n">
        <v>0.0001</v>
      </c>
    </row>
    <row r="7" spans="1:7">
      <c r="A7" s="4" t="s">
        <v>844</v>
      </c>
      <c r="E7" s="4" t="s">
        <v>418</v>
      </c>
    </row>
    <row r="8" spans="1:7">
      <c r="A8" s="4" t="s">
        <v>845</v>
      </c>
      <c r="D8" s="5" t="n">
        <v>1230434041</v>
      </c>
    </row>
    <row r="9" spans="1:7">
      <c r="A9" s="4" t="s">
        <v>846</v>
      </c>
      <c r="G9" s="7" t="n">
        <v>0.0001</v>
      </c>
    </row>
    <row r="10" spans="1:7">
      <c r="A10" s="4" t="s">
        <v>847</v>
      </c>
      <c r="D10" s="5" t="n">
        <v>1230434040</v>
      </c>
    </row>
    <row r="11" spans="1:7">
      <c r="A11" s="4" t="s">
        <v>848</v>
      </c>
    </row>
    <row r="12" spans="1:7">
      <c r="A12" s="3" t="s">
        <v>839</v>
      </c>
    </row>
    <row r="13" spans="1:7">
      <c r="A13" s="4" t="s">
        <v>849</v>
      </c>
      <c r="C13" s="11" t="n">
        <v>7.5</v>
      </c>
    </row>
    <row r="14" spans="1:7">
      <c r="A14" s="4" t="s">
        <v>850</v>
      </c>
      <c r="C14" s="5" t="n">
        <v>6500000</v>
      </c>
    </row>
    <row r="15" spans="1:7">
      <c r="A15" s="4" t="s">
        <v>847</v>
      </c>
      <c r="C15" s="5" t="n">
        <v>130000000</v>
      </c>
    </row>
    <row r="16" spans="1:7">
      <c r="A16" s="4" t="s">
        <v>851</v>
      </c>
    </row>
    <row r="17" spans="1:7">
      <c r="A17" s="3" t="s">
        <v>839</v>
      </c>
    </row>
    <row r="18" spans="1:7">
      <c r="A18" s="4" t="s">
        <v>849</v>
      </c>
      <c r="B18" s="11" t="n">
        <v>7.5</v>
      </c>
      <c r="C18" s="11" t="n">
        <v>7.5</v>
      </c>
    </row>
    <row r="19" spans="1:7">
      <c r="A19" s="4" t="s">
        <v>850</v>
      </c>
      <c r="B19" s="5" t="n">
        <v>135460</v>
      </c>
      <c r="C19" s="5" t="n">
        <v>425000</v>
      </c>
    </row>
    <row r="20" spans="1:7">
      <c r="A20" s="4" t="s">
        <v>847</v>
      </c>
      <c r="B20" s="5" t="n">
        <v>2709200</v>
      </c>
      <c r="C20" s="5" t="n">
        <v>85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5"/>
  </cols>
  <sheetData>
    <row r="1" spans="1:4">
      <c r="A1" s="1" t="s">
        <v>852</v>
      </c>
      <c r="C1" s="2" t="s">
        <v>35</v>
      </c>
      <c r="D1" s="2" t="s">
        <v>36</v>
      </c>
    </row>
    <row r="2" spans="1:4">
      <c r="A2" s="3" t="s">
        <v>215</v>
      </c>
    </row>
    <row r="3" spans="1:4">
      <c r="A3" s="4" t="s">
        <v>853</v>
      </c>
      <c r="B3" s="4" t="s">
        <v>634</v>
      </c>
      <c r="C3" s="6" t="n">
        <v>258654052</v>
      </c>
      <c r="D3" s="6" t="n">
        <v>258654052</v>
      </c>
    </row>
    <row r="4" spans="1:4">
      <c r="A4" s="4" t="s">
        <v>854</v>
      </c>
      <c r="B4" s="4" t="s">
        <v>636</v>
      </c>
      <c r="C4" s="5" t="n">
        <v>122148068</v>
      </c>
      <c r="D4" s="5" t="n">
        <v>63124291</v>
      </c>
    </row>
    <row r="5" spans="1:4">
      <c r="A5" s="4" t="s">
        <v>855</v>
      </c>
      <c r="C5" s="5" t="n">
        <v>1746699587</v>
      </c>
      <c r="D5" s="5" t="n">
        <v>944814653</v>
      </c>
    </row>
    <row r="6" spans="1:4">
      <c r="A6" s="4" t="s">
        <v>113</v>
      </c>
      <c r="C6" s="6" t="n">
        <v>2127501707</v>
      </c>
      <c r="D6" s="6" t="n">
        <v>1266592996</v>
      </c>
    </row>
    <row r="7" spans="1:4"/>
    <row r="8" spans="1:4">
      <c r="A8" s="4" t="s">
        <v>634</v>
      </c>
      <c r="B8" s="4" t="s">
        <v>856</v>
      </c>
    </row>
    <row r="9" spans="1:4">
      <c r="A9" s="4" t="s">
        <v>636</v>
      </c>
      <c r="B9" s="4" t="s">
        <v>857</v>
      </c>
    </row>
  </sheetData>
  <mergeCells count="4">
    <mergeCell ref="A1:B1"/>
    <mergeCell ref="A7:C7"/>
    <mergeCell ref="B8:C8"/>
    <mergeCell ref="B9:C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858</v>
      </c>
      <c r="B1" s="2" t="s">
        <v>859</v>
      </c>
      <c r="C1" s="2" t="s">
        <v>1</v>
      </c>
    </row>
    <row r="2" spans="1:3">
      <c r="B2" s="2" t="s">
        <v>860</v>
      </c>
      <c r="C2" s="2" t="s">
        <v>35</v>
      </c>
    </row>
    <row r="3" spans="1:3">
      <c r="A3" s="3" t="s">
        <v>215</v>
      </c>
    </row>
    <row r="4" spans="1:3">
      <c r="A4" s="4" t="s">
        <v>861</v>
      </c>
      <c r="B4" s="4" t="s">
        <v>862</v>
      </c>
    </row>
    <row r="5" spans="1:3">
      <c r="A5" s="4" t="s">
        <v>863</v>
      </c>
      <c r="C5" s="4" t="s">
        <v>59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64</v>
      </c>
      <c r="B1" s="2" t="s">
        <v>1</v>
      </c>
    </row>
    <row r="2" spans="1:4">
      <c r="B2" s="2" t="s">
        <v>35</v>
      </c>
      <c r="C2" s="2" t="s">
        <v>36</v>
      </c>
      <c r="D2" s="2" t="s">
        <v>75</v>
      </c>
    </row>
    <row r="3" spans="1:4">
      <c r="A3" s="3" t="s">
        <v>865</v>
      </c>
    </row>
    <row r="4" spans="1:4">
      <c r="A4" s="4" t="s">
        <v>866</v>
      </c>
      <c r="B4" s="6" t="n">
        <v>-4469444</v>
      </c>
    </row>
    <row r="5" spans="1:4">
      <c r="A5" s="4" t="s">
        <v>867</v>
      </c>
      <c r="B5" s="5" t="n">
        <v>1585705</v>
      </c>
      <c r="C5" s="6" t="n">
        <v>-2601355</v>
      </c>
      <c r="D5" s="6" t="n">
        <v>-194680052</v>
      </c>
    </row>
    <row r="6" spans="1:4">
      <c r="A6" s="4" t="s">
        <v>868</v>
      </c>
      <c r="B6" s="5" t="n">
        <v>-4566518</v>
      </c>
      <c r="C6" s="5" t="n">
        <v>-4469444</v>
      </c>
    </row>
    <row r="7" spans="1:4">
      <c r="A7" s="4" t="s">
        <v>108</v>
      </c>
    </row>
    <row r="8" spans="1:4">
      <c r="A8" s="3" t="s">
        <v>865</v>
      </c>
    </row>
    <row r="9" spans="1:4">
      <c r="A9" s="4" t="s">
        <v>866</v>
      </c>
      <c r="B9" s="5" t="n">
        <v>-4572858</v>
      </c>
      <c r="C9" s="5" t="n">
        <v>-4374064</v>
      </c>
    </row>
    <row r="10" spans="1:4">
      <c r="A10" s="4" t="s">
        <v>108</v>
      </c>
      <c r="B10" s="5" t="n">
        <v>-1682779</v>
      </c>
      <c r="C10" s="5" t="n">
        <v>-198794</v>
      </c>
    </row>
    <row r="11" spans="1:4">
      <c r="A11" s="4" t="s">
        <v>868</v>
      </c>
      <c r="B11" s="5" t="n">
        <v>-6255637</v>
      </c>
      <c r="C11" s="5" t="n">
        <v>-4572858</v>
      </c>
      <c r="D11" s="5" t="n">
        <v>-4374064</v>
      </c>
    </row>
    <row r="12" spans="1:4">
      <c r="A12" s="4" t="s">
        <v>869</v>
      </c>
    </row>
    <row r="13" spans="1:4">
      <c r="A13" s="3" t="s">
        <v>865</v>
      </c>
    </row>
    <row r="14" spans="1:4">
      <c r="A14" s="4" t="s">
        <v>870</v>
      </c>
      <c r="B14" s="5" t="n">
        <v>137885</v>
      </c>
      <c r="C14" s="5" t="n">
        <v>3606359</v>
      </c>
    </row>
    <row r="15" spans="1:4">
      <c r="A15" s="4" t="s">
        <v>871</v>
      </c>
      <c r="B15" s="5" t="n">
        <v>-34471</v>
      </c>
      <c r="C15" s="5" t="n">
        <v>-901590</v>
      </c>
    </row>
    <row r="16" spans="1:4">
      <c r="A16" s="4" t="s">
        <v>866</v>
      </c>
      <c r="B16" s="5" t="n">
        <v>103414</v>
      </c>
      <c r="C16" s="5" t="n">
        <v>2704769</v>
      </c>
    </row>
    <row r="17" spans="1:4">
      <c r="A17" s="4" t="s">
        <v>872</v>
      </c>
      <c r="B17" s="5" t="n">
        <v>2114274</v>
      </c>
      <c r="C17" s="5" t="n">
        <v>-3468474</v>
      </c>
    </row>
    <row r="18" spans="1:4">
      <c r="A18" s="4" t="s">
        <v>873</v>
      </c>
      <c r="B18" s="5" t="n">
        <v>-528569</v>
      </c>
      <c r="C18" s="5" t="n">
        <v>867119</v>
      </c>
    </row>
    <row r="19" spans="1:4">
      <c r="A19" s="4" t="s">
        <v>867</v>
      </c>
      <c r="B19" s="5" t="n">
        <v>1585705</v>
      </c>
      <c r="C19" s="5" t="n">
        <v>-2601355</v>
      </c>
    </row>
    <row r="20" spans="1:4">
      <c r="A20" s="4" t="s">
        <v>874</v>
      </c>
      <c r="B20" s="5" t="n">
        <v>2252159</v>
      </c>
      <c r="C20" s="5" t="n">
        <v>137885</v>
      </c>
      <c r="D20" s="5" t="n">
        <v>3606359</v>
      </c>
    </row>
    <row r="21" spans="1:4">
      <c r="A21" s="4" t="s">
        <v>875</v>
      </c>
      <c r="B21" s="5" t="n">
        <v>-563040</v>
      </c>
      <c r="C21" s="5" t="n">
        <v>-34471</v>
      </c>
      <c r="D21" s="5" t="n">
        <v>-901590</v>
      </c>
    </row>
    <row r="22" spans="1:4">
      <c r="A22" s="4" t="s">
        <v>868</v>
      </c>
      <c r="B22" s="6" t="n">
        <v>1689119</v>
      </c>
      <c r="C22" s="6" t="n">
        <v>103414</v>
      </c>
      <c r="D22" s="6" t="n">
        <v>27047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s>
  <sheetData>
    <row r="1" spans="1:4">
      <c r="A1" s="1" t="s">
        <v>876</v>
      </c>
      <c r="B1" s="2" t="s">
        <v>1</v>
      </c>
    </row>
    <row r="2" spans="1:4">
      <c r="B2" s="2" t="s">
        <v>35</v>
      </c>
      <c r="C2" s="2" t="s">
        <v>36</v>
      </c>
      <c r="D2" s="2" t="s">
        <v>75</v>
      </c>
    </row>
    <row r="3" spans="1:4">
      <c r="A3" s="3" t="s">
        <v>222</v>
      </c>
    </row>
    <row r="4" spans="1:4">
      <c r="A4" s="4" t="s">
        <v>877</v>
      </c>
      <c r="B4" s="6" t="n">
        <v>4150727434</v>
      </c>
      <c r="C4" s="6" t="n">
        <v>3154190318</v>
      </c>
      <c r="D4" s="6" t="n">
        <v>1022891039</v>
      </c>
    </row>
    <row r="5" spans="1:4">
      <c r="A5" s="4" t="s">
        <v>878</v>
      </c>
      <c r="B5" s="6" t="n">
        <v>128092934</v>
      </c>
      <c r="C5" s="6" t="n">
        <v>251920274</v>
      </c>
      <c r="D5" s="6" t="n">
        <v>2192374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35</v>
      </c>
      <c r="C2" s="2" t="s">
        <v>36</v>
      </c>
      <c r="D2" s="2" t="s">
        <v>75</v>
      </c>
    </row>
    <row r="3" spans="1:4">
      <c r="A3" s="3" t="s">
        <v>225</v>
      </c>
    </row>
    <row r="4" spans="1:4">
      <c r="A4" s="4" t="s">
        <v>880</v>
      </c>
      <c r="B4" s="6" t="n">
        <v>3185026</v>
      </c>
      <c r="C4" s="6" t="n">
        <v>9024132</v>
      </c>
      <c r="D4" s="6" t="n">
        <v>106076664</v>
      </c>
    </row>
    <row r="5" spans="1:4">
      <c r="A5" s="4" t="s">
        <v>881</v>
      </c>
      <c r="B5" s="4" t="s">
        <v>882</v>
      </c>
      <c r="C5" s="6" t="n">
        <v>20551930</v>
      </c>
      <c r="D5" s="6" t="n">
        <v>391981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14"/>
    <col customWidth="1" max="5" min="5" width="14"/>
  </cols>
  <sheetData>
    <row r="1" spans="1:5">
      <c r="A1" s="1" t="s">
        <v>883</v>
      </c>
      <c r="C1" s="2" t="s">
        <v>1</v>
      </c>
    </row>
    <row r="2" spans="1:5">
      <c r="C2" s="2" t="s">
        <v>35</v>
      </c>
      <c r="D2" s="2" t="s">
        <v>36</v>
      </c>
      <c r="E2" s="2" t="s">
        <v>75</v>
      </c>
    </row>
    <row r="3" spans="1:5">
      <c r="A3" s="3" t="s">
        <v>884</v>
      </c>
    </row>
    <row r="4" spans="1:5">
      <c r="A4" s="4" t="s">
        <v>132</v>
      </c>
      <c r="C4" s="6" t="n">
        <v>0</v>
      </c>
      <c r="D4" s="6" t="n">
        <v>6060758</v>
      </c>
      <c r="E4" s="6" t="n">
        <v>0</v>
      </c>
    </row>
    <row r="5" spans="1:5">
      <c r="A5" s="4" t="s">
        <v>885</v>
      </c>
      <c r="C5" s="5" t="n">
        <v>1836029</v>
      </c>
      <c r="D5" s="5" t="n">
        <v>-2274438</v>
      </c>
      <c r="E5" s="5" t="n">
        <v>2717820</v>
      </c>
    </row>
    <row r="6" spans="1:5">
      <c r="A6" s="4" t="s">
        <v>131</v>
      </c>
      <c r="C6" s="5" t="n">
        <v>-946244</v>
      </c>
      <c r="D6" s="5" t="n">
        <v>-261875</v>
      </c>
      <c r="E6" s="5" t="n">
        <v>-61085</v>
      </c>
    </row>
    <row r="7" spans="1:5">
      <c r="A7" s="4" t="s">
        <v>135</v>
      </c>
      <c r="C7" s="5" t="n">
        <v>-16697259</v>
      </c>
    </row>
    <row r="8" spans="1:5">
      <c r="A8" s="4" t="s">
        <v>826</v>
      </c>
      <c r="C8" s="5" t="n">
        <v>-3242074</v>
      </c>
      <c r="D8" s="5" t="n">
        <v>2702734</v>
      </c>
      <c r="E8" s="5" t="n">
        <v>-670412</v>
      </c>
    </row>
    <row r="9" spans="1:5">
      <c r="A9" s="4" t="s">
        <v>113</v>
      </c>
      <c r="C9" s="5" t="n">
        <v>-14582940</v>
      </c>
      <c r="D9" s="5" t="n">
        <v>23979610</v>
      </c>
      <c r="E9" s="5" t="n">
        <v>36261933</v>
      </c>
    </row>
    <row r="10" spans="1:5">
      <c r="A10" s="4" t="s">
        <v>886</v>
      </c>
    </row>
    <row r="11" spans="1:5">
      <c r="A11" s="3" t="s">
        <v>884</v>
      </c>
    </row>
    <row r="12" spans="1:5">
      <c r="A12" s="4" t="s">
        <v>113</v>
      </c>
      <c r="B12" s="4" t="s">
        <v>634</v>
      </c>
      <c r="C12" s="5" t="n">
        <v>4466608</v>
      </c>
      <c r="D12" s="5" t="n">
        <v>8395774</v>
      </c>
      <c r="E12" s="5" t="n">
        <v>12373044</v>
      </c>
    </row>
    <row r="13" spans="1:5">
      <c r="A13" s="4" t="s">
        <v>887</v>
      </c>
    </row>
    <row r="14" spans="1:5">
      <c r="A14" s="3" t="s">
        <v>884</v>
      </c>
    </row>
    <row r="15" spans="1:5">
      <c r="A15" s="4" t="s">
        <v>113</v>
      </c>
      <c r="B15" s="4" t="s">
        <v>636</v>
      </c>
      <c r="C15" s="5" t="n">
        <v>0</v>
      </c>
      <c r="D15" s="5" t="n">
        <v>1316186</v>
      </c>
      <c r="E15" s="5" t="n">
        <v>9628621</v>
      </c>
    </row>
    <row r="16" spans="1:5">
      <c r="A16" s="4" t="s">
        <v>888</v>
      </c>
    </row>
    <row r="17" spans="1:5">
      <c r="A17" s="3" t="s">
        <v>884</v>
      </c>
    </row>
    <row r="18" spans="1:5">
      <c r="A18" s="4" t="s">
        <v>113</v>
      </c>
      <c r="B18" s="4" t="s">
        <v>739</v>
      </c>
      <c r="C18" s="5" t="n">
        <v>0</v>
      </c>
      <c r="D18" s="5" t="n">
        <v>7857461</v>
      </c>
      <c r="E18" s="5" t="n">
        <v>12035445</v>
      </c>
    </row>
    <row r="19" spans="1:5">
      <c r="A19" s="4" t="s">
        <v>889</v>
      </c>
    </row>
    <row r="20" spans="1:5">
      <c r="A20" s="3" t="s">
        <v>884</v>
      </c>
    </row>
    <row r="21" spans="1:5">
      <c r="A21" s="4" t="s">
        <v>113</v>
      </c>
      <c r="C21" s="6" t="n">
        <v>0</v>
      </c>
      <c r="D21" s="6" t="n">
        <v>183010</v>
      </c>
      <c r="E21" s="6" t="n">
        <v>238500</v>
      </c>
    </row>
    <row r="22" spans="1:5"/>
    <row r="23" spans="1:5">
      <c r="A23" s="4" t="s">
        <v>634</v>
      </c>
      <c r="B23" s="4" t="s">
        <v>890</v>
      </c>
    </row>
    <row r="24" spans="1:5">
      <c r="A24" s="4" t="s">
        <v>636</v>
      </c>
      <c r="B24" s="4" t="s">
        <v>891</v>
      </c>
    </row>
    <row r="25" spans="1:5">
      <c r="A25" s="4" t="s">
        <v>739</v>
      </c>
      <c r="B25" s="4" t="s">
        <v>892</v>
      </c>
    </row>
  </sheetData>
  <mergeCells count="6">
    <mergeCell ref="A1:B2"/>
    <mergeCell ref="C1:E1"/>
    <mergeCell ref="A22:D22"/>
    <mergeCell ref="B23:D23"/>
    <mergeCell ref="B24:D24"/>
    <mergeCell ref="B25:D2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35:53Z</dcterms:created>
  <dcterms:modified xmlns:dcterms="http://purl.org/dc/terms/" xmlns:xsi="http://www.w3.org/2001/XMLSchema-instance" xsi:type="dcterms:W3CDTF">2019-04-25T16:35:53Z</dcterms:modified>
</cp:coreProperties>
</file>